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Segments" sheetId="10" state="visible" r:id="rId10"/>
    <sheet xmlns:r="http://schemas.openxmlformats.org/officeDocument/2006/relationships" name="Variable Interest Entit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Operating and Capital Lease Com"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Related Party Transactions" sheetId="22" state="visible" r:id="rId22"/>
    <sheet xmlns:r="http://schemas.openxmlformats.org/officeDocument/2006/relationships" name="Business Acquisition" sheetId="23" state="visible" r:id="rId23"/>
    <sheet xmlns:r="http://schemas.openxmlformats.org/officeDocument/2006/relationships" name="Discontinued Operations" sheetId="24" state="visible" r:id="rId24"/>
    <sheet xmlns:r="http://schemas.openxmlformats.org/officeDocument/2006/relationships" name="Assets and Related Liabilities " sheetId="25" state="visible" r:id="rId25"/>
    <sheet xmlns:r="http://schemas.openxmlformats.org/officeDocument/2006/relationships" name="Parent Company Financial Statem"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Organization (Tables)" sheetId="29" state="visible" r:id="rId29"/>
    <sheet xmlns:r="http://schemas.openxmlformats.org/officeDocument/2006/relationships" name="Summary of Significant Accoun30" sheetId="30" state="visible" r:id="rId30"/>
    <sheet xmlns:r="http://schemas.openxmlformats.org/officeDocument/2006/relationships" name="Business Segments (Tables)" sheetId="31" state="visible" r:id="rId31"/>
    <sheet xmlns:r="http://schemas.openxmlformats.org/officeDocument/2006/relationships" name="Variable Interest Entities (Tab"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Derivative Financial Instrume36" sheetId="36" state="visible" r:id="rId36"/>
    <sheet xmlns:r="http://schemas.openxmlformats.org/officeDocument/2006/relationships" name="Operating and Capital Lease C37" sheetId="37" state="visible" r:id="rId37"/>
    <sheet xmlns:r="http://schemas.openxmlformats.org/officeDocument/2006/relationships" name="Stock Based Compensation (Table" sheetId="38" state="visible" r:id="rId38"/>
    <sheet xmlns:r="http://schemas.openxmlformats.org/officeDocument/2006/relationships" name="Earnings (Loss) Per Share (Tabl" sheetId="39" state="visible" r:id="rId39"/>
    <sheet xmlns:r="http://schemas.openxmlformats.org/officeDocument/2006/relationships" name="Income Taxes (Tables)" sheetId="40" state="visible" r:id="rId40"/>
    <sheet xmlns:r="http://schemas.openxmlformats.org/officeDocument/2006/relationships" name="Fair Value (Tables)" sheetId="41" state="visible" r:id="rId41"/>
    <sheet xmlns:r="http://schemas.openxmlformats.org/officeDocument/2006/relationships" name="Business Acquisition (Tables)" sheetId="42" state="visible" r:id="rId42"/>
    <sheet xmlns:r="http://schemas.openxmlformats.org/officeDocument/2006/relationships" name="Discontinued Operations (Tables" sheetId="43" state="visible" r:id="rId43"/>
    <sheet xmlns:r="http://schemas.openxmlformats.org/officeDocument/2006/relationships" name="Assets and Related Liabilitie44" sheetId="44" state="visible" r:id="rId44"/>
    <sheet xmlns:r="http://schemas.openxmlformats.org/officeDocument/2006/relationships" name="Parent Company Financial Stat45" sheetId="45" state="visible" r:id="rId45"/>
    <sheet xmlns:r="http://schemas.openxmlformats.org/officeDocument/2006/relationships" name="Organization (Summary of Proper" sheetId="46" state="visible" r:id="rId46"/>
    <sheet xmlns:r="http://schemas.openxmlformats.org/officeDocument/2006/relationships" name="Organization (Narrative) (Detai"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Segments (Details)" sheetId="52" state="visible" r:id="rId52"/>
    <sheet xmlns:r="http://schemas.openxmlformats.org/officeDocument/2006/relationships" name="Variable Interest Entities (Det" sheetId="53" state="visible" r:id="rId53"/>
    <sheet xmlns:r="http://schemas.openxmlformats.org/officeDocument/2006/relationships" name="Variable Interest Entities (Pur" sheetId="54" state="visible" r:id="rId54"/>
    <sheet xmlns:r="http://schemas.openxmlformats.org/officeDocument/2006/relationships" name="Variable Interest Entities (Pro" sheetId="55" state="visible" r:id="rId55"/>
    <sheet xmlns:r="http://schemas.openxmlformats.org/officeDocument/2006/relationships" name="Property and Equipment (Details"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Long-Term Debt (Schedule of Cur" sheetId="59" state="visible" r:id="rId59"/>
    <sheet xmlns:r="http://schemas.openxmlformats.org/officeDocument/2006/relationships" name="Long-Term Debt (RL Venture) (De" sheetId="60" state="visible" r:id="rId60"/>
    <sheet xmlns:r="http://schemas.openxmlformats.org/officeDocument/2006/relationships" name="Long-Term Debt (RL Baltimore) (" sheetId="61" state="visible" r:id="rId61"/>
    <sheet xmlns:r="http://schemas.openxmlformats.org/officeDocument/2006/relationships" name="Long-Term Debt (RLH Atlanta) (D" sheetId="62" state="visible" r:id="rId62"/>
    <sheet xmlns:r="http://schemas.openxmlformats.org/officeDocument/2006/relationships" name="Long-Term Debt (RLH DC) (Detail" sheetId="63" state="visible" r:id="rId63"/>
    <sheet xmlns:r="http://schemas.openxmlformats.org/officeDocument/2006/relationships" name="Long-Term Debt (Wells Fargo) (D" sheetId="64" state="visible" r:id="rId64"/>
    <sheet xmlns:r="http://schemas.openxmlformats.org/officeDocument/2006/relationships" name="Long-Term Debt (Debentures) (De" sheetId="65" state="visible" r:id="rId65"/>
    <sheet xmlns:r="http://schemas.openxmlformats.org/officeDocument/2006/relationships" name="Long-Term Debt (Maturities of L" sheetId="66" state="visible" r:id="rId66"/>
    <sheet xmlns:r="http://schemas.openxmlformats.org/officeDocument/2006/relationships" name="Derivative Financial Instrume67" sheetId="67" state="visible" r:id="rId67"/>
    <sheet xmlns:r="http://schemas.openxmlformats.org/officeDocument/2006/relationships" name="Operating and Capital Lease C68" sheetId="68" state="visible" r:id="rId68"/>
    <sheet xmlns:r="http://schemas.openxmlformats.org/officeDocument/2006/relationships" name="Operating and Capital Lease C69" sheetId="69" state="visible" r:id="rId69"/>
    <sheet xmlns:r="http://schemas.openxmlformats.org/officeDocument/2006/relationships" name="Stock Based Compensation (Stock" sheetId="70" state="visible" r:id="rId70"/>
    <sheet xmlns:r="http://schemas.openxmlformats.org/officeDocument/2006/relationships" name="Stock Based Compensation (Sto71" sheetId="71" state="visible" r:id="rId71"/>
    <sheet xmlns:r="http://schemas.openxmlformats.org/officeDocument/2006/relationships" name="Stock Based Compensation (Sched" sheetId="72" state="visible" r:id="rId72"/>
    <sheet xmlns:r="http://schemas.openxmlformats.org/officeDocument/2006/relationships" name="Stock Based Compensation (Sto73" sheetId="73" state="visible" r:id="rId73"/>
    <sheet xmlns:r="http://schemas.openxmlformats.org/officeDocument/2006/relationships" name="Stock Based Compensation (Exerc" sheetId="74" state="visible" r:id="rId74"/>
    <sheet xmlns:r="http://schemas.openxmlformats.org/officeDocument/2006/relationships" name="Stock Based Compensation (Restr" sheetId="75" state="visible" r:id="rId75"/>
    <sheet xmlns:r="http://schemas.openxmlformats.org/officeDocument/2006/relationships" name="Stock Based Compensation (Res76" sheetId="76" state="visible" r:id="rId76"/>
    <sheet xmlns:r="http://schemas.openxmlformats.org/officeDocument/2006/relationships" name="Stock Based Compensation (Perfo" sheetId="77" state="visible" r:id="rId77"/>
    <sheet xmlns:r="http://schemas.openxmlformats.org/officeDocument/2006/relationships" name="Stock Based Compensation (Unres" sheetId="78" state="visible" r:id="rId78"/>
    <sheet xmlns:r="http://schemas.openxmlformats.org/officeDocument/2006/relationships" name="Stock Based Compensation (Emplo" sheetId="79" state="visible" r:id="rId79"/>
    <sheet xmlns:r="http://schemas.openxmlformats.org/officeDocument/2006/relationships" name="Stock Based Compensation (Warra" sheetId="80" state="visible" r:id="rId80"/>
    <sheet xmlns:r="http://schemas.openxmlformats.org/officeDocument/2006/relationships" name="Earnings (Loss) Per Share (Deta" sheetId="81" state="visible" r:id="rId81"/>
    <sheet xmlns:r="http://schemas.openxmlformats.org/officeDocument/2006/relationships" name="Earnings (Loss) Per Share (Anti" sheetId="82" state="visible" r:id="rId82"/>
    <sheet xmlns:r="http://schemas.openxmlformats.org/officeDocument/2006/relationships" name="Income Taxes (Components of Inc" sheetId="83" state="visible" r:id="rId83"/>
    <sheet xmlns:r="http://schemas.openxmlformats.org/officeDocument/2006/relationships" name="Income Taxes (Income Tax Rate R" sheetId="84" state="visible" r:id="rId84"/>
    <sheet xmlns:r="http://schemas.openxmlformats.org/officeDocument/2006/relationships" name="Income Taxes (Deferred Tax Asse" sheetId="85" state="visible" r:id="rId85"/>
    <sheet xmlns:r="http://schemas.openxmlformats.org/officeDocument/2006/relationships" name="Income Taxes (Narrative) (Detai" sheetId="86" state="visible" r:id="rId86"/>
    <sheet xmlns:r="http://schemas.openxmlformats.org/officeDocument/2006/relationships" name="Income Taxes (Valuation Allowan" sheetId="87" state="visible" r:id="rId87"/>
    <sheet xmlns:r="http://schemas.openxmlformats.org/officeDocument/2006/relationships" name="Fair Value (Details)" sheetId="88" state="visible" r:id="rId88"/>
    <sheet xmlns:r="http://schemas.openxmlformats.org/officeDocument/2006/relationships" name="Related Party Transactions (Det" sheetId="89" state="visible" r:id="rId89"/>
    <sheet xmlns:r="http://schemas.openxmlformats.org/officeDocument/2006/relationships" name="Business Acquisition (Details)" sheetId="90" state="visible" r:id="rId90"/>
    <sheet xmlns:r="http://schemas.openxmlformats.org/officeDocument/2006/relationships" name="Discontinued Operations (Narrat" sheetId="91" state="visible" r:id="rId91"/>
    <sheet xmlns:r="http://schemas.openxmlformats.org/officeDocument/2006/relationships" name="Discontinued Operations (Detail" sheetId="92" state="visible" r:id="rId92"/>
    <sheet xmlns:r="http://schemas.openxmlformats.org/officeDocument/2006/relationships" name="Assets and Related Liabilitie93" sheetId="93" state="visible" r:id="rId93"/>
    <sheet xmlns:r="http://schemas.openxmlformats.org/officeDocument/2006/relationships" name="Parent Company Financial Stat94" sheetId="94" state="visible" r:id="rId94"/>
    <sheet xmlns:r="http://schemas.openxmlformats.org/officeDocument/2006/relationships" name="Assets and Related Liabilitie95" sheetId="95" state="visible" r:id="rId95"/>
    <sheet xmlns:r="http://schemas.openxmlformats.org/officeDocument/2006/relationships" name="Parent Company Financial Stat96" sheetId="96" state="visible" r:id="rId96"/>
    <sheet xmlns:r="http://schemas.openxmlformats.org/officeDocument/2006/relationships" name="Parent Company Financial Stat97" sheetId="97" state="visible" r:id="rId97"/>
    <sheet xmlns:r="http://schemas.openxmlformats.org/officeDocument/2006/relationships" name="Parent Company Financial Stat98" sheetId="98" state="visible" r:id="rId98"/>
    <sheet xmlns:r="http://schemas.openxmlformats.org/officeDocument/2006/relationships" name="Parent Company Financial Stat99" sheetId="99" state="visible" r:id="rId99"/>
    <sheet xmlns:r="http://schemas.openxmlformats.org/officeDocument/2006/relationships" name="Subsequent Events Narrative (De" sheetId="100" state="visible" r:id="rId100"/>
  </sheets>
  <definedNames/>
  <calcPr calcId="124519" fullCalcOnLoad="1"/>
</workbook>
</file>

<file path=xl/sharedStrings.xml><?xml version="1.0" encoding="utf-8"?>
<sst xmlns="http://schemas.openxmlformats.org/spreadsheetml/2006/main" uniqueCount="1055">
  <si>
    <t>Document and Entity Information - USD ($) $ in Millions</t>
  </si>
  <si>
    <t>12 Months Ended</t>
  </si>
  <si>
    <t>Dec. 31, 2017</t>
  </si>
  <si>
    <t>Mar. 16, 2018</t>
  </si>
  <si>
    <t>Jun. 30, 2017</t>
  </si>
  <si>
    <t>Document and Entity Information [Abstract]</t>
  </si>
  <si>
    <t>Entity Registrant Name</t>
  </si>
  <si>
    <t>Red Lion Hotels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 ($6,487 and $5,134 attributable to VIEs)</t>
  </si>
  <si>
    <t>Restricted cash ($12,326 and $9,211 attributable to VIEs)</t>
  </si>
  <si>
    <t>Accounts receivable, net ($3,200 and $2,811 attributable to VIEs)</t>
  </si>
  <si>
    <t>Accounts receivable from related parties</t>
  </si>
  <si>
    <t>Notes receivable, net</t>
  </si>
  <si>
    <t>Inventories ($276 and $447 attributable to VIEs)</t>
  </si>
  <si>
    <t>Prepaid expenses and other ($976 and $1,008 attributable to VIEs)</t>
  </si>
  <si>
    <t>Assets held for sale ($34,359 and $0 attributable to VIEs)</t>
  </si>
  <si>
    <t>Total current assets</t>
  </si>
  <si>
    <t>Property and equipment, net ($137,479 and $179,609 attributable to VIEs)</t>
  </si>
  <si>
    <t>Goodwill</t>
  </si>
  <si>
    <t>Intangible assets, net</t>
  </si>
  <si>
    <t>Other assets, net ($174 and $64 attributable to VIEs)</t>
  </si>
  <si>
    <t>Total assets</t>
  </si>
  <si>
    <t>Current liabilities:</t>
  </si>
  <si>
    <t>Accounts payable ($1,810 and $3,886 attributable to VIEs)</t>
  </si>
  <si>
    <t>Accrued payroll and related benefits ($1,453 and $175 attributable to VIEs)</t>
  </si>
  <si>
    <t>Other accrued liabilities ($2,184 and $1,656 attributable to VIEs)</t>
  </si>
  <si>
    <t>Long-term debt, due within one year ($62,914 and $1,469 attributable to VIEs)</t>
  </si>
  <si>
    <t>Contingent consideration for acquisition due to related party, due within one year</t>
  </si>
  <si>
    <t>Liabilities held for sale</t>
  </si>
  <si>
    <t>Total current liabilities</t>
  </si>
  <si>
    <t>Long-term debt, due after one year, net of debt issuance costs ($48,483 and $106,862 attributable to VIEs)</t>
  </si>
  <si>
    <t>Contingent consideration for acquisition due to related party, due after one year</t>
  </si>
  <si>
    <t>Deferred income and other long-term liabilities ($772 and $841 attributable to VIEs)</t>
  </si>
  <si>
    <t>Deferred income taxes</t>
  </si>
  <si>
    <t>Total liabilities</t>
  </si>
  <si>
    <t>Commitments and contingencies</t>
  </si>
  <si>
    <t xml:space="preserve"> </t>
  </si>
  <si>
    <t>RLH Corporation stockholders' equity:</t>
  </si>
  <si>
    <t>Preferred stock - 5,000,000 shares authorized; $0.01 par value; no shares issued or outstanding</t>
  </si>
  <si>
    <t>Common stock - 50,000,000 shares authorized; $0.01 par value; 23,651,212 and 23,434,480 shares issued and outstanding</t>
  </si>
  <si>
    <t>Additional paid-in capital, common stock</t>
  </si>
  <si>
    <t>Accumulated deficit</t>
  </si>
  <si>
    <t>Total RLH Corporation stockholders' equity</t>
  </si>
  <si>
    <t>Noncontrolling interest</t>
  </si>
  <si>
    <t>Total stockholders' equity</t>
  </si>
  <si>
    <t>Total liabilities and stockholders' equity</t>
  </si>
  <si>
    <t>CONSOLIDATED BALANCE SHEETS (Parenthetical) - USD ($) $ in Thousands</t>
  </si>
  <si>
    <t>ASSETS</t>
  </si>
  <si>
    <t>Cash and cash equivalents</t>
  </si>
  <si>
    <t>Restricted cash</t>
  </si>
  <si>
    <t>Accounts receivable, net</t>
  </si>
  <si>
    <t>Inventories</t>
  </si>
  <si>
    <t>Prepaid expenses and other</t>
  </si>
  <si>
    <t>Property and equipment, net</t>
  </si>
  <si>
    <t>Other assets, net</t>
  </si>
  <si>
    <t>LIABILITIES</t>
  </si>
  <si>
    <t>Accounts payable</t>
  </si>
  <si>
    <t>Accrued payroll and related benefits</t>
  </si>
  <si>
    <t>Other accrued liabilities</t>
  </si>
  <si>
    <t>Long-term debt, due within one year</t>
  </si>
  <si>
    <t>Long-term debt, due after one year, net of debt issuance costs</t>
  </si>
  <si>
    <t>Deferred income and other long term 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IEs</t>
  </si>
  <si>
    <t>CONSOLIDATED STATEMENTS OF COMPREHENSIVE INCOME (LOSS) - USD ($) shares in Thousands, $ in Thousands</t>
  </si>
  <si>
    <t>Dec. 31, 2015</t>
  </si>
  <si>
    <t>Revenue:</t>
  </si>
  <si>
    <t>Company operated hotels</t>
  </si>
  <si>
    <t>Other revenues from managed properties</t>
  </si>
  <si>
    <t>Franchised hotels</t>
  </si>
  <si>
    <t>Other</t>
  </si>
  <si>
    <t>Total revenues</t>
  </si>
  <si>
    <t>Operating expenses:</t>
  </si>
  <si>
    <t>Other costs from managed properties</t>
  </si>
  <si>
    <t>Depreciation and amortization</t>
  </si>
  <si>
    <t>Hotel facility and land lease</t>
  </si>
  <si>
    <t>Gain on asset dispositions, net</t>
  </si>
  <si>
    <t>General and administrative expenses</t>
  </si>
  <si>
    <t>Acquisition and integration costs</t>
  </si>
  <si>
    <t>Total operating expenses</t>
  </si>
  <si>
    <t>Operating income (loss)</t>
  </si>
  <si>
    <t>Other income (expense):</t>
  </si>
  <si>
    <t>Interest expense</t>
  </si>
  <si>
    <t>Loss on early retirement of debt</t>
  </si>
  <si>
    <t>Other income (loss), net</t>
  </si>
  <si>
    <t>Total other income (expense)</t>
  </si>
  <si>
    <t>Income (loss) from continuing operations before taxes</t>
  </si>
  <si>
    <t>Income tax benefit</t>
  </si>
  <si>
    <t>Net income (loss) from continuing operations</t>
  </si>
  <si>
    <t>Discontinued operations:</t>
  </si>
  <si>
    <t>Income from discontinued business unit, net of income tax expense of $221, $790 and $278</t>
  </si>
  <si>
    <t>Loss on sale of business unit, net of income tax expense of $1,127</t>
  </si>
  <si>
    <t>Net income from discontinued operations</t>
  </si>
  <si>
    <t>Net income (loss)</t>
  </si>
  <si>
    <t>Net (income) loss attributable to noncontrolling interest</t>
  </si>
  <si>
    <t>Net income (loss) attributable to RLH Corporation</t>
  </si>
  <si>
    <t>Comprehensive income (loss) attributable to RLH Corporation</t>
  </si>
  <si>
    <t>Earnings (loss) per share - basic</t>
  </si>
  <si>
    <t>Income (loss) from continuing operations attributable to RLHC (in dollars per share)</t>
  </si>
  <si>
    <t>Income from discontinued operations (in dollars per share)</t>
  </si>
  <si>
    <t>Net income (loss) attributable to RLHC (in dollars per share)</t>
  </si>
  <si>
    <t>Earnings (loss) per share - diluted</t>
  </si>
  <si>
    <t>Weighted average shares - basic (in shares)</t>
  </si>
  <si>
    <t>Weighted average shares - diluted (in shares)</t>
  </si>
  <si>
    <t>CONSOLIDATED STATEMENTS OF COMPREHENSIVE INCOME (LOSS) (Parenthetical) - USD ($) $ in Thousands</t>
  </si>
  <si>
    <t>Income Statement [Abstract]</t>
  </si>
  <si>
    <t>CONSOLIDATED STATEMENTS OF CHANGES IN STOCKHOLDERS' EQUITY - USD ($) $ in Thousands</t>
  </si>
  <si>
    <t>Total</t>
  </si>
  <si>
    <t>RLH Corporation Total Equity</t>
  </si>
  <si>
    <t>Common Stock</t>
  </si>
  <si>
    <t>Additional Paid-In Capital</t>
  </si>
  <si>
    <t>Retained Earnings (Accumulated Deficit)</t>
  </si>
  <si>
    <t>Accumulated Other Comprehensive Income (Loss)</t>
  </si>
  <si>
    <t>Equity Attributable to Non-controlling Interest</t>
  </si>
  <si>
    <t>Beginning Balance (in shares) at Dec. 31, 2014</t>
  </si>
  <si>
    <t>Beginning Balance at Dec. 31, 2014</t>
  </si>
  <si>
    <t>Increase (Decrease) in Stockholders' Equity [Roll Forward]</t>
  </si>
  <si>
    <t>Stock issued under employee stock purchase plan (in shares)</t>
  </si>
  <si>
    <t>Stock issued under employee stock purchase plan</t>
  </si>
  <si>
    <t>Stock issued under option plan (in shares)</t>
  </si>
  <si>
    <t>Stock issued under option plan</t>
  </si>
  <si>
    <t>Restricted stock awards released net of canceled shares (in shares)</t>
  </si>
  <si>
    <t>Restricted stock awards released net of canceled shares</t>
  </si>
  <si>
    <t>Issuance of stock based compensation awards (in shares)</t>
  </si>
  <si>
    <t>Issuance of stock based compensation awards</t>
  </si>
  <si>
    <t>Stock based compensation expense</t>
  </si>
  <si>
    <t>Contribution of joint venture interests</t>
  </si>
  <si>
    <t>Issuance of warrants</t>
  </si>
  <si>
    <t>Distributions to noncontrolling interests</t>
  </si>
  <si>
    <t>Early retirement of interest rate swap</t>
  </si>
  <si>
    <t>Ending Balance (in shares) at Dec. 31, 2015</t>
  </si>
  <si>
    <t>Ending Balance at Dec. 31, 2015</t>
  </si>
  <si>
    <t>Shares issued for Vantage acquisition purchase price (in shares)</t>
  </si>
  <si>
    <t>Shares issued for Vantage acquisition purchase price</t>
  </si>
  <si>
    <t>Proceeds from issuance of common stock, net of offering costs (in shares)</t>
  </si>
  <si>
    <t>Proceeds from issuance of common stock, net of offering costs</t>
  </si>
  <si>
    <t>Ending Balance (in shares) at Dec. 31, 2016</t>
  </si>
  <si>
    <t>Ending Balance at Dec. 31, 2016</t>
  </si>
  <si>
    <t>Ending Balance (in shares) at Dec. 31, 2017</t>
  </si>
  <si>
    <t>Ending Balance at Dec. 31, 2017</t>
  </si>
  <si>
    <t>CONSOLIDATED STATEMENTS OF CASH FLOWS - USD ($) $ in Thousands</t>
  </si>
  <si>
    <t>Operating activities:</t>
  </si>
  <si>
    <t>Adjustments to reconcile net income (loss) to net cash provided by operating activities:</t>
  </si>
  <si>
    <t>Amortization of debt issuance costs</t>
  </si>
  <si>
    <t>Gain on disposition of property, equipment and other assets, net</t>
  </si>
  <si>
    <t>Loss on sale of entertainment business</t>
  </si>
  <si>
    <t>Equity in investments</t>
  </si>
  <si>
    <t>Provision for doubtful accounts</t>
  </si>
  <si>
    <t>Fair value adjustments to contingent consideration</t>
  </si>
  <si>
    <t>Change in current assets and liabilities, net of business acquired:</t>
  </si>
  <si>
    <t>Accounts receivable</t>
  </si>
  <si>
    <t>Notes receivable</t>
  </si>
  <si>
    <t>Net cash provided by operating activities</t>
  </si>
  <si>
    <t>Investing activities:</t>
  </si>
  <si>
    <t>Capital expenditures</t>
  </si>
  <si>
    <t>Acquisition of Vantage Hospitality</t>
  </si>
  <si>
    <t>Purchase of Atlanta hotel property</t>
  </si>
  <si>
    <t>Acquisition of Washington DC hotel business</t>
  </si>
  <si>
    <t>Purchase of GuestHouse International assets</t>
  </si>
  <si>
    <t>Net payments related to the sale of entertainment business</t>
  </si>
  <si>
    <t>Proceeds from disposition of property and equipment</t>
  </si>
  <si>
    <t>Proceeds from redemption of trust common securities</t>
  </si>
  <si>
    <t>Collection of notes receivable related to property sales</t>
  </si>
  <si>
    <t>Advances on notes receivable</t>
  </si>
  <si>
    <t>Purchases of short-term investments</t>
  </si>
  <si>
    <t>Proceeds from sales of short-term investments</t>
  </si>
  <si>
    <t>Other, net</t>
  </si>
  <si>
    <t>Net cash used in investing activities</t>
  </si>
  <si>
    <t>Financing activities:</t>
  </si>
  <si>
    <t>Borrowings on long-term debt</t>
  </si>
  <si>
    <t>Repayment of long-term debt</t>
  </si>
  <si>
    <t>Repayment of debentures to Red Lion Hotels Capital Trust</t>
  </si>
  <si>
    <t>Debt issuance costs</t>
  </si>
  <si>
    <t>Proceeds from sale of interests in joint ventures</t>
  </si>
  <si>
    <t>Distributions to noncontrolling interest</t>
  </si>
  <si>
    <t>Stock-based compensation awards cancelled to settle employee tax withholding</t>
  </si>
  <si>
    <t>Proceeds from common stock offering, net</t>
  </si>
  <si>
    <t>Stock option and stock purchase plan issuances, net</t>
  </si>
  <si>
    <t>Net cash provided by (used in) financing activities</t>
  </si>
  <si>
    <t>Change in cash, cash equivalents and restricted cash:</t>
  </si>
  <si>
    <t>Net increase (decrease) in cash, cash equivalents and restricted cash</t>
  </si>
  <si>
    <t>Cash, cash equivalents and restricted cash at beginning of year</t>
  </si>
  <si>
    <t>Cash, cash equivalents and restricted cash at end of year</t>
  </si>
  <si>
    <t>Cash paid during years for:</t>
  </si>
  <si>
    <t>Income taxes</t>
  </si>
  <si>
    <t>Interest on debt</t>
  </si>
  <si>
    <t>Non-cash operating, investing and financing activities:</t>
  </si>
  <si>
    <t>Reclassification of long-term debt to current</t>
  </si>
  <si>
    <t>Reclassification of current and noncurrent assets to assets held for sale</t>
  </si>
  <si>
    <t>Reclassification of long-term contingent consideration to current</t>
  </si>
  <si>
    <t>Reclassification of contingent consideration to equity</t>
  </si>
  <si>
    <t>Acquisition of property and equipment through capital lease</t>
  </si>
  <si>
    <t>Property and equipment, purchases not yet paid</t>
  </si>
  <si>
    <t>Reclassification of current assets to noncurrent assets</t>
  </si>
  <si>
    <t>Reclassification of current and noncurrent liabilities to liabilities related to assets held for sale</t>
  </si>
  <si>
    <t>Accrual of contingent consideration for Vantage acquisition</t>
  </si>
  <si>
    <t>Shares issued for Vantage acquisition</t>
  </si>
  <si>
    <t>Assumption of contingent consideration obligation from acquisition</t>
  </si>
  <si>
    <t>Reclassification of long-term notes receivable to short-term</t>
  </si>
  <si>
    <t>Reclassification between accounts receivable and notes receivable</t>
  </si>
  <si>
    <t>Organization</t>
  </si>
  <si>
    <t>Organization, Consolidation and Presentation of Financial Statements [Abstract]</t>
  </si>
  <si>
    <t>Organization Red Lion Hotels Corporation ("RLH Corporation", "RLHC", "we", "our", "us", or "our company") is a NYSE-listed hospitality and leisure company (ticker symbol: RLH) doing business as RLH Corporation and primarily engaged in the franchising, management and ownership of hotels under the following proprietary brands: Active Brands Supported Brands International Brands  Hotel RL  America's Best Inn &amp; Suites  Value Inn Worldwide  Red Lion Hotels  Jameson Inns  Value Hotel Worldwide  Red Lion Inn &amp; Suites  Lexington Hotels &amp; Inns  GuestHouse  3 Palm Hotels  Settle Inn  Americas Best Value Inn  Canadas Best Value Inn  Signature and Signature Inn  Country Hearth Inns &amp; Suites A summary of our properties as of December 31, 2017 , including the approximate number of available rooms, is provided below: Company Operated Franchised Total Systemwide Hotels Total Available Rooms Hotels Total Available Rooms Hotels Total Available Rooms Total 21 4,300 1,061 65,200 1,082 69,500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As such, the results of the entertainment segment are reported as discontinued operations, and the assets and liabilities are classified as held for sale for all periods presented in this annual report on Form 10-K. See Notes 17 and 18 for discussion of Discontinued Operations and Assets and Liabilities Held for Sale associated with the transaction. On October 5, 2017, we announced that we would be marketing for sale 11 of our owned hotels while working to retain franchise agreements on these assets. In February 2018, five of the RL Venture properties were sold for $47.2 million . See Notes 18 and 20 for discussion of Assets Held for Sale and Subsequent Events. We were incorporated in the state of Washington in April 1978. The Company's corporate headquarters are located in Denver, Colorado, with regional offices in Spokane, Washington, and Coral Springs, Florida. We are authorized to issue 50 million shares of common stock, par value $0.01 per share, and five million shares of preferred stock, par value $0.01 per share. As of December 31, 2017 , there were 23,651,212 shares of common stock issued and outstanding and no shares of preferred stock issued and outstanding. The board of directors has the authority, without action by the shareholders, to designate and issue preferred stock in one or more series and to designate the rights, preferences and privileges of each series, which may be greater than the rights of the common stock. In December 2016, we completed an underwritten public offering of 2.5 million shares with net proceeds to the company of $18.5 million . Each holder of common stock is entitled to one vote for each share held on all matters to be voted upon by the shareholders with no cumulative voting rights. Holders of common stock are entitled to receive ratably the dividends, if any, which may be declared from time to time by the board of directors out of funds legally available for that purpose. The rights, preferences and privileges of the holders of common stock are subject to, and may be adversely affected by, the rights of the holders of shares of any series of preferred stock that we may designate in the future.</t>
  </si>
  <si>
    <t>Summary of Significant Accounting Policies</t>
  </si>
  <si>
    <t>Accounting Policies [Abstract]</t>
  </si>
  <si>
    <t>Summary of Significant Accounting Policies 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The financial statements encompass the accounts of RLH Corporation and all of its consolidated subsidiaries, including: Wholly-owned subsidiaries: • Red Lion Hotels Holdings, Inc. • Red Lion Hotels Franchising, Inc. • Red Lion Hotels Canada Franchising, Inc. • Red Lion Hotels Management, Inc. (RL Management) • Red Lion Hotels Limited Partnership • Sleeping Lion, Inc.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55% member interest Cash and Cash Equivalents All highly liquid investments purchased with an original maturity of three months or less are considered to be cash equivalents. At times, cash balances at banks and other financial institutions may be in excess of federal insurance limits. Restricted Cash In accordance with our various borrowing arrangements, at December 31, 2017 and 2016 cash of $12.4 million and $9.5 million , respectively, was held primarily as reserves for debt service (interest only), property improvements and other requirements from the lenders. In our Consolidated Statements of Cash Flows for the years ended December 31, 2017 , 2016 and 2015 , we include restricted cash with cash and cash equivalents when reconciling the beginning and ending balances for each period. The balances included in the Consolidated Statements of Cash Flows for the years ended December 31 are as follows (in thousands): 2017 2016 2015 Cash and cash equivalents $ 32,429 $ 38,072 $ 23,898 Restricted cash 12,429 9,537 11,304 Total cash, cash equivalents and restricted cash shown in the Consolidated Statements of Cash Flows $ 44,858 $ 47,609 $ 35,202 Allowance for Doubtful Account s The ability to collect individual accounts receivable is reviewed on a routine basis. An allowance for doubtful accounts is recogniz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 The following schedule summarizes the activity in the allowance account for trade accounts receivable for the past three years for continuing operations (in thousands): Years Ended December 31, 2017 2016 2015 Allowance for doubtful accounts, continuing operations Balance, beginning of year $ 944 $ 657 $ 303 Additions to allowance 528 358 538 Write-offs, net of recoveries (36 ) (71 ) (184 ) Balance, end of year $ 1,436 $ 944 $ 657 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 Notes Receivable We carry notes receivable at their estimated collection amount, and they are classified as either current or long-term depending on the expected collection date. Interest income on notes receivable is recognized using the interest method. Inventories Inventories consist primarily of food and beverage products held for sale at the company operated restaurants and guest supplies. Inventories are valued at the lower of cost, determined on a first-in, first-out basis, or net realizable value. Prepaid and other expenses Prepaid and other expenses include prepaid insurance, prepaid taxes, deposits, advertising costs and prepaid costs related to our brand conferences. Property and Equipment Property and equipment are stated at cost less accumulated depreciation. The cost of improvements that extend the life of property and equipment is capitalized. Repairs and maintenance charges are recognized as incurred. Depreciation is provided using the straight-line method over the estimated useful life of each asset, which ranges as follows: Buildings 25 to 39 years Equipment 2 to 15 years Furniture and fixtures 2 to 15 years Landscaping and improvements 15 years Leasehold improvements are capitalized and depreciated over the term of the applicable lease, including renewable periods if reasonably assured, or over the useful lives, whichever is shorter. 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 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Variable Interest Entities We analyze the investments we make in joint venture entities based on the accounting guidance for variable interest entities or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which include customer contracts and certain brand names that we do not expect to maintain indefinitely, are amortized over their expected useful lives based on estimated discounted cash flows. The remaining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on October 1,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s significant judgments and assumptions. The judgment and assumptions include the identification of macroeconomic conditions, industry and market considerations, cost factors, overall financial performance, RLH Corporation-specific events, and share price trends, and making the assessment as to whether each relevant factor would impact the impairment test positively or negatively and the magnitude of any such impact.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and implementation costs represents costs incurred to implement and operate RevPak, our proprietary guest management system application and are amortized over the initial term of the software license arrangement or the current license period, as applicable.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2017 , 2016 and 2015 , we recognized income of approximately $0.5 million each year for the amortization of the deferred gain. The remaining balances at December 31, 2017 and 2016 , were $0.4 million and $0.9 million ,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7 , a partial valuation allowance, and at December 31, 2016 a full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ccounting Standards Codification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3. 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or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gnized in the period of the event performance. As the result of the sale of the entertainment business on October 3, 2017, all revenues earned have been classified as discontinued operations for all periods presented. Indirect taxes, e.g., sales tax, occupancy tax, etc., are recognized on a net basis (excluded from revenues). Advertising and Promotion Costs associated with advertising and promotional efforts are generally recognized as incurred. During the years ended December 31, 2017 , 2016 and 2015 , we incurred approximately $5.6 million , $5.3 million and $4.9 million , respectively, in advertising expense. Discontinued Operations When an asset group meets the criteria to be classified as held-for-sale or is disposed of by sale, and the disposal represents a strategic shift that has or will have a major impact on our financial statements, we classify the results of operations as discontinued operations in our Consolidated Statements of Comprehensive Income (Loss) for all periods presented.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The transaction represented a strategic shift that had a major impact on our financial statements. In accordance with this strategic shift, the results of the entertainment segment are reported as discontinued operations for all periods presented in this annual report on Form 10-K. See Note 17 for discussion of Discontinued Operations associated with the transaction. Basic and Diluted Earnings (Loss) Per Share Basic earnings (loss) per share attributable to RLH Corporation is computed by dividing income (loss) attributable to RLH Corporation by the weighted-average number of shares outstanding during the period. Diluted earnings (loss) per share attributable to RLH Corporation gives effect to all dilutive potential shares that are outstanding during the period and include outstanding stock options, other outstanding employee equity grants, warrants and amounts contingently issuable in association with the Vantage acquisition contingent consideration, by increasing the weighted-average number of shares outstanding by their effect. See Note 12. 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Reclassifications Certain amounts disclosed in prior period financial statements have been reclassified to conform to the current period presentation. Except as otherwise noted, these reclassifications had no effect on reported income/losses, cash flows, total assets, or stockholders' equity as previously reported. New and Recent Accounting Pronouncements In May 2014, the Financial Accounting Standards Board (FASB) issued Accounting Standards Update (ASU) 2014-09, Revenue from Contracts with Customers: Topic 606 (ASC 606),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was effective for us on January 1, 2018. We will use the modified retrospective transition method when we adopt ASU 2014-09 in the first quarter of 2018. We believe that our recognition of room rental and food and beverage sales, base management fees, and ongoing franchise fees, will remain largely unchanged. We currently estimate that the primary effects of ASU 2014-09 and the related ASUs on the Company will be as follows: we expect to recognize franchise application and relicensing fees over the term of the franchise contract rather than at hotel opening or relicensing; we expect to present the amortization of contract acquisition costs we pay to owners, franchisees, and other customers as a reduction of revenue rather than including such costs in operating expense on our Consolidated Statement of Comprehensive Income (Loss); and w e expect to capitalize more contract acquisition costs, as some of those costs will now meet the capitalization criteria once we adopt ASU 2014-09. Upon adoption, our financial statements will include expanded disclosures related to contracts with customers. We acquired brands and membership license agreements with our Vantage and Guest House acquisitions. ASC 606 does not provide clear guidance as to whether obligations related to franchise rights acquired in prior acquisitions should be part of deferred liability related to ongoing performance obligation upon adoption of this standard. We are continuing our assessment of this issue and expect to resolve the matter by the time we file our consolidated financial statements for the period ended March 31, 2018. In February 2016, the FASB issued ASU 2016-02, Leases (Topic 842) . The new standard establishes a right-of-use (ROU) model that requires a lessee to record a ROU asset and a corresponding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ve $80.4 million of operating lease obligations as of December 31, 2017 (see Note 9) and upon the adoption of the standard will record an ROU asset and lease liability for present value of these leases, which will have a material impact on the Consolidated Balance Sheet. However, the Consolidated Statement of Comprehensive Income (Loss) recognition of lease expenses is not expected to materially change from the current methodology. In March 2016, the FASB issued ASU 2016-09, Compensation - Stock Compensation (Topic 718): Improvements to Employee Share-Based Payment Accounting. The ASU is designed to improve the accounting for share-based payments and affects all organizations that issue share-based payment awards to their employees. Several aspects of the accounting for share-based payment awards are simplified with this ASU, including income tax consequences, classification of awards as equity or liabilities and classification on the statement of cash flows. ASU 2016-09 will be effective for public business entities for annual periods beginning after December 15, 2016, and interim periods within those fiscal years. We adopted ASU 2016-09 effective January 1, 2017 and provided the necessary disclosures beginning with our Form 10-Q for the period ended March 31, 2017. The adoption of ASU 2016-09 did not have a material impact on our financial condition or results of operations. In June 2016, the FASB issued ASU No. 2016-13, Financial Instruments – Credit Losses (Topic 326) – Measurement of Credit Losses on Financial Instruments ,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 to maturity debt securities, loans and other instruments, entities will be required to use a new forward-looking “expected loss” model that generally will result in the earlier recognition of allowances for losses. The ASU is effective in the first quarter of 2020. The Company is currently evaluating the effects of this ASU on its financial statements, and such effects have not yet been determined.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guidance was effective for us beginning January 1, 2018. As this ASU is clarifying only presentation matters within the statement of cash flows, it is not expected to have a material impact on our consolidated financial statements.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will adopt this standard on January 1, 2018, and use this guidance to assess future acquisition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Upon adoption, we will follow the guidance in this standard for goodwill impairment testing. In February 2017, the FASB issued ASU No. 2017-05, Other Income - Gains and Losses from the Derecognition o</t>
  </si>
  <si>
    <t>Business Segments</t>
  </si>
  <si>
    <t>Segment Reporting [Abstract]</t>
  </si>
  <si>
    <t>Business Segments We have two operating segments: company operated hotels and franchised hotels.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All balances have been presented after the elimination of inter-segment and intra-segment revenues and expenses. The results of operations of the entertainment segment were treated as discontinued operations, due to the sale of the business completed on October 3, 2017. As a result, the revenue and operating expenses of the entertainment segment are excluded from the segment disclosures below. Selected financial information is provided below (in thousands): Year Ended December 31, 2017 Company Operated Hotels Franchised Hotels Other Total Revenue $ 123,100 $ 48,559 $ 267 $ 171,926 Operating expenses: Segment operating expenses 95,536 34,794 (9 ) 130,321 Depreciation and amortization 15,020 2,434 1,370 18,824 Other operating expenses, acquisition costs and gains on asset dispositions 4,345 1,529 15,804 21,678 Operating income (loss) $ 8,199 $ 9,802 $ (16,898 ) $ 1,103 Capital expenditures $ 4,718 $ 650 $ 3,103 $ 8,471 Identifiable assets as of December 31, 2017 $ 241,659 $ 70,035 $ 18,656 $ 330,350 Year Ended December 31, 2016 Company Operated Hotels Franchised Hotels Other Total Revenue $ 123,589 $ 24,634 $ 128 $ 148,351 Segment operating expenses 97,520 19,315 42 116,877 Depreciation and amortization 14,176 890 1,029 16,095 Other operating expenses, acquisition costs and gains on asset dispositions 2,697 2,113 10,715 15,525 Operating income (loss) $ 9,196 $ 2,316 $ (11,658 ) $ (146 ) Capital expenditures $ 31,738 $ — $ 2,972 $ 34,710 Identifiable assets as of December 31, 2016 $ 260,583 $ 66,601 $ 17,351 $ 344,535 Year Ended December 31, 2015 Company Operated Hotels Franchised Hotels Other Total Revenue $ 119,773 $ 12,039 $ 51 $ 131,863 Segment operating expenses 95,643 11,233 35 106,911 Depreciation and amortization 11,675 604 781 13,060 Other operating expenses, acquisition costs and gains on asset dispositions (9,296 ) 239 8,532 (525 ) Operating income (loss) $ 21,751 $ (37 ) $ (9,297 ) $ 12,417 Capital expenditures $ 46,991 $ 20 $ 1,381 $ 48,392 Identifiable assets as of December 31, 2015 $ 255,876 $ 20,180 $ 11,162 $ 287,218</t>
  </si>
  <si>
    <t>Variable Interest Entities</t>
  </si>
  <si>
    <t>Variable Interest Entities Our joint venture entities have been determined to be variable interest entities (VIEs), and RLH Corporation has been determined to be the primary beneficiary of each VIE. Therefore, we consolidate the assets, liabilities, and results of operations of (1) RL Venture, (2) RLS Balt Venture, (3) RLS Atla Venture and (4) RLS DC Venture. See Note 2 for discussion of the significant judgments and assumptions made by us in determining whether an entity is a VIE and if we are the primary beneficiary and therefore must consolidate the VIE. See Note 7 for further discussion of the terms of the long-term debt at each of the joint venture entities. RL Venture In January 2015, we transferred 12 of our wholly-owned hotels into RL Venture, a newly created entity that was initially wholly-owned by us, and immediately sold a 45% ownership stake in RL Venture to Shelbourne Falcon RLHC Hotel Investors LLC (Shelbourne Falcon), an entity that is led by Shelbourne Capital LLC (Shelbourne). Subsequently we disposed of one hotel, Red Lion Hotel Coos Bay, leaving 11 properties owned by RL Venture. We maintain a 55% interest in RL Venture, and the 11 hotels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solidated financial statements. When ownership changes without a loss of control, GAAP requires the difference between consideration received and the carrying amount of a noncontrolling interest to be recorded in equity. Accordingly, we recognized $12.4 million upon sale of the equity interests as a reduction to RLH Corporation's additional paid in capital. On October 6, 2016, the sale of the Red Lion Hotel Coos Bay property (the Coos Bay property), in Coos Bay, Oregon (which was included in our company operated hotels segment and was one of the original 12 properties included in the RL Venture joint venture entity) was completed for $5.7 million in net proceeds and a gain on sale of $1.5 million . The hotel is now under a franchise license agreement with RL Franchising as a Red Lion Hotel. As required by the RL Venture debt agreement, at the time of the sale we used $4.9 million in proceeds to paydown the outstanding balance of the debt. Cash distributions may be made periodically based on calculated distributable income. For the year ended December 31, 2017 , RL Venture made cash distributions of $6.8 million , of which we received $3.7 million . For the year ended December 31, 2016 , RL Venture made cash distributions of $8.0 million , of which we received $4.4 million . On October 5, 2017, we announced that we would be marketing for sale the 11 RL Venture owned hotels while working to retain franchise agreements on these assets. In February 2018, five of the RL Venture properties were sold for $47.2 million . See Notes 18 and 20 for discussion of Assets Held for Sale and Subsequent Events. RLS Balt Venture In April 2015, we sold a 21% member interest in our wholly-owned RLS Balt Venture to Shelbourne Falcon Charm City Investors LLC (Shelbourne Falcon II), an entity led by Shelbourne. Shelbourne Falcon II had an option exercisable until December 31, 2015 to purchase up to an additional 24% member interest for $2.3 million . In December 2015, Shelbourne Falcon II elected to purchase additional member interests of 6% based on an aggregate purchase price of $560,000 . With the sale of additional member interest without a corresponding change in control, $0.1 million was recognized as an increase in RLH Corporation's additional paid in capital. RL Baltimore, LLC (RL Baltimore), which is wholly-owned by RLS Balt Venture, owns the Hotel RL Baltimore Inner Harbor, which is managed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 which does not have the unilateral ability to exercise kick-out rights, and (b) we have the obligation to absorb losses and right to receive benefits that could be significant to the entity through our 73% equity interest and management fees. As a result, we consolidate RLS Balt Venture. The equity interest owned by Shelbourne Falcon II is reflected as a noncontrolling interest in the consolidated financial statements. In October 2015, RLH Corporation provided $1.5 million to RLS Balt Venture to fund renovation costs and for operating losses. This funding was not treated as a loan or as a capital contribution. Rather, it is preferred capital of RLS Balt Venture and will be repaid only when the Baltimore hotel property is sold or when RLS Balt Venture is liquidated. Upon such an event, RLH Corporation will receive the $1.5 million plus a preferred return of 11% , compounded annually, prior to any liquidation proceeds being returned to the members. In May 2017, RLH Corporation provided $2.8 million to RLS Balt Venture to fund operating losses. This funding was not treated as a loan or as a capital contribution. Rather, it is preferred capital of RLS Balt Venture and will be repaid only when the Baltimore hotel property is sold or when RLS Balt Venture is liquidated. Upon such an event, RLH Corporation will receive the $2.8 million plus a preferred return of 9% , compounded annually, prior to any liquidation proceeds being returned to the members. Cash distributions may be made periodically based on calculated distributable income. There were no cash distributions made during the year ended December 31, 2017 or 2016 . RLS Atla Venture In September 2015, we formed a joint venture, RLS Atla Venture, with Shelbourne Falcon Big Peach Investors LLC (Shelbourne Falcon III), an entity led by Shelbourne. We own a 55% interest in the joint venture and Shelbourne Falcon III owns a 45% interest. RLH Atlanta LLC (RLH Atlanta), which is wholly-owned by RLS Atla Venture, owns a hotel adjacent to the Atlanta International Airport that opened in April 2016 as the Red Lion Hotel Atlanta International Airport. RLS Atla Venture is considered a variable interest entity because our voting rights are not proportional to our financial interest and substantially all of RLS Atla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solidated financial statements. Cash distributions may be made periodically based on calculated distributable income. There were no cash distributions made during the year ended December 31, 2017 or 2016 . RLS DC Venture In October 2015, we formed a joint venture, RLS DC Venture, with Shelbourne Falcon DC Investors LLC (Shelbourne Falcon IV), an entity led by Shelbourne. Initially, we owned an 86% interest in the joint venture, and Shelbourne Falcon IV owned a 14% interest. On October 29, 2015, RLH DC LLC (RLH DC), which is wholly-owned by RLS DC Venture, acquired 100% of The Quincy, an existing hotel business now operated as the Hotel RL Washington DC, in a business combination. The property is managed by RL Management. As part of the organization of RLS DC Venture, Shelbourne Falcon IV had an option to purchase from us up to an additional 31% of the member interests. On February 3, 2016, Shelbourne Falcon IV elected to purchase from us an additional 15% of the member interests of RLS DC Venture, based on an aggregate purchase price of $1.5 million . With the sale of the additional member interest without a corresponding change in control $0.2 million was recognized as an increase in additional paid in capital in February 2016. On April 1, 2016, Shelbourne Falcon IV exercised the remaining option and purchased from us an additional 16% of the member interests of RLS DC Venture for $1.7 million , which resulted in a further increase of $0.3 million to RLH Corporation's additional paid in capital. Following the April 1, 2016 transaction, we now own 55% of RLS DC Venture, and Shelbourne Falcon IV owns 45% . RLS DC Venture is considered a variable interest entity because our voting rights are not proportional to our financial interest, and substantially all of RLS DC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equity interest and management fees. As a result, we consolidate RLS DC Venture. The equity interest owned by Shelbourne Falcon IV is reflected as a noncontrolling interest in the consolidated financial statements. In May 2017, RLH Corporation provided $950,000 to RLS DC Venture to fund restricted cash required by the loan agreement. This funding was not treated as a loan or as a capital contribution. Rather, it is preferred capital of RLS DC Venture and will be repaid only when the DC hotel property is sold, when RLS DC Venture is liquidated, or the restricted cash is released per the loan agreement. Upon such an event, RLH Corporation will receive the $950,000 plus a preferred return of 9% , compounded annually, prior to any liquidation proceeds being returned to the members. Cash distributions may be made periodically based on calculated distributable income. There were no cash distributions made during the year ended December 31, 2017 or 2016 . The acquisition of The Quincy was treated as a business combination under U.S. GAAP. The purchase price was $22.7 million (net of cash acquired) and was allocated to the following assets and liabilities (in thousands): Fair Value Current assets Accounts receivable $ 176 Prepaid expenses and other 11 Total current assets 187 Property and equipment 22,500 Total assets acquired 22,687 Current liabilities Other accrued liabilities 36 Total liabilities assumed 36 Total net assets acquired $ 22,651 Our consolidated results of operations for this property for the year ended December 31, 2015 include revenue of $0.6 million , acquisition costs of $0.8 million and a pre-tax net loss of $1.4 million . The following unaudited supplemental pro forma results are based on the individual historical results of RLHC and The Quincy Hotel, with adjustments to give effect to the combined operations as if the acquisition had been consummated on January 1, 2015, (in thousands): Year ended December 31 2015 Revenues $ 147,929 Net income attributable to Red Lion Hotels Corporation 3,220 The significant nonrecurring adjustment, net of the estimated tax impact, is the elimination from the supplemental pro forma net income of acquisition costs incurred by RLHC pre-acquisition totaling $0.8 million for the year ended December 31, 2015.</t>
  </si>
  <si>
    <t>Property and Equipment</t>
  </si>
  <si>
    <t>Property, Plant and Equipment [Abstract]</t>
  </si>
  <si>
    <t>Property and Equipment Property and equipment used in continuing operations is summarized as follows (in thousands): December 31, 2017 2016 Buildings and equipment (1) $ 216,618 $ 248,132 Furniture and fixtures 29,132 37,743 Landscaping and land improvements 5,104 7,928 250,854 293,803 Less accumulated depreciation (118,888 ) (130,876 ) 131,966 162,927 Land 31,710 43,193 Construction in progress 4,262 4,365 Property and equipment, net $ 167,938 $ 210,485 (1) Capitalized interest included On October 6, 2016, the sale of the Red Lion Hotel Coos Bay property (the Coos Bay property), in Coos Bay, Oregon (which was included in our company operated hotels segment) was completed for $5.7 million in net proceeds and a gain on sale of $1.5 million . The hotel is now under a franchise license agreement with RL Franchising as a Red Lion Hotel. On October 5, 2017, we announced that we would be marketing for sale 11 of our owned hotels while working to retain franchise agreements on these assets. See Notes 18 and 20 for discussion of Assets Held for Sale and Subsequent Events.</t>
  </si>
  <si>
    <t>Goodwill and Intangible Assets</t>
  </si>
  <si>
    <t>Goodwill and Intangible Assets Disclosure [Abstract]</t>
  </si>
  <si>
    <t>Goodwill and Intangible Assets Goodwill represents the excess of the estimated fair value of the net assets acquired as a result of business combinations over the net tangible and identifiable intangible assets acquired. Goodwill was recorded in prior years in connection with the acquisitions of certain franchise and entertainment businesses. The Red Lion, GuestHouse, and Settle Inn &amp; Suites brand names are identifiable, indefinite-lived intangible assets that represent the separable legal right to trade names and associated trademarks. We acquired the Red Lion brand name in a business combination we entered into in 2001. We purchased the GuestHouse and Settle Inn &amp; Suites brand names from GuestHouse International LLC in April 2015 and have allocated $5.5 million of the final purchase price to the brand names. On September 30, 2016 we acquired substantially all of the assets and assumed certain liabilities of Vantage Hospitality Group, Inc. (Vantage), including customer contracts and brand names (see Note 16). The brand names include: Americas Best Value Inn, Canadas Best Value Inn, Lexington Hotels &amp; Inns, America's Best Inns &amp; Suites, Jameson Inns, Country Hearth Inns &amp; Suites, Vantage Hotels, Value Inn Worldwide, Value Hotel Worldwide, 3 Palms Hotels and Resorts and Signature Inn. Based on our purchase price allocation, we allocated $30.0 million to brand names. Based on our intent with the brands acquired, we determined that certain of the brands are indefinite-lived based on our intent to hold and maintain the brands. The total of the purchase price allocated to indefinite-lived brand names was $27.2 million . We also acquired certain brand names that we intend to sunset in the future. The total of the purchase price allocated to finite-lived brand names was $2.8 million . We also allocated $4.1 million of the purchase price to goodwill. During the fourth quarter of 2017 it was determined that one of the indefinite-lived brand names would have a finite life, and the brand name was reclassified to finite-lived. As of December 31, 2017 , we have allocated $26.7 million to indefinite-lived brand names, and $3.3 million to finite-lived brand names, with a weighted average remaining useful life of 6.8 years . In the table below, the customer contracts represent the franchise license agreements acquired with the GuestHouse and Vantage acquisitions. For GuestHouse, we allocated $3.3 million of the final purchase price to the customer contracts. GuestHouse franchise license agreements are amortized over 10 years , which represents the period of expected cash flows, using an accelerated amortization method that matches the economic benefit of the agreements. For Vantage, we allocated $8.4 million to customer contracts and are amortizing them over 15 years , which represents the period of expected cash flows, using an accelerated amortization method that matches the economic benefit of the agreements. Certain of our brand names and trademarks are considered to have indefinite lives. We assess goodwill and the other indefinite lived intangible assets for potential impairments annually as of October 1, or during the year if an event or other circumstance indicates that we may not be able to recover the carrying amount of the assets. We did not impair any goodwill or intangible assets during the years ended December 31, 2017 , 2016 or 2015 . In connection with the sale of the entertainment business, $3.2 million of goodwill and $6,000 of intangible assets were classified as held for sale at December 31, 2016. See Note 18 for discussion of Assets and Liabilities Held for Sale associated with the transaction. The following table summarizes the balances of goodwill and other intangible assets (in thousands): Years Ended December 31, 2017 2016 Goodwill $ 9,404 $ 9,404 Intangible assets Brand name - indefinite lived $ 39,160 $ 39,704 Brand name - finite lived, net 2,814 2,664 Customer contracts, net 8,647 10,352 Trademarks 128 128 Total intangible assets $ 50,749 $ 52,848 Goodwill and other intangible assets attributable to each of our business segments at December 31, 2017 and 2016 were as follows (in thousands): Years Ended December 31, 2017 2016 Intangible Intangible Goodwill Assets Goodwill Assets Company operated hotels $ — $ 4,660 $ — $ 4,660 Franchised hotels 9,404 46,089 9,404 48,188 Total $ 9,404 $ 50,749 $ 9,404 $ 52,848 The following table summarizes the balances of amortized customer contracts and finite-lived brand names (in thousands): Years Ended December 31, 2017 2016 Customer contracts $ 11,673 $ 11,673 Brand name - finite lived 3,295 2,751 Accumulated amortization (3,507 ) (1,408 ) Net carrying amount $ 11,461 $ 13,016 As of December 31, 2017 , estimated future amortization expenses related to customer contracts and finite-lived brand names is as follows (in thousands): Years Ending December 31, Amount 2018 $ 1,958 2019 1,730 2020 1,527 2021 1,326 2022 1,163 Thereafter 3,757 Total $ 11,461</t>
  </si>
  <si>
    <t>Long-Term Debt</t>
  </si>
  <si>
    <t>Debt Disclosure [Abstract]</t>
  </si>
  <si>
    <t>Long-Term Debt The current and noncurrent portions of long-term debt as of December 31, 2017 and 2016 are as follows (in thousands): Years Ended December 31, 2017 2016 Current Noncurrent Current Noncurrent RL Venture $ 40,602 $ 32,625 $ 1,375 $ 69,841 RL Baltimore 13,300 — — 13,300 RLH Atlanta 9,360 — 40 9,360 RLH DC 332 16,303 54 16,628 Total debt 63,594 48,928 1,469 109,129 Unamortized debt issuance costs (680 ) (445 ) — (2,267 ) Long-term debt net of debt issuance costs $ 62,914 $ 48,483 $ 1,469 $ 106,862 The collateral for each of the borrowings within the joint venture entities is the assets and proceeds of each respective entity. RL Venture In January 2015, RL Venture Holding LLC, a wholly-owned subsidiary of RL Venture, and each of its 12 wholly-owned subsidiaries entered into a loan agreement with Pacific Western Bank, which is secured by the hotels owned by RL Venture. Subsequently we disposed of one hotel, leaving 11 properties owned by RL Venture. The original principal amount of the loan was $53.8 million with an additional $26.2 million to be drawn over a two -year period to cover improvements related to the original 12 hotels owned by the subsidiaries. We drew $3.3 million during the year ended December 31, 2017 . We repaid $4.9 million of the outstanding debt balance, in accordance with the repayment requirements of the debt agreement, on October 6, 2016 in connection with the sale of the Coos Bay property. At December 31, 2017 , there were unamortized debt issuance fees of $0.7 million . The loan matures in January 2019 and has a one -year extension option. Interest under the advanced portions of the loan is payable monthly at LIBOR plus 4.75% . Monthly principal payments began in January 2017 in an amount that would repay the outstanding principal balance over a 25 -year amortization period. The liabilities of RL Venture, other than its long-term debt, are non-recourse to our general credit and assets. The long-term debt is non-recourse as to RLH Corporation, but several investors in RL Venture, including us, are guarantors regarding completion of certain improvements to the hotels, environmental covenants in the loan agreement, or losses incurred by the lender in the event of a voluntary bankruptcy filing involving RL Venture, any of its subsidiaries or the guarantors. RLH Corporation has no other obligation to provide financial support to RL Venture. The loan requires us to comply with customary reporting and operating covenants applicable to RL Venture, including requirements relating to debt service loan coverage ratios. It also includes customary events of default. We were in compliance with all financial covenants at December 31, 2017 . On October 5, 2017, we announced that we would be marketing for sale the 11 RL Venture owned hotels while working to retain franchise agreements on these assets. As a result we classified $40.6 million of debt to current. In February 2018, five of the RL Venture properties were sold for $47.2 million . Immediately following the sales of the five hotels, our consolidated subsidiary RL Venture, LLC repaid $38.2 million in principal balance outstanding under its loan agreement with Pacific Western Bank, as required by the terms of the agreement. See Note 20 for further discussion of the sales and associated debt repayment. RL Baltimore In April 2015, RL Baltimore obtained a new mortgage loan from PFP Holding Company IV LLC, an affiliate of Prime Finance, secured by the Hotel RL Baltimore Inner Harbor. The initial principal amount of the loan was $10.1 million , and the lender agreed to advance an additional $3.2 million to cover expenses related to improvements to the hotel, which we drew during the year ended December 31, 2015. At December 31, 2017 , there were unamortized debt issuance fees of $0.1 million . The loan matures in May 2018 and has two one -year extension options. Interest under the advanced portions of the loan is payable monthly at LIBOR plus 6.25% . Principal payments of $16,000 per month are required beginning in May 2018 if the extension option is exercised. The loan agreement includes customary requirements for lender approval of annual operating and capital budgets, under certain conditions. It also includes customary events of default. The liability of RL Baltimore under the loan agreement is generally non-recourse. However, the lender may obtain a monetary judgment against RL Baltimore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 Baltimore and agreed to customary reporting and operating covenants. We were in compliance with all financial covenants at December 31, 2017 . RLH Atlanta In September 2015, RLH Atlanta obtained a mortgage loan from PFP Holding Company IV LLC, an affiliate of Prime Finance, secured by a hotel adjacent to the Atlanta International Airport, which opened in April 2016 as the Red Lion Hotel Atlanta International Airport. The initial principal amount of the loan was $6.0 million , and the lender has agreed to advance an additional $3.4 million to cover expenses related to improvements to the hotel, which we drew during the first quarter of 2016. At December 31, 2016, the funds on the loan were fully disbursed. At December 31, 2017 , there were unamortized debt issuance fees of $0.1 million . The loan matures in September 2018 and has two one -year extension options. Interest under the advanced portions of the loan is payable monthly at LIBOR plus 6.35% . Monthly principal payments of $10,000 began in September 2017. The loan agreement includes customary requirements for lender approval of annual operating and capital budgets, under certain conditions. It also includes customary events of default. The liability of RLH Atlanta under the loan agreement is generally non-recourse. However, the lender may obtain a monetary judgment against RLH Atlanta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H Atlanta and agreed to customary reporting and operating covenants. We were in compliance with all financial covenants at December 31, 2017 . RLH DC In October 2015, RLH DC obtained a new mortgage loan from Pacific Western Bank secured by the Hotel RL Washington DC. The initial principal amount of the loan was $15.2 million , and the lender agreed to advance an additional $2.3 million to cover expenses related to improvements to the hotel. We drew $1.5 million additional funds during the year ended December 31, 2016. At December 31, 2016, the funds on the loan were fully disbursed. At December 31, 2017 , there were unamortized debt issuance costs of $0.2 million . The loan matures in October 2019 and has a one -year extension option. Interest under the advanced portions of the loan is payable monthly at LIBOR plus 4.55% . Monthly principal payments began in November 2017 in an amount that will repay the outstanding principal balance over a 25 -year amortization period. The loan agreement includes customary requirements for lender approval of annual operating and capital budgets, under certain conditions. It also includes customary events of default. The liability of RLH DC under the loan agreement is generally non-recourse. However, the lender may obtain a monetary judgment against RLH DC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H DC and agreed to customary reporting and operating covenants. We were in compliance with all financial covenants at December 31, 2017 . Wells Fargo In January 2015, in connection with the RL Venture transaction, we repaid the outstanding balance of our Wells Fargo term loan. We recognized a $1.1 million loss on early retirement of debt on the Consolidated Statement of Comprehensive Income (Loss) related to termination fees and write-off of the previously recognized unamortized debt issuance costs. In January 2015, in connection with the sale of the Bellevue property, we terminated the $10 million revolving credit facility associated with the term loan. There was no outstanding balance on the credit facility at the termination. Debentures In December 2015, Red Lion Hotels Capital Trust (the "Trust") redeemed $29.9 million of its issued and outstanding 9.5% Trust Preferred Securities and all $0.9 million of its issued and outstanding 9.5% Trust Common Securities for a total redemption price of $30.8 million . The redemptions occurred concurrently with our redemption of all $30.8 million of our 9.5% Junior Subordinated Debentures due 2044, all of which were held by the Trust. We recognized a $1.7 million loss on early retirement of debt on the Consolidated Statement of Comprehensive Income (Loss) on the redemptions, primarily as the result of the write off of unamortized prepaid debt costs. Contractual maturities for long-term debt outstanding at December 31, 2017 , for the next five years, are summarized by the year as follows (in thousands): Years Ending December 31, Amount 2018 $ 63,594 2019 48,928 2020 — 2021 — Thereafter — Total $ 112,522</t>
  </si>
  <si>
    <t>Derivative Financial Instruments</t>
  </si>
  <si>
    <t>Derivative Instruments and Hedging Activities Disclosure [Abstract]</t>
  </si>
  <si>
    <t>Derivative Financial Instruments We enter into derivative transactions to hedge our exposure to interest rate fluctuations, and not for trading purposes. We manage our floating rate debt using interest rate caps in order to reduce our exposure to the impact of changing interest rates and future cash outflows for interest. We estimate the fair value of our interest rate caps via calculations that use as their basis readily available observable market parameters. This option-pricing technique utilizes a one-month LIBOR forward yield curve, obtained from an independent external service, which is a Level 2 input. Changes in fair value of these instruments are recognized in interest expense on the Consolidated Statements of Comprehensive Income (Loss). At December 31, 2017 and December 31, 2016 , the valuation of the interest rate caps resulted in the recognition of assets with minimal values both individually and in the aggregate, which are included within Other assets, net on the Consolidated Balance Sheets. Subsidiary Institution Original Notional Amount LIBOR Reference Rate Cap Expiration (In millions) RL Venture Commonwealth Bank of Australia $ 80.0 4 % January 2018 RL Baltimore Commonwealth Bank of Australia $ 13.3 3 % May 2018 RLH Atlanta SMBC Capital Markets, Inc. $ 9.4 3 % September 2018 RLH DC Commonwealth Bank of Australia $ 17.5 3 % November 2018 The RL Venture interest rate cap expired in January 2018. We were in compliance with all requirements as of December 31, 2017 . See Notes 18 and 20 for discussion of Assets Held for Sale and Subsequent Events. In January 2015, in connection with the early retirement of the Wells Fargo credit facility, we settled and terminated the associated interest rate swap with Wells Fargo. The outstanding notional amount at the time of the termination was approximately $16.2 million . Of the $2.8 million Loss on early retirement of debt on the Consolidated Statements of Comprehensive Income (Loss) $1.2 million resulted from the termination of the credit facility and the swap, including $0.2 million related specifically to the swap.</t>
  </si>
  <si>
    <t>Operating and Capital Lease Commitments</t>
  </si>
  <si>
    <t>Leases [Abstract]</t>
  </si>
  <si>
    <t>Operating and Capital Lease Commitments We have both operating and capital leases in the normal course of business. The operating leases relate to five of our company operated hotel properties and our three administrative offices. We are obligated under capital leases for certain hotel equipment at our company operated hotel locations. The capital leases typically have a five -year term and are recorded in Other accrued liabilities and Deferred income and other long-term liabilities on the Consolidated Balance Sheets. The equipment assets are included within our property and equipment balance and are depreciated over the lease term. Total future minimum payments due under all current term operating and capital leases at December 31, 2017 , are as indicated below (in thousands): Years Ending December 31, Total Lease Obligation Operating Lease Obligation Capital Lease Obligation 2018 $ 5,907 $ 5,315 $ 592 2019 4,864 4,573 291 2020 4,561 4,294 267 2021 2,930 2,752 178 2022 1,835 1,754 81 Thereafter 61,699 61,699 — Total $ 81,796 $ 80,387 $ 1,409 Total rent expense from continuing operations, under leases for the years ended December 31, 2017 , 2016 and 2015 was $6.3 million , $5.7 million , and $7.4 million , respectively, which represents the total of amounts shown within Hotel facility and land lease expense, as well as amounts included within Operating expenses for Franchised hotel, General and administrative expenses, and within Discontinued operations on our Consolidated Statements of Comprehensive Income (Loss). On October 5, 2017, we announced that we would be marketing for sale 11 of our owned hotels while working to retain franchise agreements on these assets. There are $2.7 million of operating leases and $1.2 million of capital leases in the table related to the 11 owned hotels that are being marketed for sale. See Notes 18 and 20 for discussion of Assets Held for Sale and Subsequent Events.</t>
  </si>
  <si>
    <t>Commitments and Contingencies</t>
  </si>
  <si>
    <t>Commitments and Contingencies Disclosure [Abstract]</t>
  </si>
  <si>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Stock Based Compensation</t>
  </si>
  <si>
    <t>Disclosure of Compensation Related Costs, Share-based Payments [Abstract]</t>
  </si>
  <si>
    <t>Stock Based Compensation Stock Incentive Plans The 2006 Stock Incentive Plan (2006 Plan) authorizes the grant or issuance of various option and other awards including restricted stock units and other stock-based compensation. The 2006 Plan was approved by our shareholders and allowed awards of 2.0 million shares, subject to adjustments for stock splits, stock dividends and similar events. No further stock option grants or other awards are permitted under the terms of the 2006 Plan. The 2015 Stock Incentive Plan (2015 Plan) authorizes the grant or issuance of various option and other awards including restricted stock units and other stock-based compensation. The 2015 Plan was approved by our shareholders in 2015 and provided for awards of 1.4 million shares, subject to adjustments for stock splits, stock dividends and similar events. In May 2017, our shareholders approved an amendment to the 2015 Plan to authorize and additional 1.5 million shares, for a total authorized of 2.9 million shares. As of December 31, 2017 , there were 1,379,117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years ended December 31, 2017 , 2016 and 2015 stock-based compensation expense is as follows: Years Ended December 31, 2017 2016 2015 (In thousands) Stock options $ 69 $ 51 $ — Restricted stock units 2,582 2,135 1,476 Performance stock units 180 — — Unrestricted stock awards 434 419 437 Employee Stock Purchase Plan 44 35 19 Total stock-based compensation $ 3,309 $ 2,640 $ 1,932 Stock Options 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In 2016 there were 81,130 shares of stock options granted, and no stock options granted in 2017 or 2015 . Stock option fair value assumptions are as follows for stock options granted for year ended December 31, 2016 : Grant Date Volatility Forfeiture Rate Risk-free Interest Rate Dividend Yield Expected Life (Years) March 28, 2016 61.12% 21.07% 1.37% —% 5 A summary of stock option activity for the year ended December 31, 2017 , is as follows: Number of Shares Weighted Average Exercise Price Balance, January 1, 2017 132,868 $ 8.91 Options granted — — Options exercised (23,151 ) $ 8.74 Options forfeited (18,890 ) $ 12.27 Balance, December 31, 2017 90,827 $ 8.26 Exercisable, December 31, 2017 29,980 $ 8.37 Additional information regarding stock options outstanding and exercisable as of December 31, 2017 , is presented below. Exercise Price Number Outstanding Weighted Average Remaining Contractual Life (Years) Expiration Date Weighted Average Exercise Price Aggregate Intrinsic Value (1) Number Exercisable Weighted Average Exercise Price Aggregate Intrinsic Value (1) $8.20 81,130 8.24 2026 $ 8.20 $ 134 20,283 $ 8.20 $ 33 $8.74 9,697 0.22 2018 $ 8.74 11 9,697 $ 8.74 11 90,827 7.38 2018-2026 $ 8.26 $ 145 29,980 $ 8.37 $ 44 (1) The aggregate intrinsic value, in thousands, is before applicable income taxes and represents the amount option recipients would have received if all options had been exercised on the last trading day of 2017 , based upon our closing stock price of $9.85 . Restricted Stock Units, Shares Issued as Compensation During 2017 , 2016 and 2015 , we granted 483,020 , 297,989 and 998,883 unvested restricted stock units, respectively, to executive officers and other key employees, which typically vest 25% each year for four years on each anniversary of the grant date. While all of the shares are considered granted, they are not considered issued or outstanding until vested. As of December 31, 2017 , 2016 and 2015 there were 1,246,966 , 1,036,680 and 1,224,920 unvested restricted stock units outstanding, respectively. Since we began issuing restricted stock units, approximately 21.1% of total restricted stock units granted have been forfeited. A summary of restricted stock unit activity for the year ended December 31, 2017 , is as follows: Number Weighted Balance, January 1, 2017 1,036,680 $ 7.27 Granted 483,020 $ 7.05 Vested (153,549 ) $ 6.96 Forfeited (119,185 ) $ 7.13 Balance, December 31, 2017 1,246,966 $ 7.23 We issued 153,549 shares of common stock to employees in 2017 as their restricted stock units vested. Under the terms of the 2006 and 2015 plans and upon issuance, we authorized a net settlement of distributable shares to employees after consideration of individual employees' tax withholding obligations, at the election of each employee. The fair value of restricted stock that vested during 2017 , 2016 and 2015 was approximately $1.1 million , $1.1 million and $1.0 million , respectively. During 2017 , 2016 and 2015 , we recognized approximately $2.6 million , $2.1 million and $1.5 million , respectively, in compensation expense related to these grants, and expect to recognize an additional $5.3 million in compensation expense over the remaining weighted average vesting periods of approximately 28 months. Performance Stock Units, Shares Issued as Compensation In May 2017, we granted performance stock units (PSUs) to certain of our executives under the 2015 Plan. These PSUs include both performance vesting conditions and a service vesting condition. The performance vesting conditions are based on (1) an annual earnings goal tied to Adjusted EBITDA, with a 70% weighting, and (2) a goal tied to the number of signed franchise license agreements in the year, with a 30% weighting. Each performance condition has a minimum, a target and a maximum share amount based on the level of attainment of the performance condition. Compensation expense, net of estimated forfeitures, is calculated based on the estimated full year attainment of the performance conditions during the performance period and recognized on a straight-line basis over the performance and service periods. Based on these assumptions, PSU compensation expense recognized in 2017 was $0.2 million . The remaining compensation expense related to PSUs of approximately $0.7 million will be recognized over the next 27 months. The PSUs vest upon achievement of the performance and service conditions, provided participants are employed by RLH Corporation at the end of the service periods. For the PSUs granted in May 2017, the service period ends in March 2020. A summary of performance stock unit activity for the year ended December 31, 2017 , is as follows: Number of Shares Weighted Average Grant Date Fair Value Balance, January 1, 2017 — — Granted 274,882 $ 6.45 Vested — — Forfeited (17,906 ) $ 6.45 Balance, December 31, 2017 256,976 $ 6.45 Unrestricted Stock Awards Unrestricted stock awards are granted to members of our Board of Directors as part of their compensation. Awards are fully vested and expense is recognized when granted. The fair value of unrestricted stock awards is the market close price of our common stock on the date of the grant. The following table summarizes unrestricted stock award activity for the years ended December 31: 2017 2016 2015 Shares of unrestricted stock granted 55,600 54,864 60,499 Weighted average grant date fair value per share $ 7.81 $ 7.67 $ 7.18 Employee Stock Purchase Plan In 2008, we adopted a new employee stock purchase plan (ESPP) upon expiration of our previous plan. Under the ESPP as approved in 2008, 300,000 shares of common stock were authorized for purchase by eligible employees. In May 2017, our shareholders authorized an additional 300,000 shares for a total of 600,000 shares authorized under the ESPP plan. As of December 31, 2017 , 344,847 shares were available for grant. Eligible employees may purchase shares of our common stock at a 15% discount through payroll deductions. No employee may purchase more than $25,000 worth of shares, or more than 10,000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2017 , 2016 and 2015 , there were 33,925 , 29,795 and 22,037 shares, respectively, issued, and approximately $44,000 , $35,000 and $19,000 was recognized in compensation expense related to the discount associated with the plan in each year, respectively. 2017 2016 2015 Shares of stock sold to employees 33,925 29,795 22,037 Weighted average fair value per ESPP award $ 6.16 $ 5.97 $ 5.03 Warrants In January 2015, in connection with Shelbourne Falcon’s purchase of equity interests in RL Venture, we issued Shelbourne warrants to purchase 442,533 shares of common stock. The warrants have a five -year term from the date of issuance and a per share exercise price of $6.78 . The warrants have been classified as equity due to required share settlement upon exercise. Accordingly, the estimated fair value of the warrants was recognized in additional paid in capital upon issuance, and we do not recognize subsequent changes in fair value in our financial statements. As of December 31, 2017 all warrants were still outstanding.</t>
  </si>
  <si>
    <t>Earnings (Loss) Per Share</t>
  </si>
  <si>
    <t>Earnings Per Share [Abstract]</t>
  </si>
  <si>
    <t>Earnings (Loss) Per Share The following table presents a reconciliation of the numerators and denominators used in the basic and diluted net income (loss) per share computations for the years ended December 31, 2017 , 2016 and 2015 (in thousands, except per share amounts): Year ended December 31, 2017 2016 2015 Numerator - basic and diluted: Net income (loss) from continuing operations $ (1,669 ) $ (6,094 ) $ 3,563 Net (income) loss attributable to noncontrolling interest 2,069 163 (1,297 ) Net income (loss) from continuing operations attributable to RLH Corporation 400 (5,931 ) 2,266 Net income from discontinued operations 181 1,254 453 Net income (loss) attributable to RLH Corporation $ 581 $ (4,677 ) $ 2,719 Denominator: Weighted average shares - basic 23,669 20,427 19,983 Weighted average shares - diluted (1) 24,253 20,427 20,200 Earnings (loss) per share - basic Net income (loss) from continuing operations attributable to RLH Corporation $ 0.01 $ (0.29 ) $ 0.12 Net income from discontinued operations $ 0.01 $ 0.06 $ 0.02 Net income (loss) attributable to RLH Corporation $ 0.02 $ (0.23 ) $ 0.14 Earnings (loss) per share - diluted Net income (loss) from continuing operations attributable to RLH Corporation $ 0.01 $ (0.29 ) $ 0.11 Net income from discontinued operations $ 0.01 $ 0.06 $ 0.02 Net income (loss) attributable to RLH Corporation $ 0.02 $ (0.23 ) $ 0.13 For the years ended December 31, 2017 and 2016 , contingently issuable shares are excluded from the calculation of diluted earnings per share as it would be antidilutive. 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years ended December 31, 2017 , 2016 and 2015 . Years Ended December 31, 2017 2016 2015 Stock Options (1) Dilutive awards outstanding 11,767 — — Antidilutive awards outstanding 79,060 132,868 71,676 Total awards outstanding 90,827 132,868 71,676 Restricted Stock Units (2) Dilutive awards outstanding 524,016 — 179,529 Antidilutive awards outstanding 722,950 1,036,680 1,045,391 Total awards outstanding 1,246,966 1,036,680 1,224,920 Performance Stock Units (3) Dilutive awards outstanding — — — Antidilutive awards outstanding 160,610 — — Total awards outstanding 160,610 — — Warrants (4) Dilutive awards outstanding 48,594 — 38,187 Antidilutive awards outstanding 393,939 442,533 404,346 Total awards outstanding 442,533 442,533 442,533 Shares for Vantage Contingent Consideration (5) Dilutive awards outstanding — — — Antidilutive awards outstanding 483,000 690,000 — Total awards outstanding 483,000 690,000 — Total dilutive awards outstanding 584,377 — 217,716 (1) For the year ended December 31, 2017 , there were 11,767 stock options considered dilutive. The remaining 79,060 stock options as of December 31, 2017 , as well as all of the stock options for the years ended December 31, 2016 and 2015 were anti-dilutive as a result of the RLH Corporation weighted average share price during the reporting periods, in addition to the net loss in 2016 . (2) For the years ended December 31, 2017 and 2015 there were 524,016 and 179,529 restricted stock units considered dilutive. For the year ended December 31, 2016 all restricted stock units were anti-dilutive due to the net loss attributable to RLH Corporation in the reporting period. If we had reported net income for the year ended December 31, 2016 then 512,263 restricted stock units would have been dilutive. (3) All performance stock units are considered anti-dilutive and are not included in the weighted average diluted shares outstanding until the performance targets have been met. Performance targets relate to total company annual earnings and the number of new franchise agreements signed in 2017. (4) For the years ended December 31, 2017 and 2015 there were 48,594 and 38,187 warrants considered dilutive. For the year ended December 31, 2016 all warrants were anti-dilutive due to the net loss attributable to RLH Corporation in the reporting period. If we had reported net income for the year ended December 31, 2016 then 49,510 warrants, would have been dilutive. (5) As part of the Vantage acquisition, up to an additional 690,000 shares could be issued with the one-year and two-year contingent consideration earn outs (see Note 16). These shares are not included in basic shares outstanding until the period the contingency is resolved, which was September 30, 2017 for the 414,000 shares related the year-one contingent consideration earn out. We settled the first portion of contingent consideration due in January 2018 in the amount of (i) $4.0 million cash and (ii) 414,000 shares of the Company's common stock. We may be required to pay additional consideration following September 2018 for the second and final portion of the Vantage contingent consideration in an aggregate amount of up to (i) $3.0 million in cash and (ii) 276,000 shares of the Company’s common stock. For purposes of calculating earnings per share, the income or expense recognized during the period that is related to the changes in the fair value of the share component of the contingent consideration is added back to net income/loss in order to determine if the shares are dilutive. For the years ended December 31, 2017 and 2016 , all contingent consideration equity shares were anti-dilutive.</t>
  </si>
  <si>
    <t>Income Taxes</t>
  </si>
  <si>
    <t>Income Tax Disclosure [Abstract]</t>
  </si>
  <si>
    <t>Income Taxes Major components of the income tax expense from continuing and discontinued operations for the years ended December 31, 2017 , 2016 and 2015 , are as follows (in thousands): Years Ended December 31, 2017 2016 2015 Current: Federal (benefit) expense $ — $ — $ — State (benefit) expense 119 63 26 Foreign (benefit) expense 58 — — Deferred (benefit) expense (3,491 ) 249 59 Income tax (benefit) expense $ (3,314 ) $ 312 $ 85 Less: tax expense of discontinued operations 1,348 790 278 Income tax (benefit) expense from continuing operations $ (4,662 ) $ (478 ) $ (193 ) The differences from continuing operations between income taxes expected at the U.S. federal statutory income tax rate of 34 percent and the reported income tax (benefit) expense are summarized as follows (in thousands, except percentages): December 31, 2017 2016 2015 Amount % Amount % Amount % (Benefit) expense provision at federal statutory rate $ (2,152 ) 34.0 % $ (2,235 ) 34.0 % $ 1,145 34.0 % State/foreign tax (benefit) expense 147 -2.3 % 70 -1.1 % 3 0.1 % Effect of tax credits (26 ) 0.4 % 10 -0.2 % (152 ) -4.5 % Non-controlling interest 703 -11.1 % 163 -2.5 % (441 ) -13.1 % Impact of change in tax law and rates 393 -6.3 % — — % — — % Other 109 -1.7 % (468 ) 7.1 % 102 3.0 % Valuation allowance (3,836 ) 60.6 % 1,982 -30.2 % (850 ) -25.2 % Income tax (benefit) expense from continuing operations $ (4,662 ) 73.6 % $ (478 ) 7.1 % $ (193 ) -5.7 % On December 22, 2017, the President signed into law H.R. 1 known as the 2017 Tax Cuts and Jobs Act (the 2017 Tax Act). The 2017 Tax Act made significant changes to existing U.S. tax law, most notably a reduction in the top U.S. corporate income tax rate from 34% to 21% effective January 1, 2018. The 2017 Tax Act also imposes a one-time tax on historic deferred foreign income, modifies the future taxation of foreign earnings, repeals the corporate alternative minimum tax, provides for full expensing of qualified purchased assets and limits a company’s use of net interest expense and net operating losses generated on or after January 1, 2018. RLHC recognized the income tax effects of the 2017 Tax Act in its 2017 financial statements in accordance with Staff Accounting Bulletin No. 118 (SAB 118). SAB 118 summarizes a three-step process to be applied to each reporting period to account for and qualitatively disclose income tax effects attributable to the enactment of the 2017 Tax Act: (1) the effects of the change in tax law for which accounting is complete; (2) provisional amounts (including subsequent adjustments to those amounts) for the effects of the tax law where accounting is not complete, but that a reasonable estimate has been determined; and (3) a reasonable estimate cannot yet be made and therefore taxes are reflected in accordance with the law prior to the enactment of the 2017 Tax Act. RLHC does not have any historic deferred foreign income or one-time tax as a result of the 2017 Tax Act. RLHC measures deferred tax assets and liabilities using enacted tax rates that will apply in the years in which the temporary differences are expected to reverse. Accordingly, RLH Corporation’s deferred tax assets and liabilities were remeasured to reflect a reasonable estimate of the impact of the tax law and the reduction in the U.S. corporate income tax rate from 34.0% to 21.0% . The provisional tax benefit may be impacted by changes in estimates used (i.e. joint venture and other activities) upon the filing of the 2017 corporate return. Significant components of the net deferred tax assets and liabilities from continuing operations at December 31, 2017 and 2016 , are as follows (in thousands): December 31, 2017 2016 Assets Liabilities Assets Liabilities Property and equipment $ — $ 726 $ — $ 1,770 Brand name — 4,647 — 6,130 Other intangible assets — — — 254 RL Venture — 1,672 — 2,608 RL Baltimore — 66 — 110 RLH DC 151 — 170 — RL Atlanta — 168 — 34 Gain on sale leaseback 456 — 307 — Tax credit carryforwards 4,548 — 4,620 — Federal and state net operating losses 2,869 — 7,097 — Other 4,902 — 4,698 — Valuation allowance (7,866 ) — (11,702 ) — Total $ 5,060 $ 7,279 $ 5,190 $ 10,906 At December 31, 2017 and 2016 , we had federal gross operating loss carryforwards from continuing operations of approximately $9.1 million and $18.2 million , respectively; state gross operating loss carryforwards from continuing operations of approximately $15.4 million and $18.6 million , respectively; and federal and state tax credit carryforwards from continuing operations of approximately $4.5 million and $4.6 million , respectively. The federal net operating loss carryforwards will expire beginning in 2032 , and the state net operating loss carryforwards will expire beginning in 2018 ; the tax credit carryforwards will begin to expire in 2024 . We assess the available positive and negative evidence to estimate whether sufficient future taxable income will be generated to permit use of the existing deferred tax assets. Due to changes in the tax laws associated with the enactment of the 2017 Tax Act, RLH Corporation has determined that a full valuation allowance is no longer required. Therefore as of December 31, 2017 , the total valuation allowance of $7.9 million has been recorded to reduce deferred tax assets to an amount that is more likely than not to be realized. The amount of the deferred tax asset considered realizable, however, could be adjusted if objective negative evidence in the form of cumulative losses is no longer present and additional weight may be given to subjective evidence such as forecasted taxable income and our projections for growth. Should we determine we will be able to realize additional deferred tax assets, the tax benefits relating to any reversal of the valuation allowance will be accounted for as a reduction of income tax expense. A summary of our valuation allowance activity as it relates to continuing operations for the years ended December 31 is as follows (in thousands): Valuation Allowance (1) Balances, January 1, 2015 $ 4,916 Increase during period 2,960 Balances, December 31, 2015 7,876 Increase during period 3,826 Balances, December 31, 2016 11,702 Decrease during period (3,836 ) Balances, December 31, 2017 $ 7,866 (1) The change in the valuation allowance shown in this table does not correspond to the annual valuation allowance amounts shown in the rate reconciliation table for the years 2015 and 2016 due to items required to be recognized through equity. We classify any interest expense and penalties related to tax positions and any interest income on tax overpayments as components of income tax expense. We recognize the financial statement effect of a tax position when it is more likely than not to be sustained on the basis of its technical merits. We have no material uncertain tax positions at December 31, 2017 and 2016 , and do not anticipate a significant change in any unrecognized tax benefits over the next twelve months. Accordingly, we have not provided for any unrecognized tax benefits or related interest and penalties. We account for penalties and interest related to unrecognized tax benefits as a component of income tax expense. With limited exception, we are no longer subject to U.S. federal, state and local income tax examinations by taxing authorities for years prior to 2013. Additionally, the year 2012 is subject to examination, to the extent that net operating loss and income tax credit carryforwards from that year were utilized in 2014 and later years.</t>
  </si>
  <si>
    <t>Fair Value</t>
  </si>
  <si>
    <t>Fair Value Disclosures [Abstract]</t>
  </si>
  <si>
    <t>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Cash, Restricted Cash and Accounts Receivable carrying values approximate fair value due to the short-term nature of these items. December 31, 2017 2016 Carrying Amount Fair Value Carrying Amount Fair Value Financial assets: Notes receivable $ 1,098 $ 1,098 $ 1,295 $ 1,295 Financial liabilities: Total debt $ 112,522 $ 112,117 $ 110,598 $ 107,858 Total capital lease obligations 1,409 1,409 1,147 1,147</t>
  </si>
  <si>
    <t>Related Party Transactions</t>
  </si>
  <si>
    <t>Related Party Transactions [Abstract]</t>
  </si>
  <si>
    <t>Related Party Transactions All four of our joint ventures - RL Venture, RLS Atla Venture, RLS Balt Venture and RLS DC Venture - have agreed to pay to Shelbourne an investor relations fee each month equal to 0.50% of its total aggregate revenue. Shelbourne is the entity that leads Shelbourne Falcon, Shelbourne Falcon II, Shelbourne Falcon III and Shelbourne Falcon IV, the minority interest holder in these joint ventures. The amount Shelbourne Capital earned from all four joint ventures during the year ended December 31, 2017 and 2016 totaled $435,000 and $423,000 , respectively. Columbia Pacific Opportunity Fund, LP, one of our largest shareholders, is an investor in Shelbourne Falcon, our minority partner in RL Venture. For the years ended December 31, 2017 and 2016 Shelbourne Capital earned $366,000 from RL Venture in each period. RL Venture agreed to pay CPA Development, LLC, an affiliate of Columbia Pacific Opportunity Fund, LP, a construction management fee of $200,000 related to the renovation projects. RL Venture paid $78,000 and $122,000 for the construction management fee during the year ended December 31, 2016 and 2015, respectively. The commitment was fully satisfied at the end of 2016. In May 2015, we entered into a management agreement with the owner (the LLC entity) of Red Lion Hotel Woodlake Conference Center Sacramento. A member of our board of directors is a 50% owner of the entity that serves as the manager member of the LLC entity. During the year ended December 31, 2016 , we recognized management fee and brand marketing fee revenue from the LLC entity of $107,000 . On December 12, 2016 the LLC permanently closed the Red Lion Hotel Woodlake. Effective March 2016, our wholly owned subsidiary, RL Management entered into a one -year contract to manage the Hudson Valley Resort and Spa, a hotel located in Kerhonkson, New York. Following the initial one-year term, we continue to manage the property on a month-to-month basis. The hotel is owned by HNA Hudson Valley Resort &amp; Training Center LLC, an affiliate of HNA RLH Investments LLC, one of our largest shareholders, and is controlled by HNA Group North America LLC, for which Enrico Marini Fichera, one of our directors, serves as the Head of Investments. Under that contract, our subsidiary is entitled to a monthly management fee equal to $8,333 or three percent of the hotel’s gross operating revenues, whichever is greater. During the year ended December 31, 2017 and 2016 , we recognized management fee revenue from HNA Hudson Valley Resort &amp; Training Center LLC of $110,000 and $87,000 , respectively. The total amounts receivable from related parties, primarily related to hotel management agreements, were $1.5 million and $1.9 million at December 31, 2017 and 2016 , and are classified within Accounts receivable from related parties on our Consolidated Balance Sheets. On September 30, 2016, we completed our acquisition of the operating assets and assumption of certain liabilities (the Assets) relating to specified hotel brands and brand extensions from Thirty-Eight Street, Inc. (TESI), Vantage Hospitality Group, Inc. (Vantage Hospitality) and certain other parties, pursuant to an Asset Purchase Agreement dated September 13, 2016 (the Purchase Agreement). The Assets were acquired for $22.6 million in cash, after the working capital adjustment, and the issuance of 690,000 shares of the Company’s common stock. Of the cash consideration, $10.3 million (less approximately $250,000 that was placed into an indemnity escrow account) was paid to Vantage Hospitality, and the balance of $12.3 million was paid to TESI. The 690,000 shares of the Company’s common stock were issued to TESI. In connection with the acquisition of the Assets, our board appointed Bernard T. Moyle, as our Executive Vice President and Chief Operating Officer and Roger J. Bloss as our Executive Vice President and President of Global Development. We have been informed that each of Messrs. Bloss and Moyle holds 50% of the outstanding common shares of TESI. Pursuant to the Purchase Agreement’s post-closing contingent consideration provisions, upon the achievement of certain performance measures as of the first anniversary of the closing date, additional consideration was to be paid to TESI in an aggregate amount of (i) $4.0 million in cash and (ii) 414,000 shares of the Company’s common stock (the First Earn-out Payment). TESI is also entitled to earn additional consideration if certain performance measures have been met as of the second anniversary of the closing date in an aggregate amount of up to (i) $3.0 million in cash and (ii) 276,000 shares of the Company’s common stock (the Second Earn-out Payment). The minimum cash payout at each of the first anniversary and the second anniversary is $1.0 million . As a result, the approximate dollar value of each of their interests in the $4.0 million of cash consideration paid to or for the account of TESI in 2018 with respect to the First Earn-out is $2 million . Each of them also has an interest in the Second Earn-out Payment. If paid, the approximate dollar value of each of their interests in the Second Earn-out Payment would be $1.5 million of cash consideration and $1.4 million in stock (based upon the $9.85 closing sale price for the Company’s common stock as of December 29, 2017). All of the amounts disclosed in this paragraph assume that the dollar values of the interests of Messrs. Bloss and Moyle are equal to their percentage ownership of the common shares of TESI times the consideration being paid. There may be liabilities of TESI or other factors that could result in the actual monetary benefit derived by each of Messrs. Bloss and Moyle from the consideration payable to TESI being more or less than the amounts disclosed. In January 2018, we settled the first portion (Year 1) of contingent consideration in the amount of $7.6 million , including (i) $4.0 million in cash and (ii) 414,000 shares of the Company's common stock, valued at $3.6 million based on the closing price of $8.65 per share on September 30, 2017. We may be required to pay additional consideration following September 2018 for the second and final portion of the Vantage contingent consideration in an aggregate amount of up to (i) $3.0 million in cash and (ii) 276,000 shares of the Company’s common stock. As of December 31, 2017, the estimated fair value of the remaining contingent consideration (Year 2) is $5.3 million . In connection with the acquisition of the Assets from Vantage Hospitality and TESI, we entered into a transition services agreement with Vantage Hospitality, under which we provided accounting and transition services on behalf of Vantage Hospitality and TESI from October 1, 2016 through June 30, 2017. Vantage Hospitality was billed $80,000 for these services in 2017. Messrs. Bloss and Moyle each additionally indirectly own a 5.7% equity interest in a limited liability company that owns the Lexington Hotel and Conference Center in Jacksonville, Florida. During 2017, the Company billed the property approximately $211,000 for franchise fees and related services, including royalty and marketing. This hotel, along with the Lexington Inn &amp; Suites, Daytona Beach and the ABVI Las Vegas, are managed by Cal-Vegas, Ltd. (Cal-Vegas), of which TESI (owned by Messrs. Bloss and Moyle) is the General Partner and holds a 2% general partner interest, and Mr. Moyle serves as the Chief Operating Officer and Chief Financial Officer. The Company and Cal-Vegas are not parties to any agreement with respect to these properties, as the management contracts are between Cal-Vegas and the Company’s franchisees, who are unrelated third parties. Cal-Vegas, Ltd. is also the lessee of the ABVI Las Vegas hotel. Franchise fees billed by the Company to each of these properties in 2017 were as follows: Lexington Inn &amp; Suites, Daytona Beach, $77,000 , and ABVI Las Vegas, $2,000 .</t>
  </si>
  <si>
    <t>Business Acquisition</t>
  </si>
  <si>
    <t>Business Combinations [Abstract]</t>
  </si>
  <si>
    <t>Business Acquisition On September 30, 2016 (the close date), we (i) acquired selected assets and assumed certain liabilities of Vantage Hospitality Group, Inc. (Vantage), a subsidiary of Thirty-Eight Street, Inc. (TESI) and (ii) acquired one brand name asset from TESI. Vantage is a hotel franchise company, and the addition of the Vantage assets substantially increases our number of franchise properties and provides us with a broader presence in the United States and Canada. We acquired over 1,000 hotel franchise and membership license agreements, as well as multiple brand names, including Americas Best Value Inn, Canadas Best Value Inn, Lexington Hotels &amp; Inns, America's Best Inns &amp; Suites, Jameson Inns, Country Hearth Inns &amp; Suites, Vantage Hotels, Value Inn Worldwide, Value Hotel Worldwide, 3 Palms Hotels and Resorts and Signature Inn. The purchase price totaled $40.2 million , including the following (in thousands):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 The acquisition was funded at closing with $22.6 million of cash on hand, of which $10.3 million was paid to Vantage and $12.3 million was paid to TESI and 690,000 shares of RLH Corporation stock paid to TESI, which was valued at $5.8 million , based on the closing price of RLH Corporation stock of $8.34 on the close date. The total purchase price was $40.2 million , which included the estimated fair value of $0.9 million for the assumption of an obligation related to a previous business acquisition of Vantage and the fair value of $10.9 million of primarily contingent consideration, the total of which will be paid to TESI at the first and second anniversaries of the close date, based on the attainment of certain performance criteria. A minimum of $2 million of the additional consideration is not contingent and is required to be paid in equal amounts at the first and second anniversaries of the close date. Payment of the contingent consideration is dependent on the retention of Vantage properties under franchise or membership license agreements, as determined by the room count at the first and second year anniversary dates when compared with the room count at the close date, as follows: Year 1 Anniversary Year 2 Anniversary Total Threshold Shares Cash (1) Shares Cash (1) Shares Cash (1) 90% of room count at close 414,000 $ 4,000 276,000 $ 3,000 690,000 $ 7,000 80% of room count at close 310,500 3,000 207,000 2,250 517,500 5,250 Minimum — 1,000 — 1,000 — 2,000 (1) in thousands If the room counts are below the 80% thresholds at each anniversary date, but the annual franchise revenue, measured as the most recent twelve months ending on the anniversary date, of the Vantage properties is equal to or exceeds the closing date revenue benchmark, then the contingent consideration would be paid at the anniversary date based on the 90% threshold in the table above. The contingent consideration is measured at each anniversary date independent of the other measurement period and is recorded as a liability due to the expected payment of cash and a variable number of shares. Changes in the obligation are recognized within acquisition and integration costs in the Consolidated Statements of Comprehensive Income (Loss). At each reporting period, we are required to assess the fair value of the liability and record any changes in fair value in our Consolidated Statements of Comprehensive Income (Loss). For the fourth quarter of 2016, we recognized $340,000 in expense associated with our updated assessment. In 2017 , we recognized $1.4 million in expense associated with our updated assessment, including $0.9 million of expense related to the change in fair value of the share component of the contingent consideration (classified within Acquisition and integration costs on our Consolidated Statements of Comprehensive Income (Loss)), as the result of the $1.50 per share increase in our stock price as well as a change in probability from December 31, 2016 to December 31, 2017 . Following the closing of the acquisition Roger J. Bloss and Bernard T. Moyle were appointed to executive management positions at RLH Corporation, and Messrs. Bloss and Moyle also have ownership interests in TESI. Therefore, the contingent consideration obligations are classified as related party liabilities within our Consolidated Balance Sheets. In January 2018, we settled the first portion (Year 1) of contingent consideration in the amount of $7.6 million , including (i) $4.0 million in cash and (ii) 414,000 shares of the Company's common stock, valued at $3.6 million based on the closing price of $8.65 per share on September 30, 2017. This amount was reclassified from Contingent consideration from acquisition due to related party, due within one year on the consolidated balance sheet to equity on the consolidated balance sheet on the date that the contingency related to the shares was resolved which was September 30, 2017. We may be required to pay additional consideration following September 2018 for the second and final portion of the Vantage contingent consideration in an aggregate amount of up to (i) $3.0 million in cash and (ii) 276,000 shares of the Company’s common stock. As of December 31, 2017, the estimated fair value of the remaining contingent consideration (Year 2) is $5.3 million . At December 31, 2016 , the full contingent consideration was valued at $11.2 million . The acquisition of Vantage was treated as a business combination under U.S. GAAP. The following reflects our allocation of the final purchase price as of September 30, 2016 (in thousands): Fair Value Current assets $ 2,436 Property and equipment 513 Intangible assets 38,395 Goodwill 4,053 Total assets acquired 45,397 Current liabilities 2,657 Deferred tax liabilities 2,556 Total liabilities 5,213 Total net assets acquired $ 40,184 Intangible assets acquired are as follows: Fair Value Weighted Average Useful Life Brand names - indefinite lived $ 27,244 Indefinite Brand names - finite lived 2,751 8.8 years Customer contracts 8,400 15 years Total intangible assets $ 38,395 At the date of acquisition, we recognized finite-lived intangible assets for four of the brand names acquired from Vantage. We may sell franchises under these brands over the next year, but we then intend to sunset the brands and transition the properties within these brands to other of the RLH Corporation brands. Subsequent to the acquisition, in 2017, we determined that one additional brand name would have a finite-life and $0.5 million was moved from indefinite-lived brand names to finite-lived brand names. At the time of acquisition we recognized $4.1 million of goodwill as the result of the acquisition, recorded within our franchise reporting segment. A significant portion of the goodwill is the result of deferred tax liabilities recognized for the indefinite-lived intangible assets. The goodwill amount is deductible for tax purposes. Further, we valued the assembled workforce in order to value the other intangible assets, but we did not recognize the assembled workforce value as a separate asset. It is included as part of goodwill. The following table presents the revenues and earnings from Vantage's operations that are included in our 2016 Consolidated Statements of Comprehensive Income (Loss): September 30, 2016 - December 31, 2016 (in thousands) Revenue $ 8,855 Income from continuing operations before income taxes 1,496 The following supplemental pro forma results are based on the individual historical results of RLH Corporation and Vantage, with adjustments to give effect to the combined operations as if the acquisition had been consummated on January 1, 2015 (unaudited): Year ended December 31 2016 2015 (in thousands) Revenue $ 188,272 $ 176,123 Income (loss) from continuing operations before income taxes (453 ) 8,233 We recognized acquisition and integration related expenses of $1.5 million , $2.1 million and $0.8 million during the years ended December 31, 2017 , 2016 and 2015 , respectively and they are included within Acquisition and integration costs on our Consolidated Statements of Comprehensive Income (Loss).</t>
  </si>
  <si>
    <t>Discontinued Operations</t>
  </si>
  <si>
    <t>Discontinued Operations and Disposal Groups [Abstract]</t>
  </si>
  <si>
    <t>Discontinued Operations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The transaction represented a strategic shift that had a major impact on our financial statements. This was considered to be a strategic shift as we chose to exit the business segment entirely and focus on our growing franchise segment. In accordance with this strategic shift, the results of the entertainment business are reported as discontinued operations, and the assets and liabilities are classified as held for sale for all periods presented in this annual report on Form 10-K. We recognized a loss on sale of $0.2 million , net of tax of $1.1 million , in the fourth quarter of 2017, based on cash proceeds of $6.0 million , less estimated transaction costs of $0.7 million , and $4.4 million of net assets. The following summarizes the results of the entertainment segment included in the Consolidated Statements of Comprehensive Income (Loss) as discontinued operations (in thousands). Years Ended December 31, 2017 2016 2015 Entertainment revenue $ 9,125 $ 15,719 $ 11,057 Operating expenses: Entertainment 8,412 13,635 10,118 Other — — — Depreciation and amortization 64 186 255 Gain on asset dispositions, net 3 (1 ) — Total operating expenses 8,479 13,820 10,373 Operating income (loss) 646 1,899 684 Interest expense — (12 ) — Total other income (expense) — 157 47 Income tax benefit 221 790 278 Income from discontinued operations $ 425 $ 1,254 $ 453 The following table represents the cash flow items associated with discontinued operations of the entertainment segment for the years ended December 31, 2017 , 2016 and 2015 (in thousands). Years Ended December 31, 2017 2016 2015 Depreciation and amortization $ 64 $ 186 $ 255 Capital expenditures $ 101 $ 104 $ 20 See Note 18 for discussion of Assets and Liabilities Held for Sale associated with the sale of our entertainment business. Assets and Related Liabilities Held for Sale RL Venture Hotels On October 5, 2017, we announced that we would be marketing for sale 11 of our owned hotels while working to retain franchise agreements on these assets. This is consistent with our previously stated business strategy to focus on moving towards operations as primarily a franchise company. The properties are all within the RL Venture LLC joint venture. Based on RLH Corporation and RL Venture LLC joint venture approval of non-binding letters of intent (LOIs) or approval to negotiate LOIs under proposed terms, we classified the following six properties as held for sale at December 31, 2017 : 1. Red Lion Inn &amp; Suites Bend, Oregon 2. Red Lion Hotel Richland Hanford House, Washington 3. Red Lion Hotel Redding, California 4. Red Lion Hotel Eureka, California 5. Red Lion Hotel Boise Downtowner, Idaho 6. Red Lion Templin’s Hotel on the River, Post Falls, Idaho The following table presents the assets of the Hotel business segment included in the Consolidated Balance Sheet as Assets held for sale at December 31, 2017 (in thousands): December 31, 2017 Inventories $ 156 Property and equipment, net 34,143 Other assets, net 60 Assets held for sale $ 34,359 The results of operations of the six properties in Assets Held for Sale at December 31, 2017 , are not considered to be discontinued operations as the prospective sales are not considered a strategic shift due to the significance of the remaining hotel operations. The following table presents the financial results of these assets (in thousands): Years Ended December 31, 2017 2016 2015 Pre-tax income (loss) $ (253 ) $ 431 $ 246 Net (income) loss attributable to noncontrolling interest 114 (194 ) (213 ) Net income (loss) attributable to RLHC $ (139 ) $ 237 $ 33 After year end, based on the status of contractual sale arrangements, the hotel located in Pasco, Washington, became classified as held for sale. The Pasco hotel sale closed in February 2018. See Note 20 for discussion of the sales and associated debt repayments subsequent to December 31, 2017 . Entertainment On October 3, 2017, we completed the sale of certain specified liabilities and substantially all of the assets of our entertainment segment, previously composed of WestCoast Entertainment and TicketsWest. As such, the results of the entertainment business are reported as discontinued operations, and the assets and liabilities are classified as held for sale for all periods presented in this annual report on Form 10-K. We recognized a loss on sale of $0.2 million net of tax of $1.1 million in the fourth quarter of 2017, based on cash proceeds of $6.0 million , less estimated transaction costs of $0.7 million , and $4.4 million of net assets. The following table presents the assets and liabilities of the entertainment segment included in the Consolidated Balance Sheet as Assets held for sale and Liabilities held for sale at December 31, 2016 (in thousands): December 31, 2016 Accounts receivable, net $ 1,656 Inventories 51 Prepaid expenses and other 247 Property and equipment, net 247 Goodwill 3,162 Intangible assets, net 6 Other assets, net 216 Assets held for sale $ 5,585 December 31, 2016 Accounts payable $ 203 Accrued payroll and related benefits 210 Accrued entertainment liabilities 11,334 Other accrued liabilities — Deferred income and other long-term liabilities 273 Liabilities held for sale $ 12,020 See Note 17 for discussion of Discontinued Operations associated with the entertainment transaction.</t>
  </si>
  <si>
    <t>Assets and Related Liabilities Held for Sale</t>
  </si>
  <si>
    <t>Parent Company Financial Statements</t>
  </si>
  <si>
    <t>Condensed Financial Information of Parent Company Only Disclosure [Abstract]</t>
  </si>
  <si>
    <t>Parent Company Financial Statements RED LION HOTELS CORPORATION CONDENSED BALANCE SHEETS (Parent Company Only) December 31, 2017 and 2016 2017 2016 (In thousands) ASSETS Current assets: Cash and cash equivalents $ 25,942 $ 32,936 Restricted cash 103 326 Accounts receivable, net 25,233 16,017 Accounts receivable from related parties 1,520 1,865 Notes receivable, net 1,098 1,295 Inventories 167 148 Prepaid expenses and other 3,887 3,238 Assets held for sale — 5,585 Total current assets 57,950 61,410 Investment in subsidiaries 40,129 42,875 Property and equipment, net 30,627 30,876 Goodwill 9,404 9,404 Intangible assets, net 50,749 52,848 Other assets, net 1,801 1,345 Total assets $ 190,660 $ 198,758 LIABILITIES Current liabilities: Accounts payable $ 7,597 $ 6,212 Accrued payroll and related benefits 6,005 4,415 Liabilities held for sale — 12,020 Other accrued liabilities 1,909 2,407 Contingent consideration for acquisition due to related party, due within one year 9,289 6,768 Total current liabilities 24,800 31,822 Contingent consideration for acquisition due to related party, due after one year — 4,432 Deferred income and other long term liabilities 782 1,452 Deferred income taxes 2,219 5,716 Total liabilities 27,801 43,422 Commitments and contingencies STOCKHOLDERS’ EQUITY RLH Corporation stockholders' equity Preferred stock — — Common stock 237 234 Additional paid-in capital, common stock 178,028 171,089 Accumulated deficit (15,406 ) (15,987 ) Total stockholders’ equity 162,859 155,336 Total liabilities and stockholders’ equity $ 190,660 $ 198,758 The accompanying notes are an integral part of these condensed financial statements. RED LION HOTELS CORPORATION CONDENSED STATEMENTS OF COMPREHENSIVE INCOME (LOSS) (Parent Company Only) For the Years Ended December 31, 2017 , 2016 and 2015 2017 2016 2015 (In thousands) Revenue: Company operated hotels $ 37,737 $ 37,751 $ 44,778 Other revenues from managed properties 33,596 36,546 28,847 Franchised hotels 48,559 24,634 12,039 Other 267 128 51 Total revenues 120,159 99,059 85,715 Operating expenses: Company operated hotels 26,322 27,345 34,965 Other costs from managed properties 33,596 36,546 28,847 Franchised hotels 34,794 19,315 11,233 Other (9 ) 42 35 Depreciation and amortization 6,679 4,790 4,832 Hotel facility and land lease 3,770 3,704 6,335 Gain on asset dispositions, net (455 ) (856 ) (17,838 ) General and administrative expenses 15,792 11,109 9,819 Acquisition and integration costs 1,529 2,112 — Total operating expenses 122,018 104,107 78,228 Operating income (loss) (1,859 ) (5,048 ) 7,487 Other income (expense): Interest expense (5 ) (100 ) (2,882 ) Loss on early retirement of debt — — (2,847 ) Equity in income of subsidiaries (3,150 ) (1,367 ) (496 ) Other income (loss), net 752 106 811 Total other income (expense) (2,403 ) (1,361 ) (5,414 ) Income (loss) from continuing operations before taxes (4,262 ) (6,409 ) 2,073 Income tax expense (benefit) (4,662 ) (478 ) (193 ) Net income (loss) from continuing operations 400 (5,931 ) 2,266 Discontinued operations: Income (loss) from discontinued business units, net of income tax expense 425 1,254 453 Gain (loss) on sale of business unit, net of income tax expense (244 ) — — Net income (loss) from discontinued operations 181 1,254 453 Net income (loss) and comprehensive income (loss) $ 581 $ (4,677 ) $ 2,719 The accompanying notes are an integral part of these condensed financial statements. RED LION HOTELS CORPORATION CONDENSED STATEMENTS OF CASH FLOWS (Parent Company Only) For the Years Ended December 31, 2017 , 2016 , and 2015 2017 2016 2015 (In thousands) Operating activities: Net income (loss) $ 581 $ (4,677 ) $ 2,719 Adjustments to reconcile net income (loss) to net cash provided by (used in) operating activities: Depreciation and amortization 6,735 4,968 5,087 Amortization of debt issuance costs — — 8 (Gain) loss on disposition of property, equipment and other assets, net (455 ) (857 ) (17,841 ) Loss on early retirement of debt — — 2,763 Loss on sale of entertainment business 244 — — Deferred income taxes (3,497 ) 288 59 Equity in investments 2,760 1,356 551 Stock based compensation expense 3,309 2,640 1,932 Provision for doubtful accounts 496 429 618 Fair value adjustments to contingent consideration 1,670 339 — Change in current assets and liabilities, net of business acquired: Accounts receivable (12,167 ) (9,500 ) (3,028 ) Notes receivable (88 ) (110 ) (167 ) Inventories (51 ) 24 304 Prepaid expenses and other (1,050 ) (2,224 ) 744 Accounts payable 1,817 3,751 (820 ) Other accrued liabilities 898 151 2,761 Net cash provided by (used in) operating activities 1,202 (3,422 ) (4,310 ) Investing activities: Capital expenditures (4,870 ) (3,512 ) (3,921 ) Acquisition of Vantage Hospitality — (22,603 ) — Purchase of GuestHouse International assets — — (8,856 ) Purchases of interests in investments in joint venture entities (950 ) — (18,049 ) Sales of interests in investments to joint venture partners — — 80,734 Distributions from investments in joint ventures 3,736 4,393 3,224 Proceeds from disposition of property and equipment (6,672 ) 400 38,679 Proceeds from redemption of trust common securities — — 909 Collection of notes receivable related to property sales 694 2,309 3,509 Advances on notes receivable (409 ) (943 ) (652 ) Purchases of short-term investments — — (18,720 ) Proceeds from sales of short-term investments — 18,085 635 Other, net — 77 28 Net cash provided by (used in) investing activities (8,471 ) (1,794 ) 77,520 Financing activities: Repayment of long-term debt — — (30,528 ) Repayment of debentures to Red Lion Hotels Capital Trust — — (30,825 ) Debt issuance costs — — — Proceeds from sale of interests in joint ventures — 3,218 — Stock-based compensation awards cancelled to settle employee tax withholding (346 ) (353 ) (347 ) Proceeds from common stock offering, net (15 ) 18,460 — Other, net 413 155 137 Net cash provided by (used in) financing activities 52 21,480 (61,563 ) Change in cash, cash equivalents and restricted cash: Net increase (decrease) in cash, cash equivalents and restricted cash (7,217 ) 16,264 11,647 Cash, cash equivalents and restricted cash at beginning of year 33,262 16,998 5,351 Cash, cash equivalents and restricted cash at end of year $ 26,045 $ 33,262 $ 16,998 The accompanying notes are an integral part of these condensed financial statements. RED LION HOTELS CORPORATION (Parent Company Only) NOTES TO CONDENSED FINANCIAL STATEMENTS A. Organization Principles of Consolidation The condensed parent company only financial statements include only the accounts of Red Lion Hotels Corporation (the Company) and its wholly-owned subsidiaries. Investments in the Company's joint venture entities are accounted for under the equity method in these condensed financial statements. Wholly-owned subsidiaries: • Red Lion Hotels Holdings, Inc. • Red Lion Hotels Franchising, Inc. • Red Lion Hotels Canada Franchising, Inc. • Red Lion Hotels Management, Inc. (RL Management) • Red Lion Hotels Limited Partnership • Sleeping Lion, Inc. Joint venture entities: • RL Venture LLC • RLS Atla Venture LLC • RLS Balt Venture LLC • RLS DC Venture LLC Certain information and note disclosures normally included in financial statements prepared in accordance with GAAP have been condensed or omitted since this information is included in the Company’s consolidated financial statements included elsewhere in this annual report on Form 10-K. Restricted Cash In our Condensed Statements of Cash Flows for the years ended December 31, 2017 , 2016 and 2015 , we include restricted cash with cash and cash equivalents when reconciling the beginning and ending balances for each period. The balances included in the Condensed Statements of Cash Flows for the years ended December 31 are as follows (in thousands): 2017 2016 2015 Cash and cash equivalents $ 25,942 $ 32,936 $ 16,672 Restricted cash 103 326 326 Total cash, cash equivalents and restricted cash shown in the Consolidated Statements of Cash Flows $ 26,045 $ 33,262 $ 16,998 B. 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 Total future minimum payments due under all current term operating and capital leases at December 31, 2017 , are as indicated below (in thousands): Year Ending December 31, Total Lease Obligation Operating Lease Obligation Capital Lease Obligation 2018 $ 4,309 $ 4,280 $ 29 2019 3,551 3,537 14 2020 3,274 3,259 15 2021 1,723 1,711 12 2022 716 712 4 Thereafter 3,374 3,374 — Total $ 16,947 $ 16,873 $ 74</t>
  </si>
  <si>
    <t>Subsequent Events</t>
  </si>
  <si>
    <t>Subsequent Events [Abstract]</t>
  </si>
  <si>
    <t>Subsequent Events On February 21, 2018, RL Redding, LLC and RL Eureka, LLC completed the sales of Red Lion Hotel in Redding, California and Red Lion Hotel in Eureka, California. The sale price for the two hotels was $17.3 million , which was paid in cash at closing. At closing, each purchaser entered into a franchise agreement with Red Lion Hotels Franchising, Inc., a wholly owned subsidiary of Red Lion Hotels Corporation (RL Franchising), and will continue to operate the hotels under the Red Lion brand. The franchise agreements provide for a 20 -year term and the payment of monthly royalty and program fees set at a percentage of the hotel’s gross room revenue. Either party may terminate the franchise agreement without penalty on the 5th or 10th anniversary of the hotel’s opening date, by providing at least 180 days’ notice of termination. Termination of the franchise agreements by RL Franchising upon default of the franchisee, or termination of the agreement by the franchisee without cause, will require the franchisee to pay a termination fee. On February 28, 2018, RL Pasco, LLC completed the sale of the Red Lion Hotel in Pasco, Washington. The sale price for the hotel was $13.1 million , which was paid in cash at closing. At closing, the purchaser entered into a franchise agreement with RL Franchising, and will continue to operate the Pasco hotel under the Red Lion brand. The franchise agreement provides for a 20 -year term and the payment of monthly royalty and program fees set at a percentage of the hotel’s gross room revenue. Either party may terminate the franchise agreement without penalty on the 10th anniversary of the hotel’s opening date, by providing at least 180 days’ notice of termination. Termination of the franchise agreements by RL Franchising upon default of the franchisee, or termination of the agreement by the franchisee without cause, will require the franchisee to pay a termination fee. Also on February 28, 2018, RL Boise, LLC completed the sale of the Red Lion Hotel in Boise, Idaho and the Red Lion Hotel in Richland, Washington. The sale price for the two hotels was $16.8 million , which was paid in cash at closing. At closing, each purchaser entered into a franchise agreement with RL Franchising and will continue to operate the hotels under the Red Lion brand. The franchise agreements each provide for a 20 -year term and the payment of monthly royalty and program fees set at a percentage of the hotel’s gross room revenue. Either party may terminate the franchise agreement without penalty on the 5th or 10th anniversary of the hotel’s opening date, by providing at least 180 days’ notice of termination. Termination of the franchise agreements by RL Franchising upon default of the franchisee, or termination of the agreement by the franchisee without cause, will require the franchisee to pay a termination fee. The estimated gain from the sale of the five hotels is $14.2 million . Immediately following the sales of the five hotels, our consolidated subsidiary RL Venture, LLC repaid $38.2 million in principal balance outstanding under its loan agreement with Pacific Western Bank, as required by the terms of the agreement.</t>
  </si>
  <si>
    <t>Summary of Significant Accounting Policies (Policies)</t>
  </si>
  <si>
    <t>Accounting Policies [Line Items]</t>
  </si>
  <si>
    <t>Principles of Consolidation</t>
  </si>
  <si>
    <t xml:space="preserve">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The financial statements encompass the accounts of RLH Corporation and all of its consolidated subsidiaries, including: Wholly-owned subsidiaries: • Red Lion Hotels Holdings, Inc. • Red Lion Hotels Franchising, Inc. • Red Lion Hotels Canada Franchising, Inc. • Red Lion Hotels Management, Inc. (RL Management) • Red Lion Hotels Limited Partnership • Sleeping Lion, Inc.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55% member interest </t>
  </si>
  <si>
    <t>Cash and Cash Equivalents</t>
  </si>
  <si>
    <t xml:space="preserve">Cash and Cash Equivalents All highly liquid investments purchased with an original maturity of three months or less are considered to be cash equivalents. At times, cash balances at banks and other financial institutions may be in excess of federal insurance limits. </t>
  </si>
  <si>
    <t>Restricted Cash</t>
  </si>
  <si>
    <t>Restricted Cash In accordance with our various borrowing arrangements, at December 31, 2017 and 2016 cash of $12.4 million and $9.5 million , respectively, was held primarily as reserves for debt service (interest only), property improvements and other requirements from the lenders. In our Consolidated Statements of Cash Flows for the years ended December 31, 2017 , 2016 and 2015 , we include restricted cash with cash and cash equivalents when reconciling the beginning and ending balances for each period.</t>
  </si>
  <si>
    <t>Allowance for Doubtful Accounts</t>
  </si>
  <si>
    <t>Allowance for Doubtful Account s The ability to collect individual accounts receivable is reviewed on a routine basis. An allowance for doubtful accounts is recogniz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t>
  </si>
  <si>
    <t>Accounts Receivable from Related Parties</t>
  </si>
  <si>
    <t>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t>
  </si>
  <si>
    <t>Notes Receivable</t>
  </si>
  <si>
    <t>Notes Receivable We carry notes receivable at their estimated collection amount, and they are classified as either current or long-term depending on the expected collection date. Interest income on notes receivable is recognized using the interest method.</t>
  </si>
  <si>
    <t xml:space="preserve">Inventories Inventories consist primarily of food and beverage products held for sale at the company operated restaurants and guest supplies. Inventories are valued at the lower of cost, determined on a first-in, first-out basis, or net realizable value. </t>
  </si>
  <si>
    <t>Prepaid and other expenses</t>
  </si>
  <si>
    <t xml:space="preserve">Prepaid and other expenses Prepaid and other expenses include prepaid insurance, prepaid taxes, deposits, advertising costs and prepaid costs related to our brand conferences. </t>
  </si>
  <si>
    <t xml:space="preserve">Property and Equipment Property and equipment are stated at cost less accumulated depreciation. The cost of improvements that extend the life of property and equipment is capitalized. Repairs and maintenance charges are recognized as incurred. </t>
  </si>
  <si>
    <t>Assets Held for Sale</t>
  </si>
  <si>
    <t>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t>
  </si>
  <si>
    <t>Valuation of Long-Lived Assets</t>
  </si>
  <si>
    <t xml:space="preserve">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t>
  </si>
  <si>
    <t xml:space="preserve">Variable Interest Entities We analyze the investments we make in joint venture entities based on the accounting guidance for variable interest entities or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t>
  </si>
  <si>
    <t>Business Combinations</t>
  </si>
  <si>
    <t>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t>
  </si>
  <si>
    <t xml:space="preserve">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which include customer contracts and certain brand names that we do not expect to maintain indefinitely, are amortized over their expected useful lives based on estimated discounted cash flows. The remaining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on October 1,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s significant judgments and assumptions. The judgment and assumptions include the identification of macroeconomic conditions, industry and market considerations, cost factors, overall financial performance, RLH Corporation-specific events, and share price trends, and making the assessment as to whether each relevant factor would impact the impairment test positively or negatively and the magnitude of any such impact.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t>
  </si>
  <si>
    <t>Other Assets</t>
  </si>
  <si>
    <t>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and implementation costs represents costs incurred to implement and operate RevPak, our proprietary guest management system application and are amortized over the initial term of the software license arrangement or the current license period, as applicable.</t>
  </si>
  <si>
    <t>Fair Value Measurements</t>
  </si>
  <si>
    <t xml:space="preserve">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t>
  </si>
  <si>
    <t>Deferred Income</t>
  </si>
  <si>
    <t>Deferred Income In 2003, we sold a hotel to an unrelated party in a sale-operating leaseback transaction. The pre-tax gain on the transaction of approximately $7.0 million was deferred and is being amortized into income over the period of the lease term</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7 , a partial valuation allowance, and at December 31, 2016 a full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ccounting Standards Codification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Revenue Recognition</t>
  </si>
  <si>
    <t xml:space="preserve">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or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gnized in the period of the event performance. As the result of the sale of the entertainment business on October 3, 2017, all revenues earned have been classified as discontinued operations for all periods presented. Indirect taxes, e.g., sales tax, occupancy tax, etc., are recognized on a net basis (excluded from revenues). </t>
  </si>
  <si>
    <t>Advertising and Promotion</t>
  </si>
  <si>
    <t>Advertising and Promotion Costs associated with advertising and promotional efforts are generally recognized as incurred.</t>
  </si>
  <si>
    <t>Discontinued Operations When an asset group meets the criteria to be classified as held-for-sale or is disposed of by sale, and the disposal represents a strategic shift that has or will have a major impact on our financial statements, we classify the results of operations as discontinued operations in our Consolidated Statements of Comprehensive Income (Loss) for all periods presented.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The transaction represented a strategic shift that had a major impact on our financial statements. In accordance with this strategic shift, the results of the entertainment segment are reported as discontinued operations for all periods presented in this annual report on Form 10-K.</t>
  </si>
  <si>
    <t>Basic and Diluted Earnings (Loss) Per Share</t>
  </si>
  <si>
    <t xml:space="preserve">Basic and Diluted Earnings (Loss) Per Share Basic earnings (loss) per share attributable to RLH Corporation is computed by dividing income (loss) attributable to RLH Corporation by the weighted-average number of shares outstanding during the period. Diluted earnings (loss) per share attributable to RLH Corporation gives effect to all dilutive potential shares that are outstanding during the period and include outstanding stock options, other outstanding employee equity grants, warrants and amounts contingently issuable in association with the Vantage acquisition contingent consideration, by increasing the weighted-average number of shares outstanding by their effect. </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t>
  </si>
  <si>
    <t>Reclassifications</t>
  </si>
  <si>
    <t>Reclassifications Certain amounts disclosed in prior period financial statements have been reclassified to conform to the current period presentation. Except as otherwise noted, these reclassifications had no effect on reported income/losses, cash flows, total assets, or stockholders' equity as previously reported.</t>
  </si>
  <si>
    <t>New and Recent Accounting Pronouncements</t>
  </si>
  <si>
    <t>New and Recent Accounting Pronouncements In May 2014, the Financial Accounting Standards Board (FASB) issued Accounting Standards Update (ASU) 2014-09, Revenue from Contracts with Customers: Topic 606 (ASC 606),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was effective for us on January 1, 2018. We will use the modified retrospective transition method when we adopt ASU 2014-09 in the first quarter of 2018. We believe that our recognition of room rental and food and beverage sales, base management fees, and ongoing franchise fees, will remain largely unchanged. We currently estimate that the primary effects of ASU 2014-09 and the related ASUs on the Company will be as follows: we expect to recognize franchise application and relicensing fees over the term of the franchise contract rather than at hotel opening or relicensing; we expect to present the amortization of contract acquisition costs we pay to owners, franchisees, and other customers as a reduction of revenue rather than including such costs in operating expense on our Consolidated Statement of Comprehensive Income (Loss); and w e expect to capitalize more contract acquisition costs, as some of those costs will now meet the capitalization criteria once we adopt ASU 2014-09. Upon adoption, our financial statements will include expanded disclosures related to contracts with customers. We acquired brands and membership license agreements with our Vantage and Guest House acquisitions. ASC 606 does not provide clear guidance as to whether obligations related to franchise rights acquired in prior acquisitions should be part of deferred liability related to ongoing performance obligation upon adoption of this standard. We are continuing our assessment of this issue and expect to resolve the matter by the time we file our consolidated financial statements for the period ended March 31, 2018. In February 2016, the FASB issued ASU 2016-02, Leases (Topic 842) . The new standard establishes a right-of-use (ROU) model that requires a lessee to record a ROU asset and a corresponding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have $80.4 million of operating lease obligations as of December 31, 2017 (see Note 9) and upon the adoption of the standard will record an ROU asset and lease liability for present value of these leases, which will have a material impact on the Consolidated Balance Sheet. However, the Consolidated Statement of Comprehensive Income (Loss) recognition of lease expenses is not expected to materially change from the current methodology. In March 2016, the FASB issued ASU 2016-09, Compensation - Stock Compensation (Topic 718): Improvements to Employee Share-Based Payment Accounting. The ASU is designed to improve the accounting for share-based payments and affects all organizations that issue share-based payment awards to their employees. Several aspects of the accounting for share-based payment awards are simplified with this ASU, including income tax consequences, classification of awards as equity or liabilities and classification on the statement of cash flows. ASU 2016-09 will be effective for public business entities for annual periods beginning after December 15, 2016, and interim periods within those fiscal years. We adopted ASU 2016-09 effective January 1, 2017 and provided the necessary disclosures beginning with our Form 10-Q for the period ended March 31, 2017. The adoption of ASU 2016-09 did not have a material impact on our financial condition or results of operations. In June 2016, the FASB issued ASU No. 2016-13, Financial Instruments – Credit Losses (Topic 326) – Measurement of Credit Losses on Financial Instruments ,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 to maturity debt securities, loans and other instruments, entities will be required to use a new forward-looking “expected loss” model that generally will result in the earlier recognition of allowances for losses. The ASU is effective in the first quarter of 2020. The Company is currently evaluating the effects of this ASU on its financial statements, and such effects have not yet been determined.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guidance was effective for us beginning January 1, 2018. As this ASU is clarifying only presentation matters within the statement of cash flows, it is not expected to have a material impact on our consolidated financial statements.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will adopt this standard on January 1, 2018, and use this guidance to assess future acquisition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Upon adoption, we will follow the guidance in this standard for goodwill impairment testing.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guidance was effective for us as of January 1, 2018 in conjunction with our adoption of ASU 2014-09. Entities may use either a full or modified approach to adopt the ASU. We implemented this ASU on a modified retrospective basis and there was no material impact on our financial statements. In May 2017, the FASB issued ASU No. 2017-09, Compensation—Stock Compensation (Topic 718): Scope of Modification Accounting.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was effective on January 1, 2018 for us, and we are applying the amendments prospectively to an award modified on or after the adoption date. We have assessed the potential impact of other recently issued, but not yet effective, accounting standards and determined that the provisions are either not applicable to us or are not anticipated to have a material impact on our consolidated financial statements.</t>
  </si>
  <si>
    <t>Parent Company</t>
  </si>
  <si>
    <t>Principles of Consolidation The condensed parent company only financial statements include only the accounts of Red Lion Hotels Corporation (the Company) and its wholly-owned subsidiaries. Investments in the Company's joint venture entities are accounted for under the equity method in these condensed financial statements. Wholly-owned subsidiaries: • Red Lion Hotels Holdings, Inc. • Red Lion Hotels Franchising, Inc. • Red Lion Hotels Canada Franchising, Inc. • Red Lion Hotels Management, Inc. (RL Management) • Red Lion Hotels Limited Partnership • Sleeping Lion, Inc. Joint venture entities: • RL Venture LLC • RLS Atla Venture LLC • RLS Balt Venture LLC • RLS DC Venture LLC Certain information and note disclosures normally included in financial statements prepared in accordance with GAAP have been condensed or omitted since this information is included in the Company’s consolidated financial statements included elsewhere in this annual report on Form 10-K.</t>
  </si>
  <si>
    <t>Restricted Cash In our Condensed Statements of Cash Flows for the years ended December 31, 2017 , 2016 and 2015 , we include restricted cash with cash and cash equivalents when reconciling the beginning and ending balances for each period.</t>
  </si>
  <si>
    <t>Organization (Tables)</t>
  </si>
  <si>
    <t>Schedule of Properties</t>
  </si>
  <si>
    <t>Red Lion Hotels Corporation ("RLH Corporation", "RLHC", "we", "our", "us", or "our company") is a NYSE-listed hospitality and leisure company (ticker symbol: RLH) doing business as RLH Corporation and primarily engaged in the franchising, management and ownership of hotels under the following proprietary brands: Active Brands Supported Brands International Brands  Hotel RL  America's Best Inn &amp; Suites  Value Inn Worldwide  Red Lion Hotels  Jameson Inns  Value Hotel Worldwide  Red Lion Inn &amp; Suites  Lexington Hotels &amp; Inns  GuestHouse  3 Palm Hotels  Settle Inn  Americas Best Value Inn  Canadas Best Value Inn  Signature and Signature Inn  Country Hearth Inns &amp; Suites A summary of our properties as of December 31, 2017 , including the approximate number of available rooms, is provided below: Company Operated Franchised Total Systemwide Hotels Total Available Rooms Hotels Total Available Rooms Hotels Total Available Rooms Total 21 4,300 1,061 65,200 1,082 69,500</t>
  </si>
  <si>
    <t>Summary of Significant Accounting Policies (Tables)</t>
  </si>
  <si>
    <t>Schedule of Cash and Cash Equivalents</t>
  </si>
  <si>
    <t>The balances included in the Consolidated Statements of Cash Flows for the years ended December 31 are as follows (in thousands): 2017 2016 2015 Cash and cash equivalents $ 32,429 $ 38,072 $ 23,898 Restricted cash 12,429 9,537 11,304 Total cash, cash equivalents and restricted cash shown in the Consolidated Statements of Cash Flows $ 44,858 $ 47,609 $ 35,202</t>
  </si>
  <si>
    <t>Schedule of Restricted Cash</t>
  </si>
  <si>
    <t xml:space="preserve"> The balances included in the Consolidated Statements of Cash Flows for the years ended December 31 are as follows (in thousands): 2017 2016 2015 Cash and cash equivalents $ 32,429 $ 38,072 $ 23,898 Restricted cash 12,429 9,537 11,304 Total cash, cash equivalents and restricted cash shown in the Consolidated Statements of Cash Flows $ 44,858 $ 47,609 $ 35,202</t>
  </si>
  <si>
    <t>Schedule of Alowance for Doubtful Accounts</t>
  </si>
  <si>
    <t>The following schedule summarizes the activity in the allowance account for trade accounts receivable for the past three years for continuing operations (in thousands): Years Ended December 31, 2017 2016 2015 Allowance for doubtful accounts, continuing operations Balance, beginning of year $ 944 $ 657 $ 303 Additions to allowance 528 358 538 Write-offs, net of recoveries (36 ) (71 ) (184 ) Balance, end of year $ 1,436 $ 944 $ 657</t>
  </si>
  <si>
    <t>Schedule of Property, Plant, and Equipment, Estimated Useful Life</t>
  </si>
  <si>
    <t xml:space="preserve">Depreciation is provided using the straight-line method over the estimated useful life of each asset, which ranges as follows: Buildings 25 to 39 years Equipment 2 to 15 years Furniture and fixtures 2 to 15 years Landscaping and improvements 15 years </t>
  </si>
  <si>
    <t>Business Segments (Tables)</t>
  </si>
  <si>
    <t>Schedule of Segment Reporting Information</t>
  </si>
  <si>
    <t>Selected financial information is provided below (in thousands): Year Ended December 31, 2017 Company Operated Hotels Franchised Hotels Other Total Revenue $ 123,100 $ 48,559 $ 267 $ 171,926 Operating expenses: Segment operating expenses 95,536 34,794 (9 ) 130,321 Depreciation and amortization 15,020 2,434 1,370 18,824 Other operating expenses, acquisition costs and gains on asset dispositions 4,345 1,529 15,804 21,678 Operating income (loss) $ 8,199 $ 9,802 $ (16,898 ) $ 1,103 Capital expenditures $ 4,718 $ 650 $ 3,103 $ 8,471 Identifiable assets as of December 31, 2017 $ 241,659 $ 70,035 $ 18,656 $ 330,350 Year Ended December 31, 2016 Company Operated Hotels Franchised Hotels Other Total Revenue $ 123,589 $ 24,634 $ 128 $ 148,351 Segment operating expenses 97,520 19,315 42 116,877 Depreciation and amortization 14,176 890 1,029 16,095 Other operating expenses, acquisition costs and gains on asset dispositions 2,697 2,113 10,715 15,525 Operating income (loss) $ 9,196 $ 2,316 $ (11,658 ) $ (146 ) Capital expenditures $ 31,738 $ — $ 2,972 $ 34,710 Identifiable assets as of December 31, 2016 $ 260,583 $ 66,601 $ 17,351 $ 344,535 Year Ended December 31, 2015 Company Operated Hotels Franchised Hotels Other Total Revenue $ 119,773 $ 12,039 $ 51 $ 131,863 Segment operating expenses 95,643 11,233 35 106,911 Depreciation and amortization 11,675 604 781 13,060 Other operating expenses, acquisition costs and gains on asset dispositions (9,296 ) 239 8,532 (525 ) Operating income (loss) $ 21,751 $ (37 ) $ (9,297 ) $ 12,417 Capital expenditures $ 46,991 $ 20 $ 1,381 $ 48,392 Identifiable assets as of December 31, 2015 $ 255,876 $ 20,180 $ 11,162 $ 287,218</t>
  </si>
  <si>
    <t>Variable Interest Entities (Tables)</t>
  </si>
  <si>
    <t>Schedule of Recognized Identified Assets Acquired and Liabilities Assumed</t>
  </si>
  <si>
    <t>The acquisition of The Quincy was treated as a business combination under U.S. GAAP. The purchase price was $22.7 million (net of cash acquired) and was allocated to the following assets and liabilities (in thousands): Fair Value Current assets Accounts receivable $ 176 Prepaid expenses and other 11 Total current assets 187 Property and equipment 22,500 Total assets acquired 22,687 Current liabilities Other accrued liabilities 36 Total liabilities assumed 36 Total net assets acquired $ 22,651 The following reflects our allocation of the final purchase price as of September 30, 2016 (in thousands): Fair Value Current assets $ 2,436 Property and equipment 513 Intangible assets 38,395 Goodwill 4,053 Total assets acquired 45,397 Current liabilities 2,657 Deferred tax liabilities 2,556 Total liabilities 5,213 Total net assets acquired $ 40,184</t>
  </si>
  <si>
    <t>Pro forma information</t>
  </si>
  <si>
    <t>The following unaudited supplemental pro forma results are based on the individual historical results of RLHC and The Quincy Hotel, with adjustments to give effect to the combined operations as if the acquisition had been consummated on January 1, 2015, (in thousands): Year ended December 31 2015 Revenues $ 147,929 Net income attributable to Red Lion Hotels Corporation 3,220 The following table presents the revenues and earnings from Vantage's operations that are included in our 2016 Consolidated Statements of Comprehensive Income (Loss): September 30, 2016 - December 31, 2016 (in thousands) Revenue $ 8,855 Income from continuing operations before income taxes 1,496 The following supplemental pro forma results are based on the individual historical results of RLH Corporation and Vantage, with adjustments to give effect to the combined operations as if the acquisition had been consummated on January 1, 2015 (unaudited): Year ended December 31 2016 2015 (in thousands) Revenue $ 188,272 $ 176,123 Income (loss) from continuing operations before income taxes (453 ) 8,233</t>
  </si>
  <si>
    <t>Property and Equipment (Tables)</t>
  </si>
  <si>
    <t>Schedule of Property and Equipment</t>
  </si>
  <si>
    <t xml:space="preserve">Property and equipment used in continuing operations is summarized as follows (in thousands): December 31, 2017 2016 Buildings and equipment (1) $ 216,618 $ 248,132 Furniture and fixtures 29,132 37,743 Landscaping and land improvements 5,104 7,928 250,854 293,803 Less accumulated depreciation (118,888 ) (130,876 ) 131,966 162,927 Land 31,710 43,193 Construction in progress 4,262 4,365 Property and equipment, net $ 167,938 $ 210,485 (1) Capitalized interest included </t>
  </si>
  <si>
    <t>Goodwill and Intangible Assets (Tables)</t>
  </si>
  <si>
    <t>Schedule of Goodwill and Other Intangibles</t>
  </si>
  <si>
    <t>The following table summarizes the balances of goodwill and other intangible assets (in thousands): Years Ended December 31, 2017 2016 Goodwill $ 9,404 $ 9,404 Intangible assets Brand name - indefinite lived $ 39,160 $ 39,704 Brand name - finite lived, net 2,814 2,664 Customer contracts, net 8,647 10,352 Trademarks 128 128 Total intangible assets $ 50,749 $ 52,848 Goodwill and other intangible assets attributable to each of our business segments at December 31, 2017 and 2016 were as follows (in thousands): Years Ended December 31, 2017 2016 Intangible Intangible Goodwill Assets Goodwill Assets Company operated hotels $ — $ 4,660 $ — $ 4,660 Franchised hotels 9,404 46,089 9,404 48,188 Total $ 9,404 $ 50,749 $ 9,404 $ 52,848</t>
  </si>
  <si>
    <t>Schedule of Intangible Assets</t>
  </si>
  <si>
    <t>The following table summarizes the balances of amortized customer contracts and finite-lived brand names (in thousands): Years Ended December 31, 2017 2016 Customer contracts $ 11,673 $ 11,673 Brand name - finite lived 3,295 2,751 Accumulated amortization (3,507 ) (1,408 ) Net carrying amount $ 11,461 $ 13,016</t>
  </si>
  <si>
    <t>Schedule of Estimated Future Amortization Expenses</t>
  </si>
  <si>
    <t>As of December 31, 2017 , estimated future amortization expenses related to customer contracts and finite-lived brand names is as follows (in thousands): Years Ending December 31, Amount 2018 $ 1,958 2019 1,730 2020 1,527 2021 1,326 2022 1,163 Thereafter 3,757 Total $ 11,461</t>
  </si>
  <si>
    <t>Long-Term Debt (Tables)</t>
  </si>
  <si>
    <t>Schedule of Current and Non-current Portions of Long-term Debt</t>
  </si>
  <si>
    <t>The current and noncurrent portions of long-term debt as of December 31, 2017 and 2016 are as follows (in thousands): Years Ended December 31, 2017 2016 Current Noncurrent Current Noncurrent RL Venture $ 40,602 $ 32,625 $ 1,375 $ 69,841 RL Baltimore 13,300 — — 13,300 RLH Atlanta 9,360 — 40 9,360 RLH DC 332 16,303 54 16,628 Total debt 63,594 48,928 1,469 109,129 Unamortized debt issuance costs (680 ) (445 ) — (2,267 ) Long-term debt net of debt issuance costs $ 62,914 $ 48,483 $ 1,469 $ 106,862</t>
  </si>
  <si>
    <t>Schedule of Contractual Maturities for Long-Term Debt</t>
  </si>
  <si>
    <t>Contractual maturities for long-term debt outstanding at December 31, 2017 , for the next five years, are summarized by the year as follows (in thousands): Years Ending December 31, Amount 2018 $ 63,594 2019 48,928 2020 — 2021 — Thereafter — Total $ 112,522</t>
  </si>
  <si>
    <t>Derivative Financial Instruments (Tables)</t>
  </si>
  <si>
    <t>Schedule of Interest Rate Derivatives</t>
  </si>
  <si>
    <t>At December 31, 2017 and December 31, 2016 , the valuation of the interest rate caps resulted in the recognition of assets with minimal values both individually and in the aggregate, which are included within Other assets, net on the Consolidated Balance Sheets. Subsidiary Institution Original Notional Amount LIBOR Reference Rate Cap Expiration (In millions) RL Venture Commonwealth Bank of Australia $ 80.0 4 % January 2018 RL Baltimore Commonwealth Bank of Australia $ 13.3 3 % May 2018 RLH Atlanta SMBC Capital Markets, Inc. $ 9.4 3 % September 2018 RLH DC Commonwealth Bank of Australia $ 17.5 3 % November 2018</t>
  </si>
  <si>
    <t>Operating and Capital Lease Commitments (Tables)</t>
  </si>
  <si>
    <t>Schedule of Future Minimum Payments for Operating Leases</t>
  </si>
  <si>
    <t>Total future minimum payments due under all current term operating and capital leases at December 31, 2017 , are as indicated below (in thousands): Years Ending December 31, Total Lease Obligation Operating Lease Obligation Capital Lease Obligation 2018 $ 5,907 $ 5,315 $ 592 2019 4,864 4,573 291 2020 4,561 4,294 267 2021 2,930 2,752 178 2022 1,835 1,754 81 Thereafter 61,699 61,699 — Total $ 81,796 $ 80,387 $ 1,409</t>
  </si>
  <si>
    <t>Stock Based Compensation (Tables)</t>
  </si>
  <si>
    <t>Schedule of Compensation Cost</t>
  </si>
  <si>
    <t>Stock based compensation expense reflects the fair value of stock based awards measured at grant date, including an estimated forfeiture rate, and is recognized over the relevant service period. For the years ended December 31, 2017 , 2016 and 2015 stock-based compensation expense is as follows: Years Ended December 31, 2017 2016 2015 (In thousands) Stock options $ 69 $ 51 $ — Restricted stock units 2,582 2,135 1,476 Performance stock units 180 — — Unrestricted stock awards 434 419 437 Employee Stock Purchase Plan 44 35 19 Total stock-based compensation $ 3,309 $ 2,640 $ 1,932</t>
  </si>
  <si>
    <t>Schedule of Option Fair Value Assumptions</t>
  </si>
  <si>
    <t>Stock option fair value assumptions are as follows for stock options granted for year ended December 31, 2016 : Grant Date Volatility Forfeiture Rate Risk-free Interest Rate Dividend Yield Expected Life (Years) March 28, 2016 61.12% 21.07% 1.37% —% 5</t>
  </si>
  <si>
    <t>Schedule of Stock Options Activity</t>
  </si>
  <si>
    <t>A summary of stock option activity for the year ended December 31, 2017 , is as follows: Number of Shares Weighted Average Exercise Price Balance, January 1, 2017 132,868 $ 8.91 Options granted — — Options exercised (23,151 ) $ 8.74 Options forfeited (18,890 ) $ 12.27 Balance, December 31, 2017 90,827 $ 8.26 Exercisable, December 31, 2017 29,980 $ 8.37</t>
  </si>
  <si>
    <t>Schedule of Stock Option Plans, by Exercise Price Range</t>
  </si>
  <si>
    <t>Additional information regarding stock options outstanding and exercisable as of December 31, 2017 , is presented below. Exercise Price Number Outstanding Weighted Average Remaining Contractual Life (Years) Expiration Date Weighted Average Exercise Price Aggregate Intrinsic Value (1) Number Exercisable Weighted Average Exercise Price Aggregate Intrinsic Value (1) $8.20 81,130 8.24 2026 $ 8.20 $ 134 20,283 $ 8.20 $ 33 $8.74 9,697 0.22 2018 $ 8.74 11 9,697 $ 8.74 11 90,827 7.38 2018-2026 $ 8.26 $ 145 29,980 $ 8.37 $ 44 (1) The aggregate intrinsic value, in thousands, is before applicable income taxes and represents the amount option recipients would have received if all options had been exercised on the last trading day of 2017 , based upon our closing stock price of $9.85 .</t>
  </si>
  <si>
    <t>Schedule of Restricted Stock</t>
  </si>
  <si>
    <t>A summary of restricted stock unit activity for the year ended December 31, 2017 , is as follows: Number Weighted Balance, January 1, 2017 1,036,680 $ 7.27 Granted 483,020 $ 7.05 Vested (153,549 ) $ 6.96 Forfeited (119,185 ) $ 7.13 Balance, December 31, 2017 1,246,966 $ 7.23</t>
  </si>
  <si>
    <t>Schedule of Performance Unit Activity</t>
  </si>
  <si>
    <t>A summary of performance stock unit activity for the year ended December 31, 2017 , is as follows: Number of Shares Weighted Average Grant Date Fair Value Balance, January 1, 2017 — — Granted 274,882 $ 6.45 Vested — — Forfeited (17,906 ) $ 6.45 Balance, December 31, 2017 256,976 $ 6.45</t>
  </si>
  <si>
    <t>Schedule of Unrestricted Stock Awards</t>
  </si>
  <si>
    <t>The following table summarizes unrestricted stock award activity for the years ended December 31: 2017 2016 2015 Shares of unrestricted stock granted 55,600 54,864 60,499 Weighted average grant date fair value per share $ 7.81 $ 7.67 $ 7.18</t>
  </si>
  <si>
    <t>Schedule Employee Stock Purchase Plan</t>
  </si>
  <si>
    <t xml:space="preserve"> 2017 2016 2015 Shares of stock sold to employees 33,925 29,795 22,037 Weighted average fair value per ESPP award $ 6.16 $ 5.97 $ 5.03</t>
  </si>
  <si>
    <t>Earnings (Loss) Per Share (Tables)</t>
  </si>
  <si>
    <t>Schedule of Earnings Per Share, Basic and Diluted</t>
  </si>
  <si>
    <t>The following table presents a reconciliation of the numerators and denominators used in the basic and diluted net income (loss) per share computations for the years ended December 31, 2017 , 2016 and 2015 (in thousands, except per share amounts): Year ended December 31, 2017 2016 2015 Numerator - basic and diluted: Net income (loss) from continuing operations $ (1,669 ) $ (6,094 ) $ 3,563 Net (income) loss attributable to noncontrolling interest 2,069 163 (1,297 ) Net income (loss) from continuing operations attributable to RLH Corporation 400 (5,931 ) 2,266 Net income from discontinued operations 181 1,254 453 Net income (loss) attributable to RLH Corporation $ 581 $ (4,677 ) $ 2,719 Denominator: Weighted average shares - basic 23,669 20,427 19,983 Weighted average shares - diluted (1) 24,253 20,427 20,200 Earnings (loss) per share - basic Net income (loss) from continuing operations attributable to RLH Corporation $ 0.01 $ (0.29 ) $ 0.12 Net income from discontinued operations $ 0.01 $ 0.06 $ 0.02 Net income (loss) attributable to RLH Corporation $ 0.02 $ (0.23 ) $ 0.14 Earnings (loss) per share - diluted Net income (loss) from continuing operations attributable to RLH Corporation $ 0.01 $ (0.29 ) $ 0.11 Net income from discontinued operations $ 0.01 $ 0.06 $ 0.02 Net income (loss) attributable to RLH Corporation $ 0.02 $ (0.23 ) $ 0.13</t>
  </si>
  <si>
    <t>Schedule of Antidilutive Securities Excluded from Computation of Earnings Per Share</t>
  </si>
  <si>
    <t>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years ended December 31, 2017 , 2016 and 2015 . Years Ended December 31, 2017 2016 2015 Stock Options (1) Dilutive awards outstanding 11,767 — — Antidilutive awards outstanding 79,060 132,868 71,676 Total awards outstanding 90,827 132,868 71,676 Restricted Stock Units (2) Dilutive awards outstanding 524,016 — 179,529 Antidilutive awards outstanding 722,950 1,036,680 1,045,391 Total awards outstanding 1,246,966 1,036,680 1,224,920 Performance Stock Units (3) Dilutive awards outstanding — — — Antidilutive awards outstanding 160,610 — — Total awards outstanding 160,610 — — Warrants (4) Dilutive awards outstanding 48,594 — 38,187 Antidilutive awards outstanding 393,939 442,533 404,346 Total awards outstanding 442,533 442,533 442,533 Shares for Vantage Contingent Consideration (5) Dilutive awards outstanding — — — Antidilutive awards outstanding 483,000 690,000 — Total awards outstanding 483,000 690,000 — Total dilutive awards outstanding 584,377 — 217,716 (1) For the year ended December 31, 2017 , there were 11,767 stock options considered dilutive. The remaining 79,060 stock options as of December 31, 2017 , as well as all of the stock options for the years ended December 31, 2016 and 2015 were anti-dilutive as a result of the RLH Corporation weighted average share price during the reporting periods, in addition to the net loss in 2016 . (2) For the years ended December 31, 2017 and 2015 there were 524,016 and 179,529 restricted stock units considered dilutive. For the year ended December 31, 2016 all restricted stock units were anti-dilutive due to the net loss attributable to RLH Corporation in the reporting period. If we had reported net income for the year ended December 31, 2016 then 512,263 restricted stock units would have been dilutive. (3) All performance stock units are considered anti-dilutive and are not included in the weighted average diluted shares outstanding until the performance targets have been met. Performance targets relate to total company annual earnings and the number of new franchise agreements signed in 2017. (4) For the years ended December 31, 2017 and 2015 there were 48,594 and 38,187 warrants considered dilutive. For the year ended December 31, 2016 all warrants were anti-dilutive due to the net loss attributable to RLH Corporation in the reporting period. If we had reported net income for the year ended December 31, 2016 then 49,510 warrants, would have been dilutive. (5) As part of the Vantage acquisition, up to an additional 690,000 shares could be issued with the one-year and two-year contingent consideration earn outs (see Note 16). These shares are not included in basic shares outstanding until the period the contingency is resolved, which was September 30, 2017 for the 414,000 shares related the year-one contingent consideration earn out. We settled the first portion of contingent consideration due in January 2018 in the amount of (i) $4.0 million cash and (ii) 414,000 shares of the Company's common stock. We may be required to pay additional consideration following September 2018 for the second and final portion of the Vantage contingent consideration in an aggregate amount of up to (i) $3.0 million in cash and (ii) 276,000 shares of the Company’s common stock. For purposes of calculating earnings per share, the income or expense recognized during the period that is related to the changes in the fair value of the share component of the contingent consideration is added back to net income/loss in order to determine if the shares are dilutive. For the years ended December 31, 2017 and 2016 , all contingent consideration equity shares were anti-dilutive.</t>
  </si>
  <si>
    <t>Income Taxes (Tables)</t>
  </si>
  <si>
    <t>Schedule of Major Components of Income Tax Expense (Benefit)</t>
  </si>
  <si>
    <t>Major components of the income tax expense from continuing and discontinued operations for the years ended December 31, 2017 , 2016 and 2015 , are as follows (in thousands): Years Ended December 31, 2017 2016 2015 Current: Federal (benefit) expense $ — $ — $ — State (benefit) expense 119 63 26 Foreign (benefit) expense 58 — — Deferred (benefit) expense (3,491 ) 249 59 Income tax (benefit) expense $ (3,314 ) $ 312 $ 85 Less: tax expense of discontinued operations 1,348 790 278 Income tax (benefit) expense from continuing operations $ (4,662 ) $ (478 ) $ (193 )</t>
  </si>
  <si>
    <t>Schedule of Effective Income Tax Rate Reconciliation</t>
  </si>
  <si>
    <t>The differences from continuing operations between income taxes expected at the U.S. federal statutory income tax rate of 34 percent and the reported income tax (benefit) expense are summarized as follows (in thousands, except percentages): December 31, 2017 2016 2015 Amount % Amount % Amount % (Benefit) expense provision at federal statutory rate $ (2,152 ) 34.0 % $ (2,235 ) 34.0 % $ 1,145 34.0 % State/foreign tax (benefit) expense 147 -2.3 % 70 -1.1 % 3 0.1 % Effect of tax credits (26 ) 0.4 % 10 -0.2 % (152 ) -4.5 % Non-controlling interest 703 -11.1 % 163 -2.5 % (441 ) -13.1 % Impact of change in tax law and rates 393 -6.3 % — — % — — % Other 109 -1.7 % (468 ) 7.1 % 102 3.0 % Valuation allowance (3,836 ) 60.6 % 1,982 -30.2 % (850 ) -25.2 % Income tax (benefit) expense from continuing operations $ (4,662 ) 73.6 % $ (478 ) 7.1 % $ (193 ) -5.7 %</t>
  </si>
  <si>
    <t>Schedule of Deferred Tax Assets and Liabilities</t>
  </si>
  <si>
    <t>Significant components of the net deferred tax assets and liabilities from continuing operations at December 31, 2017 and 2016 , are as follows (in thousands): December 31, 2017 2016 Assets Liabilities Assets Liabilities Property and equipment $ — $ 726 $ — $ 1,770 Brand name — 4,647 — 6,130 Other intangible assets — — — 254 RL Venture — 1,672 — 2,608 RL Baltimore — 66 — 110 RLH DC 151 — 170 — RL Atlanta — 168 — 34 Gain on sale leaseback 456 — 307 — Tax credit carryforwards 4,548 — 4,620 — Federal and state net operating losses 2,869 — 7,097 — Other 4,902 — 4,698 — Valuation allowance (7,866 ) — (11,702 ) — Total $ 5,060 $ 7,279 $ 5,190 $ 10,906</t>
  </si>
  <si>
    <t>Summary of Valuation Allowance</t>
  </si>
  <si>
    <t xml:space="preserve">A summary of our valuation allowance activity as it relates to continuing operations for the years ended December 31 is as follows (in thousands): Valuation Allowance (1) Balances, January 1, 2015 $ 4,916 Increase during period 2,960 Balances, December 31, 2015 7,876 Increase during period 3,826 Balances, December 31, 2016 11,702 Decrease during period (3,836 ) Balances, December 31, 2017 $ 7,866 (1) The change in the valuation allowance shown in this table does not correspond to the annual valuation allowance amounts shown in the rate reconciliation table for the years 2015 and 2016 due to items required to be recognized through equity. </t>
  </si>
  <si>
    <t>Fair Value (Tables)</t>
  </si>
  <si>
    <t>Fair Value and Carrying Amount</t>
  </si>
  <si>
    <t xml:space="preserve"> December 31, 2017 2016 Carrying Amount Fair Value Carrying Amount Fair Value Financial assets: Notes receivable $ 1,098 $ 1,098 $ 1,295 $ 1,295 Financial liabilities: Total debt $ 112,522 $ 112,117 $ 110,598 $ 107,858 Total capital lease obligations 1,409 1,409 1,147 1,147</t>
  </si>
  <si>
    <t>Business Acquisition (Tables)</t>
  </si>
  <si>
    <t>Schedule of business acquisition</t>
  </si>
  <si>
    <t>The purchase price totaled $40.2 million , including the following (in thousands):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t>
  </si>
  <si>
    <t>Contingent consideration</t>
  </si>
  <si>
    <t>Payment of the contingent consideration is dependent on the retention of Vantage properties under franchise or membership license agreements, as determined by the room count at the first and second year anniversary dates when compared with the room count at the close date, as follows: Year 1 Anniversary Year 2 Anniversary Total Threshold Shares Cash (1) Shares Cash (1) Shares Cash (1) 90% of room count at close 414,000 $ 4,000 276,000 $ 3,000 690,000 $ 7,000 80% of room count at close 310,500 3,000 207,000 2,250 517,500 5,250 Minimum — 1,000 — 1,000 — 2,000 (1) in thousands</t>
  </si>
  <si>
    <t>Preliminary allocation of the purchase price</t>
  </si>
  <si>
    <t>Intangible assets acquired</t>
  </si>
  <si>
    <t xml:space="preserve">Intangible assets acquired are as follows: Fair Value Weighted Average Useful Life Brand names - indefinite lived $ 27,244 Indefinite Brand names - finite lived 2,751 8.8 years Customer contracts 8,400 15 years Total intangible assets $ 38,395 </t>
  </si>
  <si>
    <t>Discontinued Operations (Tables)</t>
  </si>
  <si>
    <t>Schedule of Consolidated Statements of Comprehensive Income (Loss) and Cash Flows of Discontinued Operations</t>
  </si>
  <si>
    <t>The following summarizes the results of the entertainment segment included in the Consolidated Statements of Comprehensive Income (Loss) as discontinued operations (in thousands). Years Ended December 31, 2017 2016 2015 Entertainment revenue $ 9,125 $ 15,719 $ 11,057 Operating expenses: Entertainment 8,412 13,635 10,118 Other — — — Depreciation and amortization 64 186 255 Gain on asset dispositions, net 3 (1 ) — Total operating expenses 8,479 13,820 10,373 Operating income (loss) 646 1,899 684 Interest expense — (12 ) — Total other income (expense) — 157 47 Income tax benefit 221 790 278 Income from discontinued operations $ 425 $ 1,254 $ 453 The following table represents the cash flow items associated with discontinued operations of the entertainment segment for the years ended December 31, 2017 , 2016 and 2015 (in thousands). Years Ended December 31, 2017 2016 2015 Depreciation and amortization $ 64 $ 186 $ 255 Capital expenditures $ 101 $ 104 $ 20 The following table presents the assets and liabilities of the entertainment segment included in the Consolidated Balance Sheet as Assets held for sale and Liabilities held for sale at December 31, 2016 (in thousands): December 31, 2016 Accounts receivable, net $ 1,656 Inventories 51 Prepaid expenses and other 247 Property and equipment, net 247 Goodwill 3,162 Intangible assets, net 6 Other assets, net 216 Assets held for sale $ 5,585 December 31, 2016 Accounts payable $ 203 Accrued payroll and related benefits 210 Accrued entertainment liabilities 11,334 Other accrued liabilities — Deferred income and other long-term liabilities 273 Liabilities held for sale $ 12,020</t>
  </si>
  <si>
    <t>Assets and Related Liabilities Held for Sale (Tables)</t>
  </si>
  <si>
    <t>Disclosure of Assets Held for Sale</t>
  </si>
  <si>
    <t>The following table presents the assets of the Hotel business segment included in the Consolidated Balance Sheet as Assets held for sale at December 31, 2017 (in thousands): December 31, 2017 Inventories $ 156 Property and equipment, net 34,143 Other assets, net 60 Assets held for sale $ 34,359 The results of operations of the six properties in Assets Held for Sale at December 31, 2017 , are not considered to be discontinued operations as the prospective sales are not considered a strategic shift due to the significance of the remaining hotel operations. The following table presents the financial results of these assets (in thousands): Years Ended December 31, 2017 2016 2015 Pre-tax income (loss) $ (253 ) $ 431 $ 246 Net (income) loss attributable to noncontrolling interest 114 (194 ) (213 ) Net income (loss) attributable to RLHC $ (139 ) $ 237 $ 33</t>
  </si>
  <si>
    <t>Schedule of Assets and Liabilities of Discontinued Operations</t>
  </si>
  <si>
    <t>Parent Company Financial Statements (Tables)</t>
  </si>
  <si>
    <t>Condensed Financial Statements, Captions [Line Items]</t>
  </si>
  <si>
    <t>Condensed Balance Sheet</t>
  </si>
  <si>
    <t>RED LION HOTELS CORPORATION CONDENSED BALANCE SHEETS (Parent Company Only) December 31, 2017 and 2016 2017 2016 (In thousands) ASSETS Current assets: Cash and cash equivalents $ 25,942 $ 32,936 Restricted cash 103 326 Accounts receivable, net 25,233 16,017 Accounts receivable from related parties 1,520 1,865 Notes receivable, net 1,098 1,295 Inventories 167 148 Prepaid expenses and other 3,887 3,238 Assets held for sale — 5,585 Total current assets 57,950 61,410 Investment in subsidiaries 40,129 42,875 Property and equipment, net 30,627 30,876 Goodwill 9,404 9,404 Intangible assets, net 50,749 52,848 Other assets, net 1,801 1,345 Total assets $ 190,660 $ 198,758 LIABILITIES Current liabilities: Accounts payable $ 7,597 $ 6,212 Accrued payroll and related benefits 6,005 4,415 Liabilities held for sale — 12,020 Other accrued liabilities 1,909 2,407 Contingent consideration for acquisition due to related party, due within one year 9,289 6,768 Total current liabilities 24,800 31,822 Contingent consideration for acquisition due to related party, due after one year — 4,432 Deferred income and other long term liabilities 782 1,452 Deferred income taxes 2,219 5,716 Total liabilities 27,801 43,422 Commitments and contingencies STOCKHOLDERS’ EQUITY RLH Corporation stockholders' equity Preferred stock — — Common stock 237 234 Additional paid-in capital, common stock 178,028 171,089 Accumulated deficit (15,406 ) (15,987 ) Total stockholders’ equity 162,859 155,336 Total liabilities and stockholders’ equity $ 190,660 $ 198,758 The accompanying notes are an integral part of these condensed financial statements.</t>
  </si>
  <si>
    <t>Condensed Statement of Comprehensive Income (Loss)</t>
  </si>
  <si>
    <t>RED LION HOTELS CORPORATION CONDENSED STATEMENTS OF COMPREHENSIVE INCOME (LOSS) (Parent Company Only) For the Years Ended December 31, 2017 , 2016 and 2015 2017 2016 2015 (In thousands) Revenue: Company operated hotels $ 37,737 $ 37,751 $ 44,778 Other revenues from managed properties 33,596 36,546 28,847 Franchised hotels 48,559 24,634 12,039 Other 267 128 51 Total revenues 120,159 99,059 85,715 Operating expenses: Company operated hotels 26,322 27,345 34,965 Other costs from managed properties 33,596 36,546 28,847 Franchised hotels 34,794 19,315 11,233 Other (9 ) 42 35 Depreciation and amortization 6,679 4,790 4,832 Hotel facility and land lease 3,770 3,704 6,335 Gain on asset dispositions, net (455 ) (856 ) (17,838 ) General and administrative expenses 15,792 11,109 9,819 Acquisition and integration costs 1,529 2,112 — Total operating expenses 122,018 104,107 78,228 Operating income (loss) (1,859 ) (5,048 ) 7,487 Other income (expense): Interest expense (5 ) (100 ) (2,882 ) Loss on early retirement of debt — — (2,847 ) Equity in income of subsidiaries (3,150 ) (1,367 ) (496 ) Other income (loss), net 752 106 811 Total other income (expense) (2,403 ) (1,361 ) (5,414 ) Income (loss) from continuing operations before taxes (4,262 ) (6,409 ) 2,073 Income tax expense (benefit) (4,662 ) (478 ) (193 ) Net income (loss) from continuing operations 400 (5,931 ) 2,266 Discontinued operations: Income (loss) from discontinued business units, net of income tax expense 425 1,254 453 Gain (loss) on sale of business unit, net of income tax expense (244 ) — — Net income (loss) from discontinued operations 181 1,254 453 Net income (loss) and comprehensive income (loss) $ 581 $ (4,677 ) $ 2,719 The accompanying notes are an integral part of these condensed financial statements.</t>
  </si>
  <si>
    <t>Consolidated Statements of Cash Flows</t>
  </si>
  <si>
    <t>RED LION HOTELS CORPORATION CONDENSED STATEMENTS OF CASH FLOWS (Parent Company Only) For the Years Ended December 31, 2017 , 2016 , and 2015 2017 2016 2015 (In thousands) Operating activities: Net income (loss) $ 581 $ (4,677 ) $ 2,719 Adjustments to reconcile net income (loss) to net cash provided by (used in) operating activities: Depreciation and amortization 6,735 4,968 5,087 Amortization of debt issuance costs — — 8 (Gain) loss on disposition of property, equipment and other assets, net (455 ) (857 ) (17,841 ) Loss on early retirement of debt — — 2,763 Loss on sale of entertainment business 244 — — Deferred income taxes (3,497 ) 288 59 Equity in investments 2,760 1,356 551 Stock based compensation expense 3,309 2,640 1,932 Provision for doubtful accounts 496 429 618 Fair value adjustments to contingent consideration 1,670 339 — Change in current assets and liabilities, net of business acquired: Accounts receivable (12,167 ) (9,500 ) (3,028 ) Notes receivable (88 ) (110 ) (167 ) Inventories (51 ) 24 304 Prepaid expenses and other (1,050 ) (2,224 ) 744 Accounts payable 1,817 3,751 (820 ) Other accrued liabilities 898 151 2,761 Net cash provided by (used in) operating activities 1,202 (3,422 ) (4,310 ) Investing activities: Capital expenditures (4,870 ) (3,512 ) (3,921 ) Acquisition of Vantage Hospitality — (22,603 ) — Purchase of GuestHouse International assets — — (8,856 ) Purchases of interests in investments in joint venture entities (950 ) — (18,049 ) Sales of interests in investments to joint venture partners — — 80,734 Distributions from investments in joint ventures 3,736 4,393 3,224 Proceeds from disposition of property and equipment (6,672 ) 400 38,679 Proceeds from redemption of trust common securities — — 909 Collection of notes receivable related to property sales 694 2,309 3,509 Advances on notes receivable (409 ) (943 ) (652 ) Purchases of short-term investments — — (18,720 ) Proceeds from sales of short-term investments — 18,085 635 Other, net — 77 28 Net cash provided by (used in) investing activities (8,471 ) (1,794 ) 77,520 Financing activities: Repayment of long-term debt — — (30,528 ) Repayment of debentures to Red Lion Hotels Capital Trust — — (30,825 ) Debt issuance costs — — — Proceeds from sale of interests in joint ventures — 3,218 — Stock-based compensation awards cancelled to settle employee tax withholding (346 ) (353 ) (347 ) Proceeds from common stock offering, net (15 ) 18,460 — Other, net 413 155 137 Net cash provided by (used in) financing activities 52 21,480 (61,563 ) Change in cash, cash equivalents and restricted cash: Net increase (decrease) in cash, cash equivalents and restricted cash (7,217 ) 16,264 11,647 Cash, cash equivalents and restricted cash at beginning of year 33,262 16,998 5,351 Cash, cash equivalents and restricted cash at end of year $ 26,045 $ 33,262 $ 16,998 The accompanying notes are an integral part of these condensed financial statements.</t>
  </si>
  <si>
    <t xml:space="preserve"> 2017 2016 2015 Cash and cash equivalents $ 25,942 $ 32,936 $ 16,672 Restricted cash 103 326 326 Total cash, cash equivalents and restricted cash shown in the Consolidated Statements of Cash Flows $ 26,045 $ 33,262 $ 16,998</t>
  </si>
  <si>
    <t>Total future minimum payments due under all current term operating and capital leases at December 31, 2017 , are as indicated below (in thousands): Year Ending December 31, Total Lease Obligation Operating Lease Obligation Capital Lease Obligation 2018 $ 4,309 $ 4,280 $ 29 2019 3,551 3,537 14 2020 3,274 3,259 15 2021 1,723 1,711 12 2022 716 712 4 Thereafter 3,374 3,374 — Total $ 16,947 $ 16,873 $ 74</t>
  </si>
  <si>
    <t>Organization (Summary of Properties) (Details)</t>
  </si>
  <si>
    <t>Dec. 31, 2017roomhotel</t>
  </si>
  <si>
    <t>Real Estate Properties [Line Items]</t>
  </si>
  <si>
    <t>Hotels | hotel</t>
  </si>
  <si>
    <t>Total Available Rooms | room</t>
  </si>
  <si>
    <t>Franchised</t>
  </si>
  <si>
    <t>Company Operated</t>
  </si>
  <si>
    <t>Organization (Narrative) (Details) $ / shares in Units, $ in Thousands</t>
  </si>
  <si>
    <t>Oct. 05, 2017hotel</t>
  </si>
  <si>
    <t>Dec. 31, 2016USD ($)$ / sharesshares</t>
  </si>
  <si>
    <t>Feb. 28, 2015hotel</t>
  </si>
  <si>
    <t>Dec. 31, 2017USD ($)$ / sharesshares</t>
  </si>
  <si>
    <t>Dec. 31, 2015USD ($)</t>
  </si>
  <si>
    <t>Number of hotels listed for sale | hotel</t>
  </si>
  <si>
    <t>Common stock, par value (in dollars per share) | $ / shares</t>
  </si>
  <si>
    <t>Preferred stock, par value (in dollars per share) | $ / shares</t>
  </si>
  <si>
    <t>Proceeds from common stock offering, net | $</t>
  </si>
  <si>
    <t>Underwritten Public Offering | Common stock</t>
  </si>
  <si>
    <t>Shares issued stock offering (in shares)</t>
  </si>
  <si>
    <t>Variable Interest Entity, Primary Beneficiary</t>
  </si>
  <si>
    <t>Number of hotels sold | hotel</t>
  </si>
  <si>
    <t>Variable Interest Entity, Primary Beneficiary | RL Venture LLC</t>
  </si>
  <si>
    <t>Summary of Significant Accounting Policies (Narrative) (Details) $ in Thousands</t>
  </si>
  <si>
    <t>Apr. 01, 2016</t>
  </si>
  <si>
    <t>Oct. 31, 2015</t>
  </si>
  <si>
    <t>Sep. 30, 2015</t>
  </si>
  <si>
    <t>Jan. 31, 2015</t>
  </si>
  <si>
    <t>Dec. 31, 2017USD ($)term</t>
  </si>
  <si>
    <t>Dec. 31, 2016USD ($)</t>
  </si>
  <si>
    <t>Dec. 31, 2003USD ($)</t>
  </si>
  <si>
    <t>Deferred gain</t>
  </si>
  <si>
    <t>Number of renewable terms | term</t>
  </si>
  <si>
    <t>Renewable lease period</t>
  </si>
  <si>
    <t>5 years</t>
  </si>
  <si>
    <t>Recognized income on deferred revenue</t>
  </si>
  <si>
    <t>Deferred revenue</t>
  </si>
  <si>
    <t>Advertising and promotion expenses</t>
  </si>
  <si>
    <t>Operating lease obligations</t>
  </si>
  <si>
    <t>Ownership percentage</t>
  </si>
  <si>
    <t>55.00%</t>
  </si>
  <si>
    <t>Variable Interest Entity, Primary Beneficiary | RLS Atla Venture</t>
  </si>
  <si>
    <t>Variable Interest Entity, Primary Beneficiary | RLS Balt Venture LLC</t>
  </si>
  <si>
    <t>73.00%</t>
  </si>
  <si>
    <t>Variable Interest Entity, Primary Beneficiary | RLS DC Venture</t>
  </si>
  <si>
    <t>86.00%</t>
  </si>
  <si>
    <t>Summary of Significant Accounting Policies (Schedule of Cash and Cash Equivalents) (Details) - USD ($) $ in Thousands</t>
  </si>
  <si>
    <t>Dec. 31, 2014</t>
  </si>
  <si>
    <t>Total cash, cash equivalents and restricted cash shown in the Consolidated Statements of Cash Flows</t>
  </si>
  <si>
    <t>Summary of Significant Accounting Policies (Allowance for Doubtful Accounts) (Details) - USD ($) $ in Thousands</t>
  </si>
  <si>
    <t>Allowance for doubtful accounts, continuing operations</t>
  </si>
  <si>
    <t>Balance, beginning of year</t>
  </si>
  <si>
    <t>Additions to allowance</t>
  </si>
  <si>
    <t>Write-offs, net of recoveries</t>
  </si>
  <si>
    <t>Balance, end of year</t>
  </si>
  <si>
    <t>Summary of Significant Accounting Policies (Useful Lives of Property and Equipment) (Details)</t>
  </si>
  <si>
    <t>Buildings | Minimum</t>
  </si>
  <si>
    <t>Property, Plant and Equipment [Line Items]</t>
  </si>
  <si>
    <t>Useful life</t>
  </si>
  <si>
    <t>25 years</t>
  </si>
  <si>
    <t>Buildings | Maximum</t>
  </si>
  <si>
    <t>39 years</t>
  </si>
  <si>
    <t>Equipment | Minimum</t>
  </si>
  <si>
    <t>2 years</t>
  </si>
  <si>
    <t>Equipment | Maximum</t>
  </si>
  <si>
    <t>15 years</t>
  </si>
  <si>
    <t>Furniture and fixtures | Minimum</t>
  </si>
  <si>
    <t>Furniture and fixtures | Maximum</t>
  </si>
  <si>
    <t>Landscaping and improvements</t>
  </si>
  <si>
    <t>Business Segments (Details) $ in Thousands</t>
  </si>
  <si>
    <t>Dec. 31, 2017USD ($)segment</t>
  </si>
  <si>
    <t>Segment Reporting Information [Line Items]</t>
  </si>
  <si>
    <t>Number of operating segments | segment</t>
  </si>
  <si>
    <t>Revenue</t>
  </si>
  <si>
    <t>Segment operating expenses</t>
  </si>
  <si>
    <t>Other operating expenses, acquisition costs and gains on asset dispositions</t>
  </si>
  <si>
    <t>Identifiable assets</t>
  </si>
  <si>
    <t>Operating segments | Company Operated Hotels</t>
  </si>
  <si>
    <t>Operating segments | Franchised Hotels</t>
  </si>
  <si>
    <t>Variable Interest Entities (Details)</t>
  </si>
  <si>
    <t>Oct. 06, 2016USD ($)hotel</t>
  </si>
  <si>
    <t>Apr. 01, 2016USD ($)</t>
  </si>
  <si>
    <t>Feb. 03, 2016USD ($)</t>
  </si>
  <si>
    <t>Oct. 29, 2015USD ($)</t>
  </si>
  <si>
    <t>Feb. 28, 2018USD ($)hotel</t>
  </si>
  <si>
    <t>May 31, 2017USD ($)</t>
  </si>
  <si>
    <t>Feb. 29, 2016USD ($)</t>
  </si>
  <si>
    <t>Oct. 31, 2015USD ($)</t>
  </si>
  <si>
    <t>Jan. 31, 2015USD ($)hotel</t>
  </si>
  <si>
    <t>Dec. 31, 2017USD ($)hotel</t>
  </si>
  <si>
    <t>Apr. 30, 2015USD ($)</t>
  </si>
  <si>
    <t>Variable Interest Entity [Line Items]</t>
  </si>
  <si>
    <t>Cash distributions</t>
  </si>
  <si>
    <t>The Quincy Hotel</t>
  </si>
  <si>
    <t>Total consideration</t>
  </si>
  <si>
    <t>The Quincy Hotel | RLS DC Venture</t>
  </si>
  <si>
    <t>Business combination, percent acquired</t>
  </si>
  <si>
    <t>100.00%</t>
  </si>
  <si>
    <t>Coos Bay Property</t>
  </si>
  <si>
    <t>Proceeds from sale of business</t>
  </si>
  <si>
    <t>Gain on sale</t>
  </si>
  <si>
    <t>Five RL Venture Hotels | Subsequent Event</t>
  </si>
  <si>
    <t>RLS DC Venture</t>
  </si>
  <si>
    <t>Gain recognized with additional member interest</t>
  </si>
  <si>
    <t>RLS DC Venture | Variable Interest Entity, Primary Beneficiary</t>
  </si>
  <si>
    <t>Funding provided</t>
  </si>
  <si>
    <t>Funding preferred return percent</t>
  </si>
  <si>
    <t>9.00%</t>
  </si>
  <si>
    <t>RLS Atla Venture | Variable Interest Entity, Primary Beneficiary</t>
  </si>
  <si>
    <t>RLS Balt Venture LLC</t>
  </si>
  <si>
    <t>Ownership by non-controlling interest holders</t>
  </si>
  <si>
    <t>21.00%</t>
  </si>
  <si>
    <t>RLS Balt Venture LLC | Variable Interest Entity, Primary Beneficiary</t>
  </si>
  <si>
    <t>11.00%</t>
  </si>
  <si>
    <t>RL Venture LLC | Variable Interest Entity, Primary Beneficiary</t>
  </si>
  <si>
    <t>Number of hotels transferred | hotel</t>
  </si>
  <si>
    <t>45.00%</t>
  </si>
  <si>
    <t>Number of hotels owned | hotel</t>
  </si>
  <si>
    <t>Extinguishment of debt</t>
  </si>
  <si>
    <t>RL Venture LLC | Variable Interest Entity, Primary Beneficiary | Disposal Group, Disposed of by Sale, Not Discontinued Operations | Subsequent Event</t>
  </si>
  <si>
    <t>RL Venture LLC | Five RL Venture Hotels | Variable Interest Entity, Primary Beneficiary | Disposal Group, Disposed of by Sale, Not Discontinued Operations | Subsequent Event</t>
  </si>
  <si>
    <t>Consideration received on sale of hotels</t>
  </si>
  <si>
    <t>RL Venture LLC | Additional Paid-In Capital | Variable Interest Entity, Primary Beneficiary</t>
  </si>
  <si>
    <t>Loss on the sale of the equity interests as a reduction to additional paid in capital</t>
  </si>
  <si>
    <t>RLS Balt Venture LLC | Shelbourne Falcon II</t>
  </si>
  <si>
    <t>Option to purchase additional interest percent</t>
  </si>
  <si>
    <t>24.00%</t>
  </si>
  <si>
    <t>Option to purchase additional interest cost</t>
  </si>
  <si>
    <t>Purchase of additional interest percent</t>
  </si>
  <si>
    <t>6.00%</t>
  </si>
  <si>
    <t>Purchase of additional interest cost</t>
  </si>
  <si>
    <t>RLS DC Venture | Shelbourne Falcon IV</t>
  </si>
  <si>
    <t>14.00%</t>
  </si>
  <si>
    <t>16.00%</t>
  </si>
  <si>
    <t>31.00%</t>
  </si>
  <si>
    <t>15.00%</t>
  </si>
  <si>
    <t>RLS Atla Venture | Shelbourne Falcon III</t>
  </si>
  <si>
    <t>Variable Interest Entities (Purchase Price Allocation) (Details) - The Quincy Hotel $ in Thousands</t>
  </si>
  <si>
    <t>Current assets</t>
  </si>
  <si>
    <t>Property and equipment</t>
  </si>
  <si>
    <t>Total assets acquired</t>
  </si>
  <si>
    <t>Current liabilities</t>
  </si>
  <si>
    <t>Total liabilities assumed</t>
  </si>
  <si>
    <t>Total net assets acquired</t>
  </si>
  <si>
    <t>Variable Interest Entities (Pro Forma Information) (Details) - USD ($) $ in Thousands</t>
  </si>
  <si>
    <t>Business Acquisition [Line Items]</t>
  </si>
  <si>
    <t>Acquisition costs recognized in financial statements</t>
  </si>
  <si>
    <t>Revenue of acquiree in recognized in financial statements</t>
  </si>
  <si>
    <t>Pre-tax net loss of acquiree recognized in financial statements</t>
  </si>
  <si>
    <t>Revenues</t>
  </si>
  <si>
    <t>Net income attributable to Red Lion Hotels Corporation</t>
  </si>
  <si>
    <t>Acquisition-related Costs | The Quincy Hotel</t>
  </si>
  <si>
    <t>Property and Equipment (Details) $ in Thousands</t>
  </si>
  <si>
    <t>Oct. 06, 2016USD ($)</t>
  </si>
  <si>
    <t>Dec. 31, 2017USD ($)</t>
  </si>
  <si>
    <t>Property, plant and equipment, gross</t>
  </si>
  <si>
    <t>Less accumulated depreciation</t>
  </si>
  <si>
    <t>Property, plant and equipment, net, excluding land and construction in progress</t>
  </si>
  <si>
    <t>Buildings and equipment</t>
  </si>
  <si>
    <t>Furniture and fixtures</t>
  </si>
  <si>
    <t>Landscaping and land improvements</t>
  </si>
  <si>
    <t>Land</t>
  </si>
  <si>
    <t>Construction in progress</t>
  </si>
  <si>
    <t>Goodwill and Intangible Assets (Narrative) (Details) $ in Thousands</t>
  </si>
  <si>
    <t>Sep. 30, 2016USD ($)</t>
  </si>
  <si>
    <t>Dec. 31, 2017USD ($)intangible</t>
  </si>
  <si>
    <t>Schedule of Goodwill and Intangible Assets [Line Items]</t>
  </si>
  <si>
    <t>Indefinite-lived and finite-lived intangible assets acquired</t>
  </si>
  <si>
    <t>Number of Intangible Assets Reclassified from Indefinite-Lived to Finite-Lived | intangible</t>
  </si>
  <si>
    <t>Entertainment Business | Discontinued Operations, Held-for-sale</t>
  </si>
  <si>
    <t>Goodwill of assets held for sale</t>
  </si>
  <si>
    <t>Intangible assets held for sale</t>
  </si>
  <si>
    <t>Vantage Hospitality Group, Inc.</t>
  </si>
  <si>
    <t>Vantage Hospitality Group, Inc. | Brand names</t>
  </si>
  <si>
    <t>Finite-lived intangible assets acquired</t>
  </si>
  <si>
    <t>Acquired finite-lived intangible assets, weighted average remaining useful life</t>
  </si>
  <si>
    <t>8 years 9 months 18 days</t>
  </si>
  <si>
    <t>6 years 9 months 18 days</t>
  </si>
  <si>
    <t>Allocated to intangibles</t>
  </si>
  <si>
    <t>Vantage Hospitality Group, Inc. | Customer contracts</t>
  </si>
  <si>
    <t>Indefinite-lived intangible assets acquired</t>
  </si>
  <si>
    <t>Recognized purchase price allocated to indefinite-lived assets</t>
  </si>
  <si>
    <t>GuestHouse International LLC | Customer contracts</t>
  </si>
  <si>
    <t>Amortization period</t>
  </si>
  <si>
    <t>10 years</t>
  </si>
  <si>
    <t>GuestHouse International LLC | Brand names</t>
  </si>
  <si>
    <t>Goodwill and Intangible Assets (Details) - USD ($) $ in Thousands</t>
  </si>
  <si>
    <t>Sep. 30, 2016</t>
  </si>
  <si>
    <t>Accumulated amortization</t>
  </si>
  <si>
    <t>Finite-lived intangible assets</t>
  </si>
  <si>
    <t>Finite-Lived Intangible Assets, Net, Amortization Expense, Fiscal Year Maturity [Abstract]</t>
  </si>
  <si>
    <t>Thereafter</t>
  </si>
  <si>
    <t>Company Operated Hotels</t>
  </si>
  <si>
    <t>Franchised Hotels</t>
  </si>
  <si>
    <t>Brand names</t>
  </si>
  <si>
    <t>Brand names | Vantage Hospitality Group, Inc.</t>
  </si>
  <si>
    <t>Finite-lived intangible assets, gross</t>
  </si>
  <si>
    <t>Customer contracts</t>
  </si>
  <si>
    <t>Customer contracts | Vantage Hospitality Group, Inc.</t>
  </si>
  <si>
    <t>Trademarks</t>
  </si>
  <si>
    <t>Indefinite lived-intangibles assets</t>
  </si>
  <si>
    <t>Long-Term Debt (Schedule of Current and Non-current Portions) (Details) - USD ($) $ in Thousands</t>
  </si>
  <si>
    <t>Current</t>
  </si>
  <si>
    <t>Total debt</t>
  </si>
  <si>
    <t>Unamortized debt issuance costs</t>
  </si>
  <si>
    <t>Long-term debt net of debt issuance costs</t>
  </si>
  <si>
    <t>Noncurrent</t>
  </si>
  <si>
    <t>Long-term Debt | RL Venture</t>
  </si>
  <si>
    <t>Long-term Debt | RL Baltimore</t>
  </si>
  <si>
    <t>Long-term Debt | RLH Atlanta</t>
  </si>
  <si>
    <t>Long-term Debt | RLH DC</t>
  </si>
  <si>
    <t>Long-Term Debt (RL Venture) (Details)</t>
  </si>
  <si>
    <t>Mar. 01, 2018USD ($)</t>
  </si>
  <si>
    <t>Jan. 31, 2015hotel</t>
  </si>
  <si>
    <t>Jan. 31, 2015subsidiary</t>
  </si>
  <si>
    <t>Debt Instrument [Line Items]</t>
  </si>
  <si>
    <t>Long-term debt, gross, current</t>
  </si>
  <si>
    <t>RL Venture Holding LLC</t>
  </si>
  <si>
    <t>Number of wholly-owned subsidiaries</t>
  </si>
  <si>
    <t>RL Venture Holding LLC | Long-term Debt</t>
  </si>
  <si>
    <t>Principal amount of debt</t>
  </si>
  <si>
    <t>Additional amount available</t>
  </si>
  <si>
    <t>Term of loan</t>
  </si>
  <si>
    <t>Amount drawn</t>
  </si>
  <si>
    <t>Unamortized debt issuance fees</t>
  </si>
  <si>
    <t>Extension period</t>
  </si>
  <si>
    <t>1 year</t>
  </si>
  <si>
    <t>RL Venture Holding LLC | Long-term Debt | LIBOR</t>
  </si>
  <si>
    <t>Basis spread on variable rate</t>
  </si>
  <si>
    <t>4.75%</t>
  </si>
  <si>
    <t>RL Venture Holding LLC | Variable Interest Entity, Primary Beneficiary | Long-term Debt | Subsequent Event</t>
  </si>
  <si>
    <t>RL Venture LLC | Disposal Group, Disposed of by Sale, Not Discontinued Operations | Variable Interest Entity, Primary Beneficiary | Subsequent Event</t>
  </si>
  <si>
    <t>RL Venture LLC | Disposal Group, Disposed of by Sale, Not Discontinued Operations | Five RL Venture Hotels | Variable Interest Entity, Primary Beneficiary | Subsequent Event</t>
  </si>
  <si>
    <t>Long-Term Debt (RL Baltimore) (Details) - RL Baltimore - Long-term Debt</t>
  </si>
  <si>
    <t>1 Months Ended</t>
  </si>
  <si>
    <t>Apr. 30, 2015USD ($)extension</t>
  </si>
  <si>
    <t>Number of extension options | extension</t>
  </si>
  <si>
    <t>LIBOR</t>
  </si>
  <si>
    <t>6.25%</t>
  </si>
  <si>
    <t>If Extension Option Exercised</t>
  </si>
  <si>
    <t>Monthly principal payments</t>
  </si>
  <si>
    <t>Long-Term Debt (RLH Atlanta) (Details) - RLH Atlanta - Long-term Debt</t>
  </si>
  <si>
    <t>Sep. 30, 2017USD ($)</t>
  </si>
  <si>
    <t>Sep. 30, 2015USD ($)extension</t>
  </si>
  <si>
    <t>Unamortized debt issuance cost</t>
  </si>
  <si>
    <t>6.35%</t>
  </si>
  <si>
    <t>Long-Term Debt (RLH DC) (Details) - RLH DC - Long-term Debt - USD ($)</t>
  </si>
  <si>
    <t>4.55%</t>
  </si>
  <si>
    <t>Long-Term Debt (Wells Fargo) (Details) - USD ($)</t>
  </si>
  <si>
    <t>Term Loan | Wells Fargo Term Loan</t>
  </si>
  <si>
    <t>Revolving Credit Facility | Wells Fargo Credit Facility</t>
  </si>
  <si>
    <t>Maximum borrowing capacity</t>
  </si>
  <si>
    <t>Long-Term Debt (Debentures) (Details) - USD ($) $ in Thousands</t>
  </si>
  <si>
    <t>Red Lion Hotels Capital Trust | Debentures</t>
  </si>
  <si>
    <t>Amount of debt redeemed</t>
  </si>
  <si>
    <t>Stated interest rate</t>
  </si>
  <si>
    <t>9.50%</t>
  </si>
  <si>
    <t>Red Lion Hotels Capital Trust | Debentures | Early retirement of debt</t>
  </si>
  <si>
    <t>Red Lion Hotels Capital Trust | Debentures | Trust Preferred Securities</t>
  </si>
  <si>
    <t>Red Lion Hotels Capital Trust | Debentures | Trust Common Securities</t>
  </si>
  <si>
    <t>Long-Term Debt (Maturities of Long-Term Debt Oustanding) (Details) $ in Thousands</t>
  </si>
  <si>
    <t>Derivative Financial Instruments (Details) - USD ($) $ in Thousands</t>
  </si>
  <si>
    <t>Derivative [Line Items]</t>
  </si>
  <si>
    <t>Early retirement of debt | Wells Fargo Credit Facility</t>
  </si>
  <si>
    <t>Interest rate swaps | Wells Fargo Credit Facility</t>
  </si>
  <si>
    <t>Original Notional Amount</t>
  </si>
  <si>
    <t>Interest rate swaps | Early retirement of debt</t>
  </si>
  <si>
    <t>Interest rate swaps | Early retirement of debt | Wells Fargo Credit Facility</t>
  </si>
  <si>
    <t>RL Venture</t>
  </si>
  <si>
    <t>RL Venture | LIBOR</t>
  </si>
  <si>
    <t>LIBOR Reference Rate Cap</t>
  </si>
  <si>
    <t>4.00%</t>
  </si>
  <si>
    <t>RL Baltimore</t>
  </si>
  <si>
    <t>RL Baltimore | LIBOR</t>
  </si>
  <si>
    <t>3.00%</t>
  </si>
  <si>
    <t>RLH Atlanta</t>
  </si>
  <si>
    <t>RLH Atlanta | LIBOR</t>
  </si>
  <si>
    <t>RLH DC</t>
  </si>
  <si>
    <t>RLH DC | LIBOR</t>
  </si>
  <si>
    <t>Operating and Capital Lease Commitments (Future Minimum Payments Due) (Details) $ in Thousands</t>
  </si>
  <si>
    <t>Total Lease Obligation</t>
  </si>
  <si>
    <t>Operating Lease Obligation</t>
  </si>
  <si>
    <t>Capital Lease Obligation</t>
  </si>
  <si>
    <t>Operating and Capital Lease Commitments (Details) $ in Thousands</t>
  </si>
  <si>
    <t>Dec. 31, 2017USD ($)hoteloffice</t>
  </si>
  <si>
    <t>Operating Leased Assets [Line Items]</t>
  </si>
  <si>
    <t>Capital leases, term</t>
  </si>
  <si>
    <t>Rent expense</t>
  </si>
  <si>
    <t>Operating leases due</t>
  </si>
  <si>
    <t>Capital leases due</t>
  </si>
  <si>
    <t>Hotels</t>
  </si>
  <si>
    <t>Number of properties under lease | hotel</t>
  </si>
  <si>
    <t>Administrative Offices</t>
  </si>
  <si>
    <t>Number of properties under lease | office</t>
  </si>
  <si>
    <t>Stock Based Compensation (Stock Incentive Plans Narrative) (Details) - shares</t>
  </si>
  <si>
    <t>May 31, 2017</t>
  </si>
  <si>
    <t>2006 Stock Incentive Plan</t>
  </si>
  <si>
    <t>Share-based Compensation Arrangement by Share-based Payment Award [Line Items]</t>
  </si>
  <si>
    <t>Shares authorized (in shares)</t>
  </si>
  <si>
    <t>Shares available for issuance (in shares)</t>
  </si>
  <si>
    <t>2015 Stock Incentive Plan</t>
  </si>
  <si>
    <t>Number of additional shares authorized (in shares)</t>
  </si>
  <si>
    <t>Stock Based Compensation (Stock Based Compensation Expense Schedule) (Details) - USD ($) $ in Thousands</t>
  </si>
  <si>
    <t>Stock-based compensation expense</t>
  </si>
  <si>
    <t>Stock options</t>
  </si>
  <si>
    <t>Restricted stock units</t>
  </si>
  <si>
    <t>Performance stock units</t>
  </si>
  <si>
    <t>Unrestricted stock awards</t>
  </si>
  <si>
    <t>ESPP</t>
  </si>
  <si>
    <t>Stock Based Compensation (Schedule of Option Fair Value Assumptions) (Details) - Stock options</t>
  </si>
  <si>
    <t>Volatility</t>
  </si>
  <si>
    <t>61.12%</t>
  </si>
  <si>
    <t>Forfeiture Rate</t>
  </si>
  <si>
    <t>21.07%</t>
  </si>
  <si>
    <t>Risk-free Interest Rate</t>
  </si>
  <si>
    <t>1.37%</t>
  </si>
  <si>
    <t>Dividend Yield</t>
  </si>
  <si>
    <t>0.00%</t>
  </si>
  <si>
    <t>Expected Life (Years)</t>
  </si>
  <si>
    <t>Stock Based Compensation (Stock Option Activity) (Details) - Stock options - $ / shares</t>
  </si>
  <si>
    <t>Options, Outstanding [Roll Forward]</t>
  </si>
  <si>
    <t>Balance (in shares)</t>
  </si>
  <si>
    <t>Options granted (in shares)</t>
  </si>
  <si>
    <t>Options exercised (in shares)</t>
  </si>
  <si>
    <t>Options forfeited (in shares)</t>
  </si>
  <si>
    <t>Exercisable at end of period (in shares)</t>
  </si>
  <si>
    <t>Weighted Average Exercise Price [Roll Forward]</t>
  </si>
  <si>
    <t>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xercisable, Weighted Average Exercise Price (in dollars per share)</t>
  </si>
  <si>
    <t>Stock Based Compensation (Exercise Price Range) (Details) - USD ($) $ / shares in Units, $ in Thousands</t>
  </si>
  <si>
    <t>Sep. 30, 2017</t>
  </si>
  <si>
    <t>Share-based Compensation, Shares Authorized under Stock Option Plans, Exercise Price Range [Line Items]</t>
  </si>
  <si>
    <t>Share price (in dollars per share)</t>
  </si>
  <si>
    <t>Number of Options Outstanding (in shares)</t>
  </si>
  <si>
    <t>Weighted Average Remaining Contractual Life</t>
  </si>
  <si>
    <t>7 years 4 months 17 days</t>
  </si>
  <si>
    <t>Weighted Average Exercise Price (in dollars per share)</t>
  </si>
  <si>
    <t>Aggregate Intrinsic Value</t>
  </si>
  <si>
    <t>Number of Exercisable Options (in shares)</t>
  </si>
  <si>
    <t>Weighted Average Exercise Price, Exercisable (in dollars per share)</t>
  </si>
  <si>
    <t>Aggregate Intrinsic Value, Exercisable</t>
  </si>
  <si>
    <t>8.20 | Stock options</t>
  </si>
  <si>
    <t>Exercise Price, Upper Limit (in dollars per share)</t>
  </si>
  <si>
    <t>8 years 2 months 27 days</t>
  </si>
  <si>
    <t>8.74 | Stock options</t>
  </si>
  <si>
    <t>2 months 19 days</t>
  </si>
  <si>
    <t>Stock Based Compensation (Restricted Stock Units, Shares Issued as Compensation Narrative) (Details) - USD ($) $ in Thousands</t>
  </si>
  <si>
    <t>Shares granted (in shares)</t>
  </si>
  <si>
    <t>Vesting percentage</t>
  </si>
  <si>
    <t>25.00%</t>
  </si>
  <si>
    <t>Vesting period</t>
  </si>
  <si>
    <t>4 years</t>
  </si>
  <si>
    <t>Outstanding (in shares)</t>
  </si>
  <si>
    <t>Percentage of total units granted that are forfeited</t>
  </si>
  <si>
    <t>21.10%</t>
  </si>
  <si>
    <t>Shares vested (in shares)</t>
  </si>
  <si>
    <t>Fair value</t>
  </si>
  <si>
    <t>Additional compensation expense to be recognized</t>
  </si>
  <si>
    <t>Period for recognition</t>
  </si>
  <si>
    <t>28 months</t>
  </si>
  <si>
    <t>Stock Based Compensation (Restricted Stock Units) (Details) - Restricted stock units - $ / shares</t>
  </si>
  <si>
    <t>Number of Shares [Roll Forward]</t>
  </si>
  <si>
    <t>Vested (in shares)</t>
  </si>
  <si>
    <t>Forfeited (in shares)</t>
  </si>
  <si>
    <t>Weighted Average Grant Date Fair Value [Roll Forward]</t>
  </si>
  <si>
    <t>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Stock Based Compensation (Performance Stock Units, Shares Issued as Compensation) (Details) - USD ($) $ / shares in Units, $ in Thousands</t>
  </si>
  <si>
    <t>Adjusted EBITDA</t>
  </si>
  <si>
    <t>Performance vesting weighting</t>
  </si>
  <si>
    <t>70.00%</t>
  </si>
  <si>
    <t>Franchise License Agreements</t>
  </si>
  <si>
    <t>30.00%</t>
  </si>
  <si>
    <t>27 months</t>
  </si>
  <si>
    <t>Stock Based Compensation (Unrestricted Stock Awards) (Details) - Unrestricted stock awards - $ / shares</t>
  </si>
  <si>
    <t>Stock Based Compensation (Employee Stock Purchase Plan) (Details) - USD ($)</t>
  </si>
  <si>
    <t>Jan. 31, 2008</t>
  </si>
  <si>
    <t>Dec. 31, 2008</t>
  </si>
  <si>
    <t>2008 ESPP</t>
  </si>
  <si>
    <t>Shares purchased for award (in shares)</t>
  </si>
  <si>
    <t>Discount on price</t>
  </si>
  <si>
    <t>Maximum amount employees can purchase</t>
  </si>
  <si>
    <t>Maximum number of shares employees can purchase (in shares)</t>
  </si>
  <si>
    <t>Number of shares issued to participants (in shares)</t>
  </si>
  <si>
    <t>Weighted average fair value per ESPP award (in dollars per share)</t>
  </si>
  <si>
    <t>Stock Based Compensation (Warrants) (Details) - Common stock</t>
  </si>
  <si>
    <t>Jan. 31, 2015$ / sharesshares</t>
  </si>
  <si>
    <t>Class of Warrant or Right [Line Items]</t>
  </si>
  <si>
    <t>Warrants issued (in shares) | shares</t>
  </si>
  <si>
    <t>Warrant term</t>
  </si>
  <si>
    <t>Warrants issued (in dollars per share) | $ / shares</t>
  </si>
  <si>
    <t>Earnings (Loss) Per Share (Details) - USD ($) $ / shares in Units, shares in Thousands, $ in Thousands</t>
  </si>
  <si>
    <t>Numerator - basic and diluted:</t>
  </si>
  <si>
    <t>Net income (loss) from continuing operations attributable to RLH Corporation</t>
  </si>
  <si>
    <t>Denominator:</t>
  </si>
  <si>
    <t>Net income (loss) from continuing operations attributable to RLHC (in dollars per share)</t>
  </si>
  <si>
    <t>Net income from discontinued operations (in dollars per share)</t>
  </si>
  <si>
    <t>Earnings (Loss) Per Share (Antidilutive Securities) (Details) - USD ($) $ in Thousands</t>
  </si>
  <si>
    <t>Earnings Per Share, Diluted, by Common Class, Including Two Class Method [Line Items]</t>
  </si>
  <si>
    <t>Dilutive awards outstanding, warrants</t>
  </si>
  <si>
    <t>Warrants outstanding</t>
  </si>
  <si>
    <t>Dilutive awards outstanding</t>
  </si>
  <si>
    <t>Contingent consideration, shares outstanding</t>
  </si>
  <si>
    <t>Total dilutive awards outstanding</t>
  </si>
  <si>
    <t>Dilutive awards outstanding, share-based payments</t>
  </si>
  <si>
    <t>Options outstanding</t>
  </si>
  <si>
    <t>Other than options outstanding</t>
  </si>
  <si>
    <t>Performance stock units outstanding</t>
  </si>
  <si>
    <t>Warrants</t>
  </si>
  <si>
    <t>Antidilutive securities excluded from computation of EPS</t>
  </si>
  <si>
    <t>90% of Room Count at Close | Vantage Hospitality Group, Inc.</t>
  </si>
  <si>
    <t>Contingent consideration, potential outcome, cash</t>
  </si>
  <si>
    <t>90% of Room Count at Close, Year 1 Anniversary | Vantage Hospitality Group, Inc.</t>
  </si>
  <si>
    <t>90% of Room Count at Close, Year 2 Anniversary | Vantage Hospitality Group, Inc.</t>
  </si>
  <si>
    <t>Income Taxes (Components of Income Tax (Benefit) Expense) (Details) - USD ($) $ in Thousands</t>
  </si>
  <si>
    <t>Federal (benefit) expense</t>
  </si>
  <si>
    <t>State (benefit) expense</t>
  </si>
  <si>
    <t>Foreign (benefit) expense</t>
  </si>
  <si>
    <t>Deferred</t>
  </si>
  <si>
    <t>Deferred (benefit) expense</t>
  </si>
  <si>
    <t>Income tax (benefit) expense</t>
  </si>
  <si>
    <t>Less: tax expense of discontinued operations</t>
  </si>
  <si>
    <t>Income Taxes (Income Tax Rate Reconciliation) (Details) - USD ($) $ in Thousands</t>
  </si>
  <si>
    <t>Amount</t>
  </si>
  <si>
    <t>(Benefit) expense provision at federal statutory rate</t>
  </si>
  <si>
    <t>State/foreign tax (benefit) expense</t>
  </si>
  <si>
    <t>Effect of tax credits</t>
  </si>
  <si>
    <t>Non-controlling interest</t>
  </si>
  <si>
    <t>Impact of change in tax law and rates</t>
  </si>
  <si>
    <t>Valuation allowance</t>
  </si>
  <si>
    <t>Income tax expense (benefit)</t>
  </si>
  <si>
    <t>Percent</t>
  </si>
  <si>
    <t>34.00%</t>
  </si>
  <si>
    <t>(2.30%)</t>
  </si>
  <si>
    <t>(1.10%)</t>
  </si>
  <si>
    <t>0.10%</t>
  </si>
  <si>
    <t>0.40%</t>
  </si>
  <si>
    <t>(0.20%)</t>
  </si>
  <si>
    <t>(4.50%)</t>
  </si>
  <si>
    <t>(11.10%)</t>
  </si>
  <si>
    <t>(2.50%)</t>
  </si>
  <si>
    <t>(13.10%)</t>
  </si>
  <si>
    <t>(6.30%)</t>
  </si>
  <si>
    <t>(1.70%)</t>
  </si>
  <si>
    <t>7.10%</t>
  </si>
  <si>
    <t>60.60%</t>
  </si>
  <si>
    <t>(30.20%)</t>
  </si>
  <si>
    <t>(25.20%)</t>
  </si>
  <si>
    <t>Income tax (benefit) expense from continuing operations</t>
  </si>
  <si>
    <t>73.60%</t>
  </si>
  <si>
    <t>(5.70%)</t>
  </si>
  <si>
    <t>Income Taxes (Deferred Tax Assets and Liabilities) (Details) - USD ($) $ in Thousands</t>
  </si>
  <si>
    <t>Deferred Tax Liabilities</t>
  </si>
  <si>
    <t>Brand name</t>
  </si>
  <si>
    <t>Other intangible assets</t>
  </si>
  <si>
    <t>RL Atlanta</t>
  </si>
  <si>
    <t>Deferred tax liabilities</t>
  </si>
  <si>
    <t>Deferred Tax Assets</t>
  </si>
  <si>
    <t>Gain on sale leaseback</t>
  </si>
  <si>
    <t>Tax credit carryforwards</t>
  </si>
  <si>
    <t>Federal and state net operating losses</t>
  </si>
  <si>
    <t>Deferred tax assets, net of valuation allowance</t>
  </si>
  <si>
    <t>Income Taxes (Narrative) (Details) - USD ($)</t>
  </si>
  <si>
    <t>Operating Loss Carryforwards [Line Items]</t>
  </si>
  <si>
    <t>Federal</t>
  </si>
  <si>
    <t>Federal net operating losses</t>
  </si>
  <si>
    <t>State</t>
  </si>
  <si>
    <t>Income Taxes (Valuation Allowance) (Details) - USD ($) $ in Thousands</t>
  </si>
  <si>
    <t>Valuation Allowance</t>
  </si>
  <si>
    <t>Valuation allowance, balance</t>
  </si>
  <si>
    <t>Increase (decrease) during period</t>
  </si>
  <si>
    <t>Fair Value (Details) - USD ($) $ in Thousands</t>
  </si>
  <si>
    <t>Carrying Amount</t>
  </si>
  <si>
    <t>Fair Value, Balance Sheet Grouping, Financial Statement Captions [Line Items]</t>
  </si>
  <si>
    <t>Total capital lease obligations</t>
  </si>
  <si>
    <t>Related Party Transactions (Details) - USD ($)</t>
  </si>
  <si>
    <t>Mar. 29, 2016</t>
  </si>
  <si>
    <t>Jan. 31, 2018</t>
  </si>
  <si>
    <t>May 31, 2015</t>
  </si>
  <si>
    <t>Related Party Transaction [Line Items]</t>
  </si>
  <si>
    <t>Payments for acquisition</t>
  </si>
  <si>
    <t>Value of shares issued for acquisition</t>
  </si>
  <si>
    <t>Franchise revenue</t>
  </si>
  <si>
    <t>Investor Relations Fee | Shelbourne Falcon</t>
  </si>
  <si>
    <t>Related party expenses</t>
  </si>
  <si>
    <t>Management Agreement | TESI</t>
  </si>
  <si>
    <t>50.00%</t>
  </si>
  <si>
    <t>Property management fee revenue</t>
  </si>
  <si>
    <t>Management Agreement | Red Lion Hotel Woodlake Conference Center Sacramento LLC</t>
  </si>
  <si>
    <t>Management Agreement | Lexington Hotel and Conference Center, Jacksonville, Florida</t>
  </si>
  <si>
    <t>5.70%</t>
  </si>
  <si>
    <t>Management Agreement | Lexington Inn &amp; Suites, Daytona Beach</t>
  </si>
  <si>
    <t>Management Agreement | ABVI Las Vegas</t>
  </si>
  <si>
    <t>RL Venture LLC | Investor Relations Fee | Shelbourne Falcon</t>
  </si>
  <si>
    <t>Investor relations fee</t>
  </si>
  <si>
    <t>0.50%</t>
  </si>
  <si>
    <t>RL Venture LLC | Construction Management Fee | CPA Development, LLC</t>
  </si>
  <si>
    <t>Cash and investments</t>
  </si>
  <si>
    <t>RLS Atla Venture | Investor Relations Fee | Shelbourne Falcon</t>
  </si>
  <si>
    <t>RLS Balt Venture LLC | Investor Relations Fee | Shelbourne Falcon</t>
  </si>
  <si>
    <t>RLS DC Venture | Investor Relations Fee | Shelbourne Falcon</t>
  </si>
  <si>
    <t>Red Lion Hotels Management, Inc. | Management Agreement | Hudson Valley Resort and Spa</t>
  </si>
  <si>
    <t>Property management fee contract period</t>
  </si>
  <si>
    <t>Monthly property management fee revenue</t>
  </si>
  <si>
    <t>Monthly property management fee, percent of gross revenue</t>
  </si>
  <si>
    <t>Shares issued in connection with acquisition</t>
  </si>
  <si>
    <t>Amount placed in indemnity escrow account</t>
  </si>
  <si>
    <t>Vantage Hospitality Group, Inc. | TESI</t>
  </si>
  <si>
    <t>Vantage Hospitality Group, Inc. | Vantage</t>
  </si>
  <si>
    <t>Vantage Hospitality Group, Inc. | 90% of Room Count at Close, Year 1 Anniversary</t>
  </si>
  <si>
    <t>Vantage Hospitality Group, Inc. | 90% of Room Count at Close, Year 2 Anniversary</t>
  </si>
  <si>
    <t>Vantage Hospitality Group, Inc. | Minimum Threshold, Year 1 Anniversary</t>
  </si>
  <si>
    <t>TESI | Year 1 Anniversary</t>
  </si>
  <si>
    <t>Subsequent Event | Vantage Hospitality Group, Inc. | Year 1 Anniversary</t>
  </si>
  <si>
    <t>Contingent consideration transferred</t>
  </si>
  <si>
    <t>Roger J. Bloss | Vantage Hospitality Group, Inc. | 90% of Room Count at Close, Year 1 Anniversary</t>
  </si>
  <si>
    <t>Roger J. Bloss | Vantage Hospitality Group, Inc. | 90% of Room Count at Close, Year 2 Anniversary</t>
  </si>
  <si>
    <t>Bernard T. Moyle | Vantage Hospitality Group, Inc. | 90% of Room Count at Close, Year 1 Anniversary</t>
  </si>
  <si>
    <t>Bernard T. Moyle | Vantage Hospitality Group, Inc. | 90% of Room Count at Close, Year 2 Anniversary</t>
  </si>
  <si>
    <t>Cal-Vegas | TESI</t>
  </si>
  <si>
    <t>Ownership interest</t>
  </si>
  <si>
    <t>2.00%</t>
  </si>
  <si>
    <t>Business Acquisition (Details) $ / shares in Units, $ in Thousands</t>
  </si>
  <si>
    <t>Sep. 30, 2016USD ($)hotelbrand_name$ / sharesshares</t>
  </si>
  <si>
    <t>Jan. 31, 2018USD ($)shares</t>
  </si>
  <si>
    <t>Dec. 31, 2017USD ($)brand_name$ / sharesshares</t>
  </si>
  <si>
    <t>Dec. 31, 2016USD ($)shares</t>
  </si>
  <si>
    <t>Sep. 30, 2016USD ($)brand_name$ / sharesshares</t>
  </si>
  <si>
    <t>Dec. 31, 2015USD ($)shares</t>
  </si>
  <si>
    <t>Sep. 30, 2017$ / shares</t>
  </si>
  <si>
    <t>Cash on hand consideration</t>
  </si>
  <si>
    <t>Share price (in dollars per share) | $ / shares</t>
  </si>
  <si>
    <t>Contingent consideration, potential outcome (in shares) | shares</t>
  </si>
  <si>
    <t>Fair value adjustment of share component of contingent consideration</t>
  </si>
  <si>
    <t>Increase (decrease) in stock price | $ / shares</t>
  </si>
  <si>
    <t>Number of Brand Names Acquired | brand_name</t>
  </si>
  <si>
    <t>Number of businesses acquired (more than) | hotel</t>
  </si>
  <si>
    <t>Equity awards issuable (in shares) | shares</t>
  </si>
  <si>
    <t>Additional consideration, not contingent, paid in equal amounts at the first and second anniversaries of the close date</t>
  </si>
  <si>
    <t>Total intangible assets</t>
  </si>
  <si>
    <t>Transfer from indefinite-lived to finite-lived intangible assets</t>
  </si>
  <si>
    <t>Revenue recognized in financial statements</t>
  </si>
  <si>
    <t>Earnings recognized in financial statements</t>
  </si>
  <si>
    <t>Acquired finite-lived intangible assets, weighted average useful life</t>
  </si>
  <si>
    <t>Indefinite-lived intangible assets</t>
  </si>
  <si>
    <t>Vantage Hospitality Group, Inc. | 90% of Room Count at Close</t>
  </si>
  <si>
    <t>Contingent consideration, threshold</t>
  </si>
  <si>
    <t>90.00%</t>
  </si>
  <si>
    <t>Vantage Hospitality Group, Inc. | 80% of Room Count at Close [Member]</t>
  </si>
  <si>
    <t>80.00%</t>
  </si>
  <si>
    <t>Vantage Hospitality Group, Inc. | 80% of Room Count at Close, Year 1 Anniversary</t>
  </si>
  <si>
    <t>Vantage Hospitality Group, Inc. | 80% of Room Count at Close, Year 2 Anniversary</t>
  </si>
  <si>
    <t>Vantage Hospitality Group, Inc. | Minimum Threshold [Member]</t>
  </si>
  <si>
    <t>Vantage Hospitality Group, Inc. | Minimum Threshold, Year 2 Anniversary</t>
  </si>
  <si>
    <t>Vantage | Vantage Hospitality Group, Inc.</t>
  </si>
  <si>
    <t>TESI | Vantage Hospitality Group, Inc.</t>
  </si>
  <si>
    <t>Payment for contingent consideration</t>
  </si>
  <si>
    <t>Discontinued Operations (Narrative) (Details) - USD ($) $ in Thousands</t>
  </si>
  <si>
    <t>Oct. 03, 2017</t>
  </si>
  <si>
    <t>Income Statement, Balance Sheet and Additional Disclosures by Disposal Groups, Including Discontinued Operations [Line Items]</t>
  </si>
  <si>
    <t>Tax expense for gain (loss) on sale</t>
  </si>
  <si>
    <t>Entertainment Business | Discontinued Operations, Disposed of by Sale</t>
  </si>
  <si>
    <t>Gain (loss) on sale</t>
  </si>
  <si>
    <t>Cash proceeds from sale</t>
  </si>
  <si>
    <t>Transaction costs</t>
  </si>
  <si>
    <t>Net assets</t>
  </si>
  <si>
    <t>Discontinued Operations (Details) - USD ($) $ in Thousands</t>
  </si>
  <si>
    <t>Entertainment revenue</t>
  </si>
  <si>
    <t>Entertainment</t>
  </si>
  <si>
    <t>Assets and Related Liabilities Held for Sale (Narrative) (Details) $ in Thousands</t>
  </si>
  <si>
    <t>Oct. 03, 2017USD ($)</t>
  </si>
  <si>
    <t>Number of hotels held for sale | hotel</t>
  </si>
  <si>
    <t>Parent Company Financial Statements (Condensed Balance Sheet) (Details) - USD ($) $ in Thousands</t>
  </si>
  <si>
    <t>Assets held for sale</t>
  </si>
  <si>
    <t>Preferred stock</t>
  </si>
  <si>
    <t>Common stock</t>
  </si>
  <si>
    <t>Investment in subsidiaries</t>
  </si>
  <si>
    <t>Assets and Related Liabilities Held for Sale (Details) - Discontinued Operations, Held-for-sale - USD ($) $ in Thousands</t>
  </si>
  <si>
    <t>Six Properties Held-for-Sale December 2017</t>
  </si>
  <si>
    <t>Assets Held-for-sale</t>
  </si>
  <si>
    <t>Income Statement Items</t>
  </si>
  <si>
    <t>Pre-tax income (loss)</t>
  </si>
  <si>
    <t>Net income (loss) attributable to RLHC</t>
  </si>
  <si>
    <t>Entertainment Business</t>
  </si>
  <si>
    <t>Liabilities Held-for-sale</t>
  </si>
  <si>
    <t>Accrued entertainment liabilities</t>
  </si>
  <si>
    <t>Deferred income and other long-term liabilities</t>
  </si>
  <si>
    <t>Parent Company Financial Statements (Condensed Statement of Comprehensive Income (Loss)) (Details) - USD ($) $ in Thousands</t>
  </si>
  <si>
    <t>Loss from discontinued business units, net of income tax benefit</t>
  </si>
  <si>
    <t>Equity in income of subsidiaries</t>
  </si>
  <si>
    <t>Parent Company Financial Statements (Condensed Statement of Cash Flows) (Details) - USD ($) $ in Thousands</t>
  </si>
  <si>
    <t>Net Cash Provided by (Used in) Operating Activities [Abstract]</t>
  </si>
  <si>
    <t>Purchases of interests in investments in joint venture entities</t>
  </si>
  <si>
    <t>Sales of interests in investments to joint venture partners</t>
  </si>
  <si>
    <t>Distributions from investments in joint ventures</t>
  </si>
  <si>
    <t>Parent Company Financial Statements (Restricted Cash) (Details) - USD ($) $ in Thousands</t>
  </si>
  <si>
    <t>Parent Company Financial Statements (Commitments and Contingencies) (Details) $ in Thousands</t>
  </si>
  <si>
    <t>Subsequent Events Narrative (Details) - USD ($) $ in Thousands</t>
  </si>
  <si>
    <t>Mar. 01, 2018</t>
  </si>
  <si>
    <t>Feb. 28, 2018</t>
  </si>
  <si>
    <t>Oct. 06, 2016</t>
  </si>
  <si>
    <t>Feb. 21, 2018</t>
  </si>
  <si>
    <t>Subsequent Event [Line Items]</t>
  </si>
  <si>
    <t>Disposal Group, Disposed of by Sale, Not Discontinued Operations | Two Red Lion Hotels in Redding and Eureka, California | Subsequent Event</t>
  </si>
  <si>
    <t>Disposal Group, Disposed of by Sale, Not Discontinued Operations | Red Lion Hotel in Pasco, Washington | Subsequent Event</t>
  </si>
  <si>
    <t>Disposal Group, Disposed of by Sale, Not Discontinued Operations | Two Red Lion Hotels in Boise, Idaho and Richland, Washington | Subsequent Event</t>
  </si>
  <si>
    <t>Disposal Group, Disposed of by Sale, Not Discontinued Operations | Five RL Venture Hotels | Subsequent Event</t>
  </si>
  <si>
    <t>Franchise agreement, term</t>
  </si>
  <si>
    <t>20 years</t>
  </si>
  <si>
    <t>Franchise agreement, required notice for termination</t>
  </si>
  <si>
    <t>180 days</t>
  </si>
  <si>
    <t>Gain (loss) on disposition of business</t>
  </si>
  <si>
    <t>RL Venture | Long-term Debt</t>
  </si>
  <si>
    <t>RL Venture | Long-term Debt | Variable Interest Entity, Primary Beneficiary | Subsequent Ev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25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4125600</v>
      </c>
    </row>
    <row r="14" spans="1:4">
      <c r="A14" s="4" t="s">
        <v>23</v>
      </c>
      <c r="B14" s="4" t="s">
        <v>24</v>
      </c>
    </row>
    <row r="15" spans="1:4">
      <c r="A15" s="4" t="s">
        <v>25</v>
      </c>
      <c r="B15" s="4" t="s">
        <v>24</v>
      </c>
    </row>
    <row r="16" spans="1:4">
      <c r="A16" s="4" t="s">
        <v>26</v>
      </c>
      <c r="B16" s="4" t="s">
        <v>27</v>
      </c>
    </row>
    <row r="17" spans="1:4">
      <c r="A17" s="4" t="s">
        <v>28</v>
      </c>
      <c r="D17" s="6" t="n">
        <v>1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8</v>
      </c>
      <c r="B1" s="2" t="s">
        <v>1039</v>
      </c>
      <c r="C1" s="2" t="s">
        <v>1040</v>
      </c>
      <c r="D1" s="2" t="s">
        <v>1041</v>
      </c>
      <c r="E1" s="2" t="s">
        <v>2</v>
      </c>
      <c r="F1" s="2" t="s">
        <v>30</v>
      </c>
      <c r="G1" s="2" t="s">
        <v>96</v>
      </c>
      <c r="H1" s="2" t="s">
        <v>1042</v>
      </c>
    </row>
    <row r="2" spans="1:8">
      <c r="A2" s="3" t="s">
        <v>1043</v>
      </c>
    </row>
    <row r="3" spans="1:8">
      <c r="A3" s="4" t="s">
        <v>201</v>
      </c>
      <c r="E3" s="7" t="n">
        <v>1373</v>
      </c>
      <c r="F3" s="7" t="n">
        <v>4939</v>
      </c>
      <c r="G3" s="7" t="n">
        <v>30528</v>
      </c>
    </row>
    <row r="4" spans="1:8">
      <c r="A4" s="4" t="s">
        <v>1044</v>
      </c>
    </row>
    <row r="5" spans="1:8">
      <c r="A5" s="3" t="s">
        <v>1043</v>
      </c>
    </row>
    <row r="6" spans="1:8">
      <c r="A6" s="4" t="s">
        <v>557</v>
      </c>
      <c r="H6" s="7" t="n">
        <v>17300</v>
      </c>
    </row>
    <row r="7" spans="1:8">
      <c r="A7" s="4" t="s">
        <v>1045</v>
      </c>
    </row>
    <row r="8" spans="1:8">
      <c r="A8" s="3" t="s">
        <v>1043</v>
      </c>
    </row>
    <row r="9" spans="1:8">
      <c r="A9" s="4" t="s">
        <v>557</v>
      </c>
      <c r="C9" s="7" t="n">
        <v>13100</v>
      </c>
    </row>
    <row r="10" spans="1:8">
      <c r="A10" s="4" t="s">
        <v>1046</v>
      </c>
    </row>
    <row r="11" spans="1:8">
      <c r="A11" s="3" t="s">
        <v>1043</v>
      </c>
    </row>
    <row r="12" spans="1:8">
      <c r="A12" s="4" t="s">
        <v>557</v>
      </c>
      <c r="C12" s="7" t="n">
        <v>16800</v>
      </c>
    </row>
    <row r="13" spans="1:8">
      <c r="A13" s="4" t="s">
        <v>1047</v>
      </c>
    </row>
    <row r="14" spans="1:8">
      <c r="A14" s="3" t="s">
        <v>1043</v>
      </c>
    </row>
    <row r="15" spans="1:8">
      <c r="A15" s="4" t="s">
        <v>1048</v>
      </c>
      <c r="C15" s="4" t="s">
        <v>1049</v>
      </c>
    </row>
    <row r="16" spans="1:8">
      <c r="A16" s="4" t="s">
        <v>1050</v>
      </c>
      <c r="C16" s="4" t="s">
        <v>1051</v>
      </c>
    </row>
    <row r="17" spans="1:8">
      <c r="A17" s="4" t="s">
        <v>1052</v>
      </c>
      <c r="C17" s="7" t="n">
        <v>14200</v>
      </c>
    </row>
    <row r="18" spans="1:8">
      <c r="A18" s="4" t="s">
        <v>1053</v>
      </c>
    </row>
    <row r="19" spans="1:8">
      <c r="A19" s="3" t="s">
        <v>1043</v>
      </c>
    </row>
    <row r="20" spans="1:8">
      <c r="A20" s="4" t="s">
        <v>201</v>
      </c>
      <c r="D20" s="7" t="n">
        <v>4900</v>
      </c>
    </row>
    <row r="21" spans="1:8">
      <c r="A21" s="4" t="s">
        <v>1054</v>
      </c>
    </row>
    <row r="22" spans="1:8">
      <c r="A22" s="3" t="s">
        <v>1043</v>
      </c>
    </row>
    <row r="23" spans="1:8">
      <c r="A23" s="4" t="s">
        <v>201</v>
      </c>
      <c r="B23" s="7" t="n">
        <v>381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429</v>
      </c>
      <c r="C3" s="7" t="n">
        <v>38072</v>
      </c>
    </row>
    <row r="4" spans="1:3">
      <c r="A4" s="4" t="s">
        <v>33</v>
      </c>
      <c r="B4" s="5" t="n">
        <v>12429</v>
      </c>
      <c r="C4" s="5" t="n">
        <v>9537</v>
      </c>
    </row>
    <row r="5" spans="1:3">
      <c r="A5" s="4" t="s">
        <v>34</v>
      </c>
      <c r="B5" s="5" t="n">
        <v>13143</v>
      </c>
      <c r="C5" s="5" t="n">
        <v>9196</v>
      </c>
    </row>
    <row r="6" spans="1:3">
      <c r="A6" s="4" t="s">
        <v>35</v>
      </c>
      <c r="B6" s="5" t="n">
        <v>1520</v>
      </c>
      <c r="C6" s="5" t="n">
        <v>1865</v>
      </c>
    </row>
    <row r="7" spans="1:3">
      <c r="A7" s="4" t="s">
        <v>36</v>
      </c>
      <c r="B7" s="5" t="n">
        <v>1098</v>
      </c>
      <c r="C7" s="5" t="n">
        <v>1295</v>
      </c>
    </row>
    <row r="8" spans="1:3">
      <c r="A8" s="4" t="s">
        <v>37</v>
      </c>
      <c r="B8" s="5" t="n">
        <v>443</v>
      </c>
      <c r="C8" s="5" t="n">
        <v>596</v>
      </c>
    </row>
    <row r="9" spans="1:3">
      <c r="A9" s="4" t="s">
        <v>38</v>
      </c>
      <c r="B9" s="5" t="n">
        <v>4862</v>
      </c>
      <c r="C9" s="5" t="n">
        <v>4244</v>
      </c>
    </row>
    <row r="10" spans="1:3">
      <c r="A10" s="4" t="s">
        <v>39</v>
      </c>
      <c r="B10" s="5" t="n">
        <v>34359</v>
      </c>
      <c r="C10" s="5" t="n">
        <v>5585</v>
      </c>
    </row>
    <row r="11" spans="1:3">
      <c r="A11" s="4" t="s">
        <v>40</v>
      </c>
      <c r="B11" s="5" t="n">
        <v>100283</v>
      </c>
      <c r="C11" s="5" t="n">
        <v>70390</v>
      </c>
    </row>
    <row r="12" spans="1:3">
      <c r="A12" s="4" t="s">
        <v>41</v>
      </c>
      <c r="B12" s="5" t="n">
        <v>167938</v>
      </c>
      <c r="C12" s="5" t="n">
        <v>210485</v>
      </c>
    </row>
    <row r="13" spans="1:3">
      <c r="A13" s="4" t="s">
        <v>42</v>
      </c>
      <c r="B13" s="5" t="n">
        <v>9404</v>
      </c>
      <c r="C13" s="5" t="n">
        <v>9404</v>
      </c>
    </row>
    <row r="14" spans="1:3">
      <c r="A14" s="4" t="s">
        <v>43</v>
      </c>
      <c r="B14" s="5" t="n">
        <v>50749</v>
      </c>
      <c r="C14" s="5" t="n">
        <v>52848</v>
      </c>
    </row>
    <row r="15" spans="1:3">
      <c r="A15" s="4" t="s">
        <v>44</v>
      </c>
      <c r="B15" s="5" t="n">
        <v>1976</v>
      </c>
      <c r="C15" s="5" t="n">
        <v>1408</v>
      </c>
    </row>
    <row r="16" spans="1:3">
      <c r="A16" s="4" t="s">
        <v>45</v>
      </c>
      <c r="B16" s="5" t="n">
        <v>330350</v>
      </c>
      <c r="C16" s="5" t="n">
        <v>344535</v>
      </c>
    </row>
    <row r="17" spans="1:3">
      <c r="A17" s="3" t="s">
        <v>46</v>
      </c>
    </row>
    <row r="18" spans="1:3">
      <c r="A18" s="4" t="s">
        <v>47</v>
      </c>
      <c r="B18" s="5" t="n">
        <v>4100</v>
      </c>
      <c r="C18" s="5" t="n">
        <v>8479</v>
      </c>
    </row>
    <row r="19" spans="1:3">
      <c r="A19" s="4" t="s">
        <v>48</v>
      </c>
      <c r="B19" s="5" t="n">
        <v>7457</v>
      </c>
      <c r="C19" s="5" t="n">
        <v>4590</v>
      </c>
    </row>
    <row r="20" spans="1:3">
      <c r="A20" s="4" t="s">
        <v>49</v>
      </c>
      <c r="B20" s="5" t="n">
        <v>4094</v>
      </c>
      <c r="C20" s="5" t="n">
        <v>4063</v>
      </c>
    </row>
    <row r="21" spans="1:3">
      <c r="A21" s="4" t="s">
        <v>50</v>
      </c>
      <c r="B21" s="5" t="n">
        <v>62914</v>
      </c>
      <c r="C21" s="5" t="n">
        <v>1469</v>
      </c>
    </row>
    <row r="22" spans="1:3">
      <c r="A22" s="4" t="s">
        <v>51</v>
      </c>
      <c r="B22" s="5" t="n">
        <v>9289</v>
      </c>
      <c r="C22" s="5" t="n">
        <v>6768</v>
      </c>
    </row>
    <row r="23" spans="1:3">
      <c r="A23" s="4" t="s">
        <v>52</v>
      </c>
      <c r="B23" s="5" t="n">
        <v>0</v>
      </c>
      <c r="C23" s="5" t="n">
        <v>12020</v>
      </c>
    </row>
    <row r="24" spans="1:3">
      <c r="A24" s="4" t="s">
        <v>53</v>
      </c>
      <c r="B24" s="5" t="n">
        <v>87854</v>
      </c>
      <c r="C24" s="5" t="n">
        <v>37389</v>
      </c>
    </row>
    <row r="25" spans="1:3">
      <c r="A25" s="4" t="s">
        <v>54</v>
      </c>
      <c r="B25" s="5" t="n">
        <v>48483</v>
      </c>
      <c r="C25" s="5" t="n">
        <v>106862</v>
      </c>
    </row>
    <row r="26" spans="1:3">
      <c r="A26" s="4" t="s">
        <v>55</v>
      </c>
      <c r="B26" s="5" t="n">
        <v>0</v>
      </c>
      <c r="C26" s="5" t="n">
        <v>4432</v>
      </c>
    </row>
    <row r="27" spans="1:3">
      <c r="A27" s="4" t="s">
        <v>56</v>
      </c>
      <c r="B27" s="5" t="n">
        <v>1554</v>
      </c>
      <c r="C27" s="5" t="n">
        <v>2293</v>
      </c>
    </row>
    <row r="28" spans="1:3">
      <c r="A28" s="4" t="s">
        <v>57</v>
      </c>
      <c r="B28" s="5" t="n">
        <v>2219</v>
      </c>
      <c r="C28" s="5" t="n">
        <v>5716</v>
      </c>
    </row>
    <row r="29" spans="1:3">
      <c r="A29" s="4" t="s">
        <v>58</v>
      </c>
      <c r="B29" s="5" t="n">
        <v>140110</v>
      </c>
      <c r="C29" s="5" t="n">
        <v>156692</v>
      </c>
    </row>
    <row r="30" spans="1:3">
      <c r="A30" s="4" t="s">
        <v>59</v>
      </c>
      <c r="B30" s="4" t="s">
        <v>60</v>
      </c>
      <c r="C30" s="4" t="s">
        <v>60</v>
      </c>
    </row>
    <row r="31" spans="1:3">
      <c r="A31" s="3" t="s">
        <v>61</v>
      </c>
    </row>
    <row r="32" spans="1:3">
      <c r="A32" s="4" t="s">
        <v>62</v>
      </c>
      <c r="B32" s="5" t="n">
        <v>0</v>
      </c>
      <c r="C32" s="5" t="n">
        <v>0</v>
      </c>
    </row>
    <row r="33" spans="1:3">
      <c r="A33" s="4" t="s">
        <v>63</v>
      </c>
      <c r="B33" s="5" t="n">
        <v>237</v>
      </c>
      <c r="C33" s="5" t="n">
        <v>234</v>
      </c>
    </row>
    <row r="34" spans="1:3">
      <c r="A34" s="4" t="s">
        <v>64</v>
      </c>
      <c r="B34" s="5" t="n">
        <v>178028</v>
      </c>
      <c r="C34" s="5" t="n">
        <v>171089</v>
      </c>
    </row>
    <row r="35" spans="1:3">
      <c r="A35" s="4" t="s">
        <v>65</v>
      </c>
      <c r="B35" s="5" t="n">
        <v>-15406</v>
      </c>
      <c r="C35" s="5" t="n">
        <v>-15987</v>
      </c>
    </row>
    <row r="36" spans="1:3">
      <c r="A36" s="4" t="s">
        <v>66</v>
      </c>
      <c r="B36" s="5" t="n">
        <v>162859</v>
      </c>
      <c r="C36" s="5" t="n">
        <v>155336</v>
      </c>
    </row>
    <row r="37" spans="1:3">
      <c r="A37" s="4" t="s">
        <v>67</v>
      </c>
      <c r="B37" s="5" t="n">
        <v>27381</v>
      </c>
      <c r="C37" s="5" t="n">
        <v>32507</v>
      </c>
    </row>
    <row r="38" spans="1:3">
      <c r="A38" s="4" t="s">
        <v>68</v>
      </c>
      <c r="B38" s="5" t="n">
        <v>190240</v>
      </c>
      <c r="C38" s="5" t="n">
        <v>187843</v>
      </c>
    </row>
    <row r="39" spans="1:3">
      <c r="A39" s="4" t="s">
        <v>69</v>
      </c>
      <c r="B39" s="7" t="n">
        <v>330350</v>
      </c>
      <c r="C39" s="7" t="n">
        <v>344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79</v>
      </c>
    </row>
    <row r="4" spans="1:2">
      <c r="A4" s="4" t="s">
        <v>281</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75</v>
      </c>
      <c r="B10" s="4" t="s">
        <v>302</v>
      </c>
    </row>
    <row r="11" spans="1:2">
      <c r="A11" s="4" t="s">
        <v>303</v>
      </c>
      <c r="B11" s="4" t="s">
        <v>304</v>
      </c>
    </row>
    <row r="12" spans="1:2">
      <c r="A12" s="4" t="s">
        <v>242</v>
      </c>
      <c r="B12" s="4" t="s">
        <v>305</v>
      </c>
    </row>
    <row r="13" spans="1:2">
      <c r="A13" s="4" t="s">
        <v>306</v>
      </c>
      <c r="B13" s="4" t="s">
        <v>307</v>
      </c>
    </row>
    <row r="14" spans="1:2">
      <c r="A14" s="4" t="s">
        <v>308</v>
      </c>
      <c r="B14" s="4" t="s">
        <v>309</v>
      </c>
    </row>
    <row r="15" spans="1:2">
      <c r="A15" s="4" t="s">
        <v>240</v>
      </c>
      <c r="B15" s="4" t="s">
        <v>310</v>
      </c>
    </row>
    <row r="16" spans="1:2">
      <c r="A16" s="4" t="s">
        <v>311</v>
      </c>
      <c r="B16" s="4" t="s">
        <v>312</v>
      </c>
    </row>
    <row r="17" spans="1:2">
      <c r="A17" s="4" t="s">
        <v>245</v>
      </c>
      <c r="B17" s="4" t="s">
        <v>313</v>
      </c>
    </row>
    <row r="18" spans="1:2">
      <c r="A18" s="4" t="s">
        <v>314</v>
      </c>
      <c r="B18" s="4" t="s">
        <v>315</v>
      </c>
    </row>
    <row r="19" spans="1:2">
      <c r="A19" s="4" t="s">
        <v>316</v>
      </c>
      <c r="B19" s="4" t="s">
        <v>317</v>
      </c>
    </row>
    <row r="20" spans="1:2">
      <c r="A20" s="4" t="s">
        <v>318</v>
      </c>
      <c r="B20" s="4" t="s">
        <v>319</v>
      </c>
    </row>
    <row r="21" spans="1:2">
      <c r="A21" s="4" t="s">
        <v>266</v>
      </c>
      <c r="B21" s="4" t="s">
        <v>320</v>
      </c>
    </row>
    <row r="22" spans="1:2">
      <c r="A22" s="4" t="s">
        <v>321</v>
      </c>
      <c r="B22" s="4" t="s">
        <v>322</v>
      </c>
    </row>
    <row r="23" spans="1:2">
      <c r="A23" s="4" t="s">
        <v>323</v>
      </c>
      <c r="B23" s="4" t="s">
        <v>324</v>
      </c>
    </row>
    <row r="24" spans="1:2">
      <c r="A24" s="4" t="s">
        <v>278</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row>
    <row r="30" spans="1:2">
      <c r="A30" s="3" t="s">
        <v>289</v>
      </c>
    </row>
    <row r="31" spans="1:2">
      <c r="A31" s="4" t="s">
        <v>290</v>
      </c>
      <c r="B31" s="4" t="s">
        <v>335</v>
      </c>
    </row>
    <row r="32" spans="1:2">
      <c r="A32" s="4" t="s">
        <v>294</v>
      </c>
      <c r="B32"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32429</v>
      </c>
      <c r="C3" s="7" t="n">
        <v>38072</v>
      </c>
    </row>
    <row r="4" spans="1:3">
      <c r="A4" s="4" t="s">
        <v>73</v>
      </c>
      <c r="B4" s="5" t="n">
        <v>12429</v>
      </c>
      <c r="C4" s="5" t="n">
        <v>9537</v>
      </c>
    </row>
    <row r="5" spans="1:3">
      <c r="A5" s="4" t="s">
        <v>74</v>
      </c>
      <c r="B5" s="5" t="n">
        <v>13143</v>
      </c>
      <c r="C5" s="5" t="n">
        <v>9196</v>
      </c>
    </row>
    <row r="6" spans="1:3">
      <c r="A6" s="4" t="s">
        <v>75</v>
      </c>
      <c r="B6" s="5" t="n">
        <v>443</v>
      </c>
      <c r="C6" s="5" t="n">
        <v>596</v>
      </c>
    </row>
    <row r="7" spans="1:3">
      <c r="A7" s="4" t="s">
        <v>76</v>
      </c>
      <c r="B7" s="5" t="n">
        <v>4862</v>
      </c>
      <c r="C7" s="5" t="n">
        <v>4244</v>
      </c>
    </row>
    <row r="8" spans="1:3">
      <c r="A8" s="4" t="s">
        <v>39</v>
      </c>
      <c r="B8" s="5" t="n">
        <v>34359</v>
      </c>
      <c r="C8" s="5" t="n">
        <v>5585</v>
      </c>
    </row>
    <row r="9" spans="1:3">
      <c r="A9" s="4" t="s">
        <v>77</v>
      </c>
      <c r="B9" s="5" t="n">
        <v>167938</v>
      </c>
      <c r="C9" s="5" t="n">
        <v>210485</v>
      </c>
    </row>
    <row r="10" spans="1:3">
      <c r="A10" s="4" t="s">
        <v>78</v>
      </c>
      <c r="B10" s="5" t="n">
        <v>1976</v>
      </c>
      <c r="C10" s="5" t="n">
        <v>1408</v>
      </c>
    </row>
    <row r="11" spans="1:3">
      <c r="A11" s="3" t="s">
        <v>79</v>
      </c>
    </row>
    <row r="12" spans="1:3">
      <c r="A12" s="4" t="s">
        <v>80</v>
      </c>
      <c r="B12" s="5" t="n">
        <v>4100</v>
      </c>
      <c r="C12" s="5" t="n">
        <v>8479</v>
      </c>
    </row>
    <row r="13" spans="1:3">
      <c r="A13" s="4" t="s">
        <v>81</v>
      </c>
      <c r="B13" s="5" t="n">
        <v>7457</v>
      </c>
      <c r="C13" s="5" t="n">
        <v>4590</v>
      </c>
    </row>
    <row r="14" spans="1:3">
      <c r="A14" s="4" t="s">
        <v>82</v>
      </c>
      <c r="B14" s="5" t="n">
        <v>4094</v>
      </c>
      <c r="C14" s="5" t="n">
        <v>4063</v>
      </c>
    </row>
    <row r="15" spans="1:3">
      <c r="A15" s="4" t="s">
        <v>83</v>
      </c>
      <c r="B15" s="5" t="n">
        <v>62914</v>
      </c>
      <c r="C15" s="5" t="n">
        <v>1469</v>
      </c>
    </row>
    <row r="16" spans="1:3">
      <c r="A16" s="4" t="s">
        <v>84</v>
      </c>
      <c r="B16" s="5" t="n">
        <v>48483</v>
      </c>
      <c r="C16" s="5" t="n">
        <v>106862</v>
      </c>
    </row>
    <row r="17" spans="1:3">
      <c r="A17" s="4" t="s">
        <v>85</v>
      </c>
      <c r="B17" s="7" t="n">
        <v>1554</v>
      </c>
      <c r="C17" s="7" t="n">
        <v>2293</v>
      </c>
    </row>
    <row r="18" spans="1:3">
      <c r="A18" s="3" t="s">
        <v>61</v>
      </c>
    </row>
    <row r="19" spans="1:3">
      <c r="A19" s="4" t="s">
        <v>86</v>
      </c>
      <c r="B19" s="8" t="n">
        <v>0.01</v>
      </c>
      <c r="C19" s="8" t="n">
        <v>0.01</v>
      </c>
    </row>
    <row r="20" spans="1:3">
      <c r="A20" s="4" t="s">
        <v>87</v>
      </c>
      <c r="B20" s="5" t="n">
        <v>5000000</v>
      </c>
      <c r="C20" s="5" t="n">
        <v>5000000</v>
      </c>
    </row>
    <row r="21" spans="1:3">
      <c r="A21" s="4" t="s">
        <v>88</v>
      </c>
      <c r="B21" s="5" t="n">
        <v>0</v>
      </c>
      <c r="C21" s="5" t="n">
        <v>0</v>
      </c>
    </row>
    <row r="22" spans="1:3">
      <c r="A22" s="4" t="s">
        <v>89</v>
      </c>
      <c r="B22" s="5" t="n">
        <v>0</v>
      </c>
      <c r="C22" s="5" t="n">
        <v>0</v>
      </c>
    </row>
    <row r="23" spans="1:3">
      <c r="A23" s="4" t="s">
        <v>90</v>
      </c>
      <c r="B23" s="8" t="n">
        <v>0.01</v>
      </c>
      <c r="C23" s="8" t="n">
        <v>0.01</v>
      </c>
    </row>
    <row r="24" spans="1:3">
      <c r="A24" s="4" t="s">
        <v>91</v>
      </c>
      <c r="B24" s="5" t="n">
        <v>50000000</v>
      </c>
      <c r="C24" s="5" t="n">
        <v>50000000</v>
      </c>
    </row>
    <row r="25" spans="1:3">
      <c r="A25" s="4" t="s">
        <v>92</v>
      </c>
      <c r="B25" s="5" t="n">
        <v>23651212</v>
      </c>
      <c r="C25" s="5" t="n">
        <v>23434480</v>
      </c>
    </row>
    <row r="26" spans="1:3">
      <c r="A26" s="4" t="s">
        <v>93</v>
      </c>
      <c r="B26" s="5" t="n">
        <v>23651212</v>
      </c>
      <c r="C26" s="5" t="n">
        <v>23434480</v>
      </c>
    </row>
    <row r="27" spans="1:3">
      <c r="A27" s="4" t="s">
        <v>94</v>
      </c>
    </row>
    <row r="28" spans="1:3">
      <c r="A28" s="3" t="s">
        <v>71</v>
      </c>
    </row>
    <row r="29" spans="1:3">
      <c r="A29" s="4" t="s">
        <v>72</v>
      </c>
      <c r="B29" s="7" t="n">
        <v>6487</v>
      </c>
      <c r="C29" s="7" t="n">
        <v>5134</v>
      </c>
    </row>
    <row r="30" spans="1:3">
      <c r="A30" s="4" t="s">
        <v>73</v>
      </c>
      <c r="B30" s="5" t="n">
        <v>12326</v>
      </c>
      <c r="C30" s="5" t="n">
        <v>9211</v>
      </c>
    </row>
    <row r="31" spans="1:3">
      <c r="A31" s="4" t="s">
        <v>74</v>
      </c>
      <c r="B31" s="5" t="n">
        <v>3200</v>
      </c>
      <c r="C31" s="5" t="n">
        <v>2811</v>
      </c>
    </row>
    <row r="32" spans="1:3">
      <c r="A32" s="4" t="s">
        <v>75</v>
      </c>
      <c r="B32" s="5" t="n">
        <v>276</v>
      </c>
      <c r="C32" s="5" t="n">
        <v>447</v>
      </c>
    </row>
    <row r="33" spans="1:3">
      <c r="A33" s="4" t="s">
        <v>76</v>
      </c>
      <c r="B33" s="5" t="n">
        <v>976</v>
      </c>
      <c r="C33" s="5" t="n">
        <v>1008</v>
      </c>
    </row>
    <row r="34" spans="1:3">
      <c r="A34" s="4" t="s">
        <v>39</v>
      </c>
      <c r="B34" s="5" t="n">
        <v>34359</v>
      </c>
      <c r="C34" s="5" t="n">
        <v>0</v>
      </c>
    </row>
    <row r="35" spans="1:3">
      <c r="A35" s="4" t="s">
        <v>77</v>
      </c>
      <c r="B35" s="5" t="n">
        <v>137479</v>
      </c>
      <c r="C35" s="5" t="n">
        <v>179609</v>
      </c>
    </row>
    <row r="36" spans="1:3">
      <c r="A36" s="4" t="s">
        <v>78</v>
      </c>
      <c r="B36" s="5" t="n">
        <v>174</v>
      </c>
      <c r="C36" s="5" t="n">
        <v>64</v>
      </c>
    </row>
    <row r="37" spans="1:3">
      <c r="A37" s="3" t="s">
        <v>79</v>
      </c>
    </row>
    <row r="38" spans="1:3">
      <c r="A38" s="4" t="s">
        <v>80</v>
      </c>
      <c r="B38" s="5" t="n">
        <v>1810</v>
      </c>
      <c r="C38" s="5" t="n">
        <v>3886</v>
      </c>
    </row>
    <row r="39" spans="1:3">
      <c r="A39" s="4" t="s">
        <v>81</v>
      </c>
      <c r="B39" s="5" t="n">
        <v>1453</v>
      </c>
      <c r="C39" s="5" t="n">
        <v>175</v>
      </c>
    </row>
    <row r="40" spans="1:3">
      <c r="A40" s="4" t="s">
        <v>82</v>
      </c>
      <c r="B40" s="5" t="n">
        <v>2184</v>
      </c>
      <c r="C40" s="5" t="n">
        <v>1656</v>
      </c>
    </row>
    <row r="41" spans="1:3">
      <c r="A41" s="4" t="s">
        <v>83</v>
      </c>
      <c r="B41" s="5" t="n">
        <v>62914</v>
      </c>
      <c r="C41" s="5" t="n">
        <v>1469</v>
      </c>
    </row>
    <row r="42" spans="1:3">
      <c r="A42" s="4" t="s">
        <v>84</v>
      </c>
      <c r="B42" s="5" t="n">
        <v>48483</v>
      </c>
      <c r="C42" s="5" t="n">
        <v>106862</v>
      </c>
    </row>
    <row r="43" spans="1:3">
      <c r="A43" s="4" t="s">
        <v>85</v>
      </c>
      <c r="B43" s="7" t="n">
        <v>772</v>
      </c>
      <c r="C43" s="7" t="n">
        <v>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55</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6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96</v>
      </c>
    </row>
    <row r="3" spans="1:4">
      <c r="A3" s="3" t="s">
        <v>97</v>
      </c>
    </row>
    <row r="4" spans="1:4">
      <c r="A4" s="4" t="s">
        <v>98</v>
      </c>
      <c r="B4" s="7" t="n">
        <v>119186</v>
      </c>
      <c r="C4" s="7" t="n">
        <v>117641</v>
      </c>
      <c r="D4" s="7" t="n">
        <v>116187</v>
      </c>
    </row>
    <row r="5" spans="1:4">
      <c r="A5" s="4" t="s">
        <v>99</v>
      </c>
      <c r="B5" s="5" t="n">
        <v>3914</v>
      </c>
      <c r="C5" s="5" t="n">
        <v>5948</v>
      </c>
      <c r="D5" s="5" t="n">
        <v>3586</v>
      </c>
    </row>
    <row r="6" spans="1:4">
      <c r="A6" s="4" t="s">
        <v>100</v>
      </c>
      <c r="B6" s="5" t="n">
        <v>48559</v>
      </c>
      <c r="C6" s="5" t="n">
        <v>24634</v>
      </c>
      <c r="D6" s="5" t="n">
        <v>12039</v>
      </c>
    </row>
    <row r="7" spans="1:4">
      <c r="A7" s="4" t="s">
        <v>101</v>
      </c>
      <c r="B7" s="5" t="n">
        <v>267</v>
      </c>
      <c r="C7" s="5" t="n">
        <v>128</v>
      </c>
      <c r="D7" s="5" t="n">
        <v>51</v>
      </c>
    </row>
    <row r="8" spans="1:4">
      <c r="A8" s="4" t="s">
        <v>102</v>
      </c>
      <c r="B8" s="5" t="n">
        <v>171926</v>
      </c>
      <c r="C8" s="5" t="n">
        <v>148351</v>
      </c>
      <c r="D8" s="5" t="n">
        <v>131863</v>
      </c>
    </row>
    <row r="9" spans="1:4">
      <c r="A9" s="3" t="s">
        <v>103</v>
      </c>
    </row>
    <row r="10" spans="1:4">
      <c r="A10" s="4" t="s">
        <v>98</v>
      </c>
      <c r="B10" s="5" t="n">
        <v>91622</v>
      </c>
      <c r="C10" s="5" t="n">
        <v>91572</v>
      </c>
      <c r="D10" s="5" t="n">
        <v>92057</v>
      </c>
    </row>
    <row r="11" spans="1:4">
      <c r="A11" s="4" t="s">
        <v>104</v>
      </c>
      <c r="B11" s="5" t="n">
        <v>3914</v>
      </c>
      <c r="C11" s="5" t="n">
        <v>5948</v>
      </c>
      <c r="D11" s="5" t="n">
        <v>3586</v>
      </c>
    </row>
    <row r="12" spans="1:4">
      <c r="A12" s="4" t="s">
        <v>100</v>
      </c>
      <c r="B12" s="5" t="n">
        <v>34794</v>
      </c>
      <c r="C12" s="5" t="n">
        <v>19315</v>
      </c>
      <c r="D12" s="5" t="n">
        <v>11233</v>
      </c>
    </row>
    <row r="13" spans="1:4">
      <c r="A13" s="4" t="s">
        <v>101</v>
      </c>
      <c r="B13" s="5" t="n">
        <v>-9</v>
      </c>
      <c r="C13" s="5" t="n">
        <v>42</v>
      </c>
      <c r="D13" s="5" t="n">
        <v>35</v>
      </c>
    </row>
    <row r="14" spans="1:4">
      <c r="A14" s="4" t="s">
        <v>105</v>
      </c>
      <c r="B14" s="5" t="n">
        <v>18824</v>
      </c>
      <c r="C14" s="5" t="n">
        <v>16095</v>
      </c>
      <c r="D14" s="5" t="n">
        <v>13060</v>
      </c>
    </row>
    <row r="15" spans="1:4">
      <c r="A15" s="4" t="s">
        <v>106</v>
      </c>
      <c r="B15" s="5" t="n">
        <v>4806</v>
      </c>
      <c r="C15" s="5" t="n">
        <v>4740</v>
      </c>
      <c r="D15" s="5" t="n">
        <v>6569</v>
      </c>
    </row>
    <row r="16" spans="1:4">
      <c r="A16" s="4" t="s">
        <v>107</v>
      </c>
      <c r="B16" s="5" t="n">
        <v>-449</v>
      </c>
      <c r="C16" s="5" t="n">
        <v>-2436</v>
      </c>
      <c r="D16" s="5" t="n">
        <v>-17692</v>
      </c>
    </row>
    <row r="17" spans="1:4">
      <c r="A17" s="4" t="s">
        <v>108</v>
      </c>
      <c r="B17" s="5" t="n">
        <v>15792</v>
      </c>
      <c r="C17" s="5" t="n">
        <v>11109</v>
      </c>
      <c r="D17" s="5" t="n">
        <v>9819</v>
      </c>
    </row>
    <row r="18" spans="1:4">
      <c r="A18" s="4" t="s">
        <v>109</v>
      </c>
      <c r="B18" s="5" t="n">
        <v>1529</v>
      </c>
      <c r="C18" s="5" t="n">
        <v>2112</v>
      </c>
      <c r="D18" s="5" t="n">
        <v>779</v>
      </c>
    </row>
    <row r="19" spans="1:4">
      <c r="A19" s="4" t="s">
        <v>110</v>
      </c>
      <c r="B19" s="5" t="n">
        <v>170823</v>
      </c>
      <c r="C19" s="5" t="n">
        <v>148497</v>
      </c>
      <c r="D19" s="5" t="n">
        <v>119446</v>
      </c>
    </row>
    <row r="20" spans="1:4">
      <c r="A20" s="4" t="s">
        <v>111</v>
      </c>
      <c r="B20" s="5" t="n">
        <v>1103</v>
      </c>
      <c r="C20" s="5" t="n">
        <v>-146</v>
      </c>
      <c r="D20" s="5" t="n">
        <v>12417</v>
      </c>
    </row>
    <row r="21" spans="1:4">
      <c r="A21" s="3" t="s">
        <v>112</v>
      </c>
    </row>
    <row r="22" spans="1:4">
      <c r="A22" s="4" t="s">
        <v>113</v>
      </c>
      <c r="B22" s="5" t="n">
        <v>-8252</v>
      </c>
      <c r="C22" s="5" t="n">
        <v>-6752</v>
      </c>
      <c r="D22" s="5" t="n">
        <v>-6979</v>
      </c>
    </row>
    <row r="23" spans="1:4">
      <c r="A23" s="4" t="s">
        <v>114</v>
      </c>
      <c r="B23" s="5" t="n">
        <v>0</v>
      </c>
      <c r="C23" s="5" t="n">
        <v>0</v>
      </c>
      <c r="D23" s="5" t="n">
        <v>-2847</v>
      </c>
    </row>
    <row r="24" spans="1:4">
      <c r="A24" s="4" t="s">
        <v>115</v>
      </c>
      <c r="B24" s="5" t="n">
        <v>818</v>
      </c>
      <c r="C24" s="5" t="n">
        <v>326</v>
      </c>
      <c r="D24" s="5" t="n">
        <v>779</v>
      </c>
    </row>
    <row r="25" spans="1:4">
      <c r="A25" s="4" t="s">
        <v>116</v>
      </c>
      <c r="B25" s="5" t="n">
        <v>-7434</v>
      </c>
      <c r="C25" s="5" t="n">
        <v>-6426</v>
      </c>
      <c r="D25" s="5" t="n">
        <v>-9047</v>
      </c>
    </row>
    <row r="26" spans="1:4">
      <c r="A26" s="4" t="s">
        <v>117</v>
      </c>
      <c r="B26" s="5" t="n">
        <v>-6331</v>
      </c>
      <c r="C26" s="5" t="n">
        <v>-6572</v>
      </c>
      <c r="D26" s="5" t="n">
        <v>3370</v>
      </c>
    </row>
    <row r="27" spans="1:4">
      <c r="A27" s="4" t="s">
        <v>118</v>
      </c>
      <c r="B27" s="5" t="n">
        <v>-4662</v>
      </c>
      <c r="C27" s="5" t="n">
        <v>-478</v>
      </c>
      <c r="D27" s="5" t="n">
        <v>-193</v>
      </c>
    </row>
    <row r="28" spans="1:4">
      <c r="A28" s="4" t="s">
        <v>119</v>
      </c>
      <c r="B28" s="5" t="n">
        <v>-1669</v>
      </c>
      <c r="C28" s="5" t="n">
        <v>-6094</v>
      </c>
      <c r="D28" s="5" t="n">
        <v>3563</v>
      </c>
    </row>
    <row r="29" spans="1:4">
      <c r="A29" s="3" t="s">
        <v>120</v>
      </c>
    </row>
    <row r="30" spans="1:4">
      <c r="A30" s="4" t="s">
        <v>121</v>
      </c>
      <c r="B30" s="5" t="n">
        <v>425</v>
      </c>
      <c r="C30" s="5" t="n">
        <v>1254</v>
      </c>
      <c r="D30" s="5" t="n">
        <v>453</v>
      </c>
    </row>
    <row r="31" spans="1:4">
      <c r="A31" s="4" t="s">
        <v>122</v>
      </c>
      <c r="B31" s="5" t="n">
        <v>-244</v>
      </c>
      <c r="C31" s="5" t="n">
        <v>0</v>
      </c>
      <c r="D31" s="5" t="n">
        <v>0</v>
      </c>
    </row>
    <row r="32" spans="1:4">
      <c r="A32" s="4" t="s">
        <v>123</v>
      </c>
      <c r="B32" s="5" t="n">
        <v>181</v>
      </c>
      <c r="C32" s="5" t="n">
        <v>1254</v>
      </c>
      <c r="D32" s="5" t="n">
        <v>453</v>
      </c>
    </row>
    <row r="33" spans="1:4">
      <c r="A33" s="4" t="s">
        <v>124</v>
      </c>
      <c r="B33" s="5" t="n">
        <v>-1488</v>
      </c>
      <c r="C33" s="5" t="n">
        <v>-4840</v>
      </c>
      <c r="D33" s="5" t="n">
        <v>4016</v>
      </c>
    </row>
    <row r="34" spans="1:4">
      <c r="A34" s="4" t="s">
        <v>125</v>
      </c>
      <c r="B34" s="5" t="n">
        <v>2069</v>
      </c>
      <c r="C34" s="5" t="n">
        <v>163</v>
      </c>
      <c r="D34" s="5" t="n">
        <v>-1297</v>
      </c>
    </row>
    <row r="35" spans="1:4">
      <c r="A35" s="4" t="s">
        <v>126</v>
      </c>
      <c r="B35" s="5" t="n">
        <v>581</v>
      </c>
      <c r="C35" s="5" t="n">
        <v>-4677</v>
      </c>
      <c r="D35" s="5" t="n">
        <v>2719</v>
      </c>
    </row>
    <row r="36" spans="1:4">
      <c r="A36" s="4" t="s">
        <v>127</v>
      </c>
      <c r="B36" s="7" t="n">
        <v>581</v>
      </c>
      <c r="C36" s="7" t="n">
        <v>-4677</v>
      </c>
      <c r="D36" s="7" t="n">
        <v>2719</v>
      </c>
    </row>
    <row r="37" spans="1:4">
      <c r="A37" s="3" t="s">
        <v>128</v>
      </c>
    </row>
    <row r="38" spans="1:4">
      <c r="A38" s="4" t="s">
        <v>129</v>
      </c>
      <c r="B38" s="8" t="n">
        <v>0.01</v>
      </c>
      <c r="C38" s="8" t="n">
        <v>-0.29</v>
      </c>
      <c r="D38" s="8" t="n">
        <v>0.12</v>
      </c>
    </row>
    <row r="39" spans="1:4">
      <c r="A39" s="4" t="s">
        <v>130</v>
      </c>
      <c r="B39" s="9" t="n">
        <v>0.01</v>
      </c>
      <c r="C39" s="9" t="n">
        <v>0.06</v>
      </c>
      <c r="D39" s="9" t="n">
        <v>0.02</v>
      </c>
    </row>
    <row r="40" spans="1:4">
      <c r="A40" s="4" t="s">
        <v>131</v>
      </c>
      <c r="B40" s="9" t="n">
        <v>0.02</v>
      </c>
      <c r="C40" s="9" t="n">
        <v>-0.23</v>
      </c>
      <c r="D40" s="9" t="n">
        <v>0.14</v>
      </c>
    </row>
    <row r="41" spans="1:4">
      <c r="A41" s="3" t="s">
        <v>132</v>
      </c>
    </row>
    <row r="42" spans="1:4">
      <c r="A42" s="4" t="s">
        <v>129</v>
      </c>
      <c r="B42" s="9" t="n">
        <v>0.01</v>
      </c>
      <c r="C42" s="9" t="n">
        <v>-0.29</v>
      </c>
      <c r="D42" s="9" t="n">
        <v>0.11</v>
      </c>
    </row>
    <row r="43" spans="1:4">
      <c r="A43" s="4" t="s">
        <v>130</v>
      </c>
      <c r="B43" s="9" t="n">
        <v>0.01</v>
      </c>
      <c r="C43" s="9" t="n">
        <v>0.06</v>
      </c>
      <c r="D43" s="9" t="n">
        <v>0.02</v>
      </c>
    </row>
    <row r="44" spans="1:4">
      <c r="A44" s="4" t="s">
        <v>131</v>
      </c>
      <c r="B44" s="8" t="n">
        <v>0.02</v>
      </c>
      <c r="C44" s="8" t="n">
        <v>-0.23</v>
      </c>
      <c r="D44" s="8" t="n">
        <v>0.13</v>
      </c>
    </row>
    <row r="45" spans="1:4">
      <c r="A45" s="4" t="s">
        <v>133</v>
      </c>
      <c r="B45" s="5" t="n">
        <v>23669</v>
      </c>
      <c r="C45" s="5" t="n">
        <v>20427</v>
      </c>
      <c r="D45" s="5" t="n">
        <v>19983</v>
      </c>
    </row>
    <row r="46" spans="1:4">
      <c r="A46" s="4" t="s">
        <v>134</v>
      </c>
      <c r="B46" s="5" t="n">
        <v>24253</v>
      </c>
      <c r="C46" s="5" t="n">
        <v>20427</v>
      </c>
      <c r="D46" s="5" t="n">
        <v>20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67</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9</v>
      </c>
      <c r="B1" s="2" t="s">
        <v>1</v>
      </c>
    </row>
    <row r="2" spans="1:2">
      <c r="B2" s="2" t="s">
        <v>2</v>
      </c>
    </row>
    <row r="3" spans="1:2">
      <c r="A3" s="3" t="s">
        <v>270</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v>
      </c>
    </row>
    <row r="3" spans="1:2">
      <c r="A3" s="3" t="s">
        <v>276</v>
      </c>
    </row>
    <row r="4" spans="1:2">
      <c r="A4" s="4" t="s">
        <v>413</v>
      </c>
      <c r="B4" s="4" t="s">
        <v>414</v>
      </c>
    </row>
    <row r="5" spans="1:2">
      <c r="A5" s="4" t="s">
        <v>415</v>
      </c>
      <c r="B5" s="4" t="s">
        <v>416</v>
      </c>
    </row>
    <row r="6" spans="1:2">
      <c r="A6" s="4" t="s">
        <v>417</v>
      </c>
      <c r="B6" s="4" t="s">
        <v>354</v>
      </c>
    </row>
    <row r="7" spans="1:2">
      <c r="A7" s="4" t="s">
        <v>418</v>
      </c>
      <c r="B7" s="4" t="s">
        <v>419</v>
      </c>
    </row>
    <row r="8" spans="1:2">
      <c r="A8" s="4" t="s">
        <v>355</v>
      </c>
      <c r="B8"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9</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2</v>
      </c>
    </row>
    <row r="3" spans="1:2">
      <c r="A3" s="3" t="s">
        <v>279</v>
      </c>
    </row>
    <row r="4" spans="1:2">
      <c r="A4" s="4" t="s">
        <v>424</v>
      </c>
      <c r="B4" s="4" t="s">
        <v>425</v>
      </c>
    </row>
    <row r="5" spans="1:2">
      <c r="A5" s="4" t="s">
        <v>426</v>
      </c>
      <c r="B5"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427</v>
      </c>
      <c r="B1" s="2" t="s">
        <v>1</v>
      </c>
    </row>
    <row r="2" spans="1:2">
      <c r="B2" s="2" t="s">
        <v>2</v>
      </c>
    </row>
    <row r="3" spans="1:2">
      <c r="A3" s="3" t="s">
        <v>428</v>
      </c>
    </row>
    <row r="4" spans="1:2">
      <c r="A4" s="4" t="s">
        <v>341</v>
      </c>
      <c r="B4" s="4" t="s">
        <v>342</v>
      </c>
    </row>
    <row r="5" spans="1:2">
      <c r="A5" s="4" t="s">
        <v>376</v>
      </c>
      <c r="B5" s="4" t="s">
        <v>377</v>
      </c>
    </row>
    <row r="6" spans="1:2">
      <c r="A6" s="4" t="s">
        <v>334</v>
      </c>
    </row>
    <row r="7" spans="1:2">
      <c r="A7" s="3" t="s">
        <v>428</v>
      </c>
    </row>
    <row r="8" spans="1:2">
      <c r="A8" s="4" t="s">
        <v>429</v>
      </c>
      <c r="B8" s="4" t="s">
        <v>430</v>
      </c>
    </row>
    <row r="9" spans="1:2">
      <c r="A9" s="4" t="s">
        <v>431</v>
      </c>
      <c r="B9" s="4" t="s">
        <v>432</v>
      </c>
    </row>
    <row r="10" spans="1:2">
      <c r="A10" s="4" t="s">
        <v>433</v>
      </c>
      <c r="B10" s="4" t="s">
        <v>434</v>
      </c>
    </row>
    <row r="11" spans="1:2">
      <c r="A11" s="4" t="s">
        <v>341</v>
      </c>
      <c r="B11" s="4" t="s">
        <v>435</v>
      </c>
    </row>
    <row r="12" spans="1:2">
      <c r="A12" s="4" t="s">
        <v>376</v>
      </c>
      <c r="B12"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3"/>
  </cols>
  <sheetData>
    <row r="1" spans="1:2">
      <c r="A1" s="1" t="s">
        <v>437</v>
      </c>
      <c r="B1" s="2" t="s">
        <v>438</v>
      </c>
    </row>
    <row r="2" spans="1:2">
      <c r="A2" s="3" t="s">
        <v>439</v>
      </c>
    </row>
    <row r="3" spans="1:2">
      <c r="A3" s="4" t="s">
        <v>440</v>
      </c>
      <c r="B3" s="5" t="n">
        <v>1082</v>
      </c>
    </row>
    <row r="4" spans="1:2">
      <c r="A4" s="4" t="s">
        <v>441</v>
      </c>
      <c r="B4" s="5" t="n">
        <v>69500</v>
      </c>
    </row>
    <row r="5" spans="1:2">
      <c r="A5" s="4" t="s">
        <v>442</v>
      </c>
    </row>
    <row r="6" spans="1:2">
      <c r="A6" s="3" t="s">
        <v>439</v>
      </c>
    </row>
    <row r="7" spans="1:2">
      <c r="A7" s="4" t="s">
        <v>440</v>
      </c>
      <c r="B7" s="5" t="n">
        <v>1061</v>
      </c>
    </row>
    <row r="8" spans="1:2">
      <c r="A8" s="4" t="s">
        <v>441</v>
      </c>
      <c r="B8" s="5" t="n">
        <v>65200</v>
      </c>
    </row>
    <row r="9" spans="1:2">
      <c r="A9" s="4" t="s">
        <v>443</v>
      </c>
    </row>
    <row r="10" spans="1:2">
      <c r="A10" s="3" t="s">
        <v>439</v>
      </c>
    </row>
    <row r="11" spans="1:2">
      <c r="A11" s="4" t="s">
        <v>440</v>
      </c>
      <c r="B11" s="5" t="n">
        <v>21</v>
      </c>
    </row>
    <row r="12" spans="1:2">
      <c r="A12" s="4" t="s">
        <v>441</v>
      </c>
      <c r="B12" s="5" t="n">
        <v>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9"/>
    <col customWidth="1" max="3" min="3" width="37"/>
    <col customWidth="1" max="4" min="4" width="19"/>
    <col customWidth="1" max="5" min="5" width="37"/>
    <col customWidth="1" max="6" min="6" width="37"/>
    <col customWidth="1" max="7" min="7" width="21"/>
  </cols>
  <sheetData>
    <row r="1" spans="1:7">
      <c r="A1" s="1" t="s">
        <v>444</v>
      </c>
      <c r="B1" s="2" t="s">
        <v>445</v>
      </c>
      <c r="C1" s="2" t="s">
        <v>446</v>
      </c>
      <c r="D1" s="2" t="s">
        <v>447</v>
      </c>
      <c r="E1" s="2" t="s">
        <v>448</v>
      </c>
      <c r="F1" s="2" t="s">
        <v>446</v>
      </c>
      <c r="G1" s="2" t="s">
        <v>449</v>
      </c>
    </row>
    <row r="2" spans="1:7">
      <c r="A2" s="3" t="s">
        <v>439</v>
      </c>
    </row>
    <row r="3" spans="1:7">
      <c r="A3" s="4" t="s">
        <v>450</v>
      </c>
      <c r="B3" s="5" t="n">
        <v>11</v>
      </c>
    </row>
    <row r="4" spans="1:7">
      <c r="A4" s="4" t="s">
        <v>91</v>
      </c>
      <c r="C4" s="5" t="n">
        <v>50000000</v>
      </c>
      <c r="E4" s="5" t="n">
        <v>50000000</v>
      </c>
      <c r="F4" s="5" t="n">
        <v>50000000</v>
      </c>
    </row>
    <row r="5" spans="1:7">
      <c r="A5" s="4" t="s">
        <v>451</v>
      </c>
      <c r="C5" s="8" t="n">
        <v>0.01</v>
      </c>
      <c r="E5" s="8" t="n">
        <v>0.01</v>
      </c>
      <c r="F5" s="8" t="n">
        <v>0.01</v>
      </c>
    </row>
    <row r="6" spans="1:7">
      <c r="A6" s="4" t="s">
        <v>87</v>
      </c>
      <c r="C6" s="5" t="n">
        <v>5000000</v>
      </c>
      <c r="E6" s="5" t="n">
        <v>5000000</v>
      </c>
      <c r="F6" s="5" t="n">
        <v>5000000</v>
      </c>
    </row>
    <row r="7" spans="1:7">
      <c r="A7" s="4" t="s">
        <v>452</v>
      </c>
      <c r="C7" s="8" t="n">
        <v>0.01</v>
      </c>
      <c r="E7" s="8" t="n">
        <v>0.01</v>
      </c>
      <c r="F7" s="8" t="n">
        <v>0.01</v>
      </c>
    </row>
    <row r="8" spans="1:7">
      <c r="A8" s="4" t="s">
        <v>92</v>
      </c>
      <c r="C8" s="5" t="n">
        <v>23434480</v>
      </c>
      <c r="E8" s="5" t="n">
        <v>23651212</v>
      </c>
      <c r="F8" s="5" t="n">
        <v>23434480</v>
      </c>
    </row>
    <row r="9" spans="1:7">
      <c r="A9" s="4" t="s">
        <v>93</v>
      </c>
      <c r="C9" s="5" t="n">
        <v>23434480</v>
      </c>
      <c r="E9" s="5" t="n">
        <v>23651212</v>
      </c>
      <c r="F9" s="5" t="n">
        <v>23434480</v>
      </c>
    </row>
    <row r="10" spans="1:7">
      <c r="A10" s="4" t="s">
        <v>88</v>
      </c>
      <c r="C10" s="5" t="n">
        <v>0</v>
      </c>
      <c r="E10" s="5" t="n">
        <v>0</v>
      </c>
      <c r="F10" s="5" t="n">
        <v>0</v>
      </c>
    </row>
    <row r="11" spans="1:7">
      <c r="A11" s="4" t="s">
        <v>89</v>
      </c>
      <c r="C11" s="5" t="n">
        <v>0</v>
      </c>
      <c r="E11" s="5" t="n">
        <v>0</v>
      </c>
      <c r="F11" s="5" t="n">
        <v>0</v>
      </c>
    </row>
    <row r="12" spans="1:7">
      <c r="A12" s="4" t="s">
        <v>453</v>
      </c>
      <c r="E12" s="7" t="n">
        <v>0</v>
      </c>
      <c r="F12" s="7" t="n">
        <v>18460</v>
      </c>
      <c r="G12" s="7" t="n">
        <v>0</v>
      </c>
    </row>
    <row r="13" spans="1:7">
      <c r="A13" s="4" t="s">
        <v>454</v>
      </c>
    </row>
    <row r="14" spans="1:7">
      <c r="A14" s="3" t="s">
        <v>439</v>
      </c>
    </row>
    <row r="15" spans="1:7">
      <c r="A15" s="4" t="s">
        <v>455</v>
      </c>
      <c r="C15" s="5" t="n">
        <v>2500000</v>
      </c>
    </row>
    <row r="16" spans="1:7">
      <c r="A16" s="4" t="s">
        <v>453</v>
      </c>
      <c r="C16" s="7" t="n">
        <v>18500</v>
      </c>
    </row>
    <row r="17" spans="1:7">
      <c r="A17" s="4" t="s">
        <v>456</v>
      </c>
    </row>
    <row r="18" spans="1:7">
      <c r="A18" s="3" t="s">
        <v>439</v>
      </c>
    </row>
    <row r="19" spans="1:7">
      <c r="A19" s="4" t="s">
        <v>457</v>
      </c>
      <c r="D19" s="5" t="n">
        <v>1</v>
      </c>
    </row>
    <row r="20" spans="1:7">
      <c r="A20" s="4" t="s">
        <v>458</v>
      </c>
    </row>
    <row r="21" spans="1:7">
      <c r="A21" s="3" t="s">
        <v>439</v>
      </c>
    </row>
    <row r="22" spans="1:7">
      <c r="A22" s="4" t="s">
        <v>450</v>
      </c>
      <c r="B22" s="5"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1"/>
    <col customWidth="1" max="8" min="8" width="21"/>
    <col customWidth="1" max="9" min="9" width="21"/>
  </cols>
  <sheetData>
    <row r="1" spans="1:9">
      <c r="A1" s="1" t="s">
        <v>459</v>
      </c>
      <c r="B1" s="2" t="s">
        <v>460</v>
      </c>
      <c r="C1" s="2" t="s">
        <v>461</v>
      </c>
      <c r="D1" s="2" t="s">
        <v>462</v>
      </c>
      <c r="E1" s="2" t="s">
        <v>463</v>
      </c>
      <c r="F1" s="2" t="s">
        <v>464</v>
      </c>
      <c r="G1" s="2" t="s">
        <v>465</v>
      </c>
      <c r="H1" s="2" t="s">
        <v>449</v>
      </c>
      <c r="I1" s="2" t="s">
        <v>466</v>
      </c>
    </row>
    <row r="2" spans="1:9">
      <c r="A2" s="3" t="s">
        <v>289</v>
      </c>
    </row>
    <row r="3" spans="1:9">
      <c r="A3" s="4" t="s">
        <v>73</v>
      </c>
      <c r="F3" s="7" t="n">
        <v>12429</v>
      </c>
      <c r="G3" s="7" t="n">
        <v>9537</v>
      </c>
      <c r="H3" s="7" t="n">
        <v>11304</v>
      </c>
    </row>
    <row r="4" spans="1:9">
      <c r="A4" s="3" t="s">
        <v>318</v>
      </c>
    </row>
    <row r="5" spans="1:9">
      <c r="A5" s="4" t="s">
        <v>467</v>
      </c>
      <c r="I5" s="7" t="n">
        <v>7000</v>
      </c>
    </row>
    <row r="6" spans="1:9">
      <c r="A6" s="4" t="s">
        <v>468</v>
      </c>
      <c r="F6" s="5" t="n">
        <v>3</v>
      </c>
    </row>
    <row r="7" spans="1:9">
      <c r="A7" s="4" t="s">
        <v>469</v>
      </c>
      <c r="F7" s="4" t="s">
        <v>470</v>
      </c>
    </row>
    <row r="8" spans="1:9">
      <c r="A8" s="4" t="s">
        <v>471</v>
      </c>
      <c r="F8" s="7" t="n">
        <v>500</v>
      </c>
      <c r="G8" s="5" t="n">
        <v>500</v>
      </c>
      <c r="H8" s="5" t="n">
        <v>500</v>
      </c>
    </row>
    <row r="9" spans="1:9">
      <c r="A9" s="4" t="s">
        <v>472</v>
      </c>
      <c r="F9" s="5" t="n">
        <v>400</v>
      </c>
      <c r="G9" s="5" t="n">
        <v>900</v>
      </c>
    </row>
    <row r="10" spans="1:9">
      <c r="A10" s="3" t="s">
        <v>323</v>
      </c>
    </row>
    <row r="11" spans="1:9">
      <c r="A11" s="4" t="s">
        <v>473</v>
      </c>
      <c r="F11" s="5" t="n">
        <v>5600</v>
      </c>
      <c r="G11" s="5" t="n">
        <v>5300</v>
      </c>
      <c r="H11" s="7" t="n">
        <v>4900</v>
      </c>
    </row>
    <row r="12" spans="1:9">
      <c r="A12" s="4" t="s">
        <v>474</v>
      </c>
      <c r="F12" s="5" t="n">
        <v>80387</v>
      </c>
    </row>
    <row r="13" spans="1:9">
      <c r="A13" s="4" t="s">
        <v>456</v>
      </c>
    </row>
    <row r="14" spans="1:9">
      <c r="A14" s="3" t="s">
        <v>289</v>
      </c>
    </row>
    <row r="15" spans="1:9">
      <c r="A15" s="4" t="s">
        <v>73</v>
      </c>
      <c r="F15" s="7" t="n">
        <v>12326</v>
      </c>
      <c r="G15" s="7" t="n">
        <v>9211</v>
      </c>
    </row>
    <row r="16" spans="1:9">
      <c r="A16" s="4" t="s">
        <v>458</v>
      </c>
    </row>
    <row r="17" spans="1:9">
      <c r="A17" s="3" t="s">
        <v>289</v>
      </c>
    </row>
    <row r="18" spans="1:9">
      <c r="A18" s="4" t="s">
        <v>475</v>
      </c>
      <c r="E18" s="4" t="s">
        <v>476</v>
      </c>
      <c r="F18" s="4" t="s">
        <v>476</v>
      </c>
    </row>
    <row r="19" spans="1:9">
      <c r="A19" s="3" t="s">
        <v>323</v>
      </c>
    </row>
    <row r="20" spans="1:9">
      <c r="A20" s="4" t="s">
        <v>474</v>
      </c>
      <c r="F20" s="7" t="n">
        <v>2681</v>
      </c>
    </row>
    <row r="21" spans="1:9">
      <c r="A21" s="4" t="s">
        <v>477</v>
      </c>
    </row>
    <row r="22" spans="1:9">
      <c r="A22" s="3" t="s">
        <v>289</v>
      </c>
    </row>
    <row r="23" spans="1:9">
      <c r="A23" s="4" t="s">
        <v>475</v>
      </c>
      <c r="D23" s="4" t="s">
        <v>476</v>
      </c>
      <c r="F23" s="4" t="s">
        <v>476</v>
      </c>
    </row>
    <row r="24" spans="1:9">
      <c r="A24" s="4" t="s">
        <v>478</v>
      </c>
    </row>
    <row r="25" spans="1:9">
      <c r="A25" s="3" t="s">
        <v>289</v>
      </c>
    </row>
    <row r="26" spans="1:9">
      <c r="A26" s="4" t="s">
        <v>475</v>
      </c>
      <c r="F26" s="4" t="s">
        <v>479</v>
      </c>
    </row>
    <row r="27" spans="1:9">
      <c r="A27" s="4" t="s">
        <v>480</v>
      </c>
    </row>
    <row r="28" spans="1:9">
      <c r="A28" s="3" t="s">
        <v>289</v>
      </c>
    </row>
    <row r="29" spans="1:9">
      <c r="A29" s="4" t="s">
        <v>475</v>
      </c>
      <c r="B29" s="4" t="s">
        <v>476</v>
      </c>
      <c r="C29" s="4" t="s">
        <v>481</v>
      </c>
      <c r="F29" s="4" t="s">
        <v>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30</v>
      </c>
      <c r="D1" s="2" t="s">
        <v>96</v>
      </c>
      <c r="E1" s="2" t="s">
        <v>483</v>
      </c>
    </row>
    <row r="2" spans="1:5">
      <c r="A2" s="3" t="s">
        <v>235</v>
      </c>
    </row>
    <row r="3" spans="1:5">
      <c r="A3" s="4" t="s">
        <v>72</v>
      </c>
      <c r="B3" s="7" t="n">
        <v>32429</v>
      </c>
      <c r="C3" s="7" t="n">
        <v>38072</v>
      </c>
      <c r="D3" s="7" t="n">
        <v>23898</v>
      </c>
    </row>
    <row r="4" spans="1:5">
      <c r="A4" s="4" t="s">
        <v>73</v>
      </c>
      <c r="B4" s="5" t="n">
        <v>12429</v>
      </c>
      <c r="C4" s="5" t="n">
        <v>9537</v>
      </c>
      <c r="D4" s="5" t="n">
        <v>11304</v>
      </c>
    </row>
    <row r="5" spans="1:5">
      <c r="A5" s="4" t="s">
        <v>484</v>
      </c>
      <c r="B5" s="7" t="n">
        <v>44858</v>
      </c>
      <c r="C5" s="7" t="n">
        <v>47609</v>
      </c>
      <c r="D5" s="7" t="n">
        <v>35202</v>
      </c>
      <c r="E5" s="7" t="n">
        <v>5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96</v>
      </c>
    </row>
    <row r="3" spans="1:4">
      <c r="A3" s="3" t="s">
        <v>136</v>
      </c>
    </row>
    <row r="4" spans="1:4">
      <c r="A4" s="4" t="s">
        <v>121</v>
      </c>
      <c r="B4" s="7" t="n">
        <v>221</v>
      </c>
      <c r="C4" s="7" t="n">
        <v>790</v>
      </c>
      <c r="D4" s="7" t="n">
        <v>278</v>
      </c>
    </row>
    <row r="5" spans="1:4">
      <c r="A5" s="4" t="s">
        <v>122</v>
      </c>
      <c r="B5" s="7" t="n">
        <v>1127</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96</v>
      </c>
    </row>
    <row r="3" spans="1:4">
      <c r="A3" s="3" t="s">
        <v>486</v>
      </c>
    </row>
    <row r="4" spans="1:4">
      <c r="A4" s="4" t="s">
        <v>487</v>
      </c>
      <c r="B4" s="7" t="n">
        <v>944</v>
      </c>
      <c r="C4" s="7" t="n">
        <v>657</v>
      </c>
      <c r="D4" s="7" t="n">
        <v>303</v>
      </c>
    </row>
    <row r="5" spans="1:4">
      <c r="A5" s="4" t="s">
        <v>488</v>
      </c>
      <c r="B5" s="5" t="n">
        <v>528</v>
      </c>
      <c r="C5" s="5" t="n">
        <v>358</v>
      </c>
      <c r="D5" s="5" t="n">
        <v>538</v>
      </c>
    </row>
    <row r="6" spans="1:4">
      <c r="A6" s="4" t="s">
        <v>489</v>
      </c>
      <c r="B6" s="5" t="n">
        <v>-36</v>
      </c>
      <c r="C6" s="5" t="n">
        <v>-71</v>
      </c>
      <c r="D6" s="5" t="n">
        <v>-184</v>
      </c>
    </row>
    <row r="7" spans="1:4">
      <c r="A7" s="4" t="s">
        <v>490</v>
      </c>
      <c r="B7" s="7" t="n">
        <v>1436</v>
      </c>
      <c r="C7" s="7" t="n">
        <v>944</v>
      </c>
      <c r="D7" s="7" t="n">
        <v>6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502</v>
      </c>
    </row>
    <row r="16" spans="1:2">
      <c r="A16" s="3" t="s">
        <v>493</v>
      </c>
    </row>
    <row r="17" spans="1:2">
      <c r="A17" s="4" t="s">
        <v>494</v>
      </c>
      <c r="B17" s="4" t="s">
        <v>499</v>
      </c>
    </row>
    <row r="18" spans="1:2">
      <c r="A18" s="4" t="s">
        <v>503</v>
      </c>
    </row>
    <row r="19" spans="1:2">
      <c r="A19" s="3" t="s">
        <v>493</v>
      </c>
    </row>
    <row r="20" spans="1:2">
      <c r="A20" s="4" t="s">
        <v>494</v>
      </c>
      <c r="B20" s="4" t="s">
        <v>501</v>
      </c>
    </row>
    <row r="21" spans="1:2">
      <c r="A21" s="4" t="s">
        <v>504</v>
      </c>
    </row>
    <row r="22" spans="1:2">
      <c r="A22" s="3" t="s">
        <v>493</v>
      </c>
    </row>
    <row r="23" spans="1:2">
      <c r="A23" s="4" t="s">
        <v>494</v>
      </c>
      <c r="B23"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505</v>
      </c>
      <c r="B1" s="2" t="s">
        <v>1</v>
      </c>
    </row>
    <row r="2" spans="1:4">
      <c r="B2" s="2" t="s">
        <v>506</v>
      </c>
      <c r="C2" s="2" t="s">
        <v>465</v>
      </c>
      <c r="D2" s="2" t="s">
        <v>449</v>
      </c>
    </row>
    <row r="3" spans="1:4">
      <c r="A3" s="3" t="s">
        <v>507</v>
      </c>
    </row>
    <row r="4" spans="1:4">
      <c r="A4" s="4" t="s">
        <v>508</v>
      </c>
      <c r="B4" s="5" t="n">
        <v>2</v>
      </c>
    </row>
    <row r="5" spans="1:4">
      <c r="A5" s="4" t="s">
        <v>509</v>
      </c>
      <c r="B5" s="7" t="n">
        <v>171926</v>
      </c>
      <c r="C5" s="7" t="n">
        <v>148351</v>
      </c>
      <c r="D5" s="7" t="n">
        <v>131863</v>
      </c>
    </row>
    <row r="6" spans="1:4">
      <c r="A6" s="4" t="s">
        <v>510</v>
      </c>
      <c r="B6" s="5" t="n">
        <v>130321</v>
      </c>
      <c r="C6" s="5" t="n">
        <v>116877</v>
      </c>
      <c r="D6" s="5" t="n">
        <v>106911</v>
      </c>
    </row>
    <row r="7" spans="1:4">
      <c r="A7" s="4" t="s">
        <v>105</v>
      </c>
      <c r="B7" s="5" t="n">
        <v>18824</v>
      </c>
      <c r="C7" s="5" t="n">
        <v>16095</v>
      </c>
      <c r="D7" s="5" t="n">
        <v>13060</v>
      </c>
    </row>
    <row r="8" spans="1:4">
      <c r="A8" s="4" t="s">
        <v>511</v>
      </c>
      <c r="B8" s="5" t="n">
        <v>21678</v>
      </c>
      <c r="C8" s="5" t="n">
        <v>15525</v>
      </c>
      <c r="D8" s="5" t="n">
        <v>-525</v>
      </c>
    </row>
    <row r="9" spans="1:4">
      <c r="A9" s="4" t="s">
        <v>111</v>
      </c>
      <c r="B9" s="5" t="n">
        <v>1103</v>
      </c>
      <c r="C9" s="5" t="n">
        <v>-146</v>
      </c>
      <c r="D9" s="5" t="n">
        <v>12417</v>
      </c>
    </row>
    <row r="10" spans="1:4">
      <c r="A10" s="4" t="s">
        <v>185</v>
      </c>
      <c r="B10" s="5" t="n">
        <v>8471</v>
      </c>
      <c r="C10" s="5" t="n">
        <v>34710</v>
      </c>
      <c r="D10" s="5" t="n">
        <v>48392</v>
      </c>
    </row>
    <row r="11" spans="1:4">
      <c r="A11" s="4" t="s">
        <v>512</v>
      </c>
      <c r="B11" s="5" t="n">
        <v>330350</v>
      </c>
      <c r="C11" s="5" t="n">
        <v>344535</v>
      </c>
      <c r="D11" s="5" t="n">
        <v>287218</v>
      </c>
    </row>
    <row r="12" spans="1:4">
      <c r="A12" s="4" t="s">
        <v>513</v>
      </c>
    </row>
    <row r="13" spans="1:4">
      <c r="A13" s="3" t="s">
        <v>507</v>
      </c>
    </row>
    <row r="14" spans="1:4">
      <c r="A14" s="4" t="s">
        <v>509</v>
      </c>
      <c r="B14" s="5" t="n">
        <v>123100</v>
      </c>
      <c r="C14" s="5" t="n">
        <v>123589</v>
      </c>
      <c r="D14" s="5" t="n">
        <v>119773</v>
      </c>
    </row>
    <row r="15" spans="1:4">
      <c r="A15" s="4" t="s">
        <v>510</v>
      </c>
      <c r="B15" s="5" t="n">
        <v>95536</v>
      </c>
      <c r="C15" s="5" t="n">
        <v>97520</v>
      </c>
      <c r="D15" s="5" t="n">
        <v>95643</v>
      </c>
    </row>
    <row r="16" spans="1:4">
      <c r="A16" s="4" t="s">
        <v>105</v>
      </c>
      <c r="B16" s="5" t="n">
        <v>15020</v>
      </c>
      <c r="C16" s="5" t="n">
        <v>14176</v>
      </c>
      <c r="D16" s="5" t="n">
        <v>11675</v>
      </c>
    </row>
    <row r="17" spans="1:4">
      <c r="A17" s="4" t="s">
        <v>511</v>
      </c>
      <c r="B17" s="5" t="n">
        <v>4345</v>
      </c>
      <c r="C17" s="5" t="n">
        <v>2697</v>
      </c>
      <c r="D17" s="5" t="n">
        <v>-9296</v>
      </c>
    </row>
    <row r="18" spans="1:4">
      <c r="A18" s="4" t="s">
        <v>111</v>
      </c>
      <c r="B18" s="5" t="n">
        <v>8199</v>
      </c>
      <c r="C18" s="5" t="n">
        <v>9196</v>
      </c>
      <c r="D18" s="5" t="n">
        <v>21751</v>
      </c>
    </row>
    <row r="19" spans="1:4">
      <c r="A19" s="4" t="s">
        <v>185</v>
      </c>
      <c r="B19" s="5" t="n">
        <v>4718</v>
      </c>
      <c r="C19" s="5" t="n">
        <v>31738</v>
      </c>
      <c r="D19" s="5" t="n">
        <v>46991</v>
      </c>
    </row>
    <row r="20" spans="1:4">
      <c r="A20" s="4" t="s">
        <v>512</v>
      </c>
      <c r="B20" s="5" t="n">
        <v>241659</v>
      </c>
      <c r="C20" s="5" t="n">
        <v>260583</v>
      </c>
      <c r="D20" s="5" t="n">
        <v>255876</v>
      </c>
    </row>
    <row r="21" spans="1:4">
      <c r="A21" s="4" t="s">
        <v>514</v>
      </c>
    </row>
    <row r="22" spans="1:4">
      <c r="A22" s="3" t="s">
        <v>507</v>
      </c>
    </row>
    <row r="23" spans="1:4">
      <c r="A23" s="4" t="s">
        <v>509</v>
      </c>
      <c r="B23" s="5" t="n">
        <v>48559</v>
      </c>
      <c r="C23" s="5" t="n">
        <v>24634</v>
      </c>
      <c r="D23" s="5" t="n">
        <v>12039</v>
      </c>
    </row>
    <row r="24" spans="1:4">
      <c r="A24" s="4" t="s">
        <v>510</v>
      </c>
      <c r="B24" s="5" t="n">
        <v>34794</v>
      </c>
      <c r="C24" s="5" t="n">
        <v>19315</v>
      </c>
      <c r="D24" s="5" t="n">
        <v>11233</v>
      </c>
    </row>
    <row r="25" spans="1:4">
      <c r="A25" s="4" t="s">
        <v>105</v>
      </c>
      <c r="B25" s="5" t="n">
        <v>2434</v>
      </c>
      <c r="C25" s="5" t="n">
        <v>890</v>
      </c>
      <c r="D25" s="5" t="n">
        <v>604</v>
      </c>
    </row>
    <row r="26" spans="1:4">
      <c r="A26" s="4" t="s">
        <v>511</v>
      </c>
      <c r="B26" s="5" t="n">
        <v>1529</v>
      </c>
      <c r="C26" s="5" t="n">
        <v>2113</v>
      </c>
      <c r="D26" s="5" t="n">
        <v>239</v>
      </c>
    </row>
    <row r="27" spans="1:4">
      <c r="A27" s="4" t="s">
        <v>111</v>
      </c>
      <c r="B27" s="5" t="n">
        <v>9802</v>
      </c>
      <c r="C27" s="5" t="n">
        <v>2316</v>
      </c>
      <c r="D27" s="5" t="n">
        <v>-37</v>
      </c>
    </row>
    <row r="28" spans="1:4">
      <c r="A28" s="4" t="s">
        <v>185</v>
      </c>
      <c r="B28" s="5" t="n">
        <v>650</v>
      </c>
      <c r="C28" s="5" t="n">
        <v>0</v>
      </c>
      <c r="D28" s="5" t="n">
        <v>20</v>
      </c>
    </row>
    <row r="29" spans="1:4">
      <c r="A29" s="4" t="s">
        <v>512</v>
      </c>
      <c r="B29" s="5" t="n">
        <v>70035</v>
      </c>
      <c r="C29" s="5" t="n">
        <v>66601</v>
      </c>
      <c r="D29" s="5" t="n">
        <v>20180</v>
      </c>
    </row>
    <row r="30" spans="1:4">
      <c r="A30" s="4" t="s">
        <v>101</v>
      </c>
    </row>
    <row r="31" spans="1:4">
      <c r="A31" s="3" t="s">
        <v>507</v>
      </c>
    </row>
    <row r="32" spans="1:4">
      <c r="A32" s="4" t="s">
        <v>509</v>
      </c>
      <c r="B32" s="5" t="n">
        <v>267</v>
      </c>
      <c r="C32" s="5" t="n">
        <v>128</v>
      </c>
      <c r="D32" s="5" t="n">
        <v>51</v>
      </c>
    </row>
    <row r="33" spans="1:4">
      <c r="A33" s="4" t="s">
        <v>510</v>
      </c>
      <c r="B33" s="5" t="n">
        <v>-9</v>
      </c>
      <c r="C33" s="5" t="n">
        <v>42</v>
      </c>
      <c r="D33" s="5" t="n">
        <v>35</v>
      </c>
    </row>
    <row r="34" spans="1:4">
      <c r="A34" s="4" t="s">
        <v>105</v>
      </c>
      <c r="B34" s="5" t="n">
        <v>1370</v>
      </c>
      <c r="C34" s="5" t="n">
        <v>1029</v>
      </c>
      <c r="D34" s="5" t="n">
        <v>781</v>
      </c>
    </row>
    <row r="35" spans="1:4">
      <c r="A35" s="4" t="s">
        <v>511</v>
      </c>
      <c r="B35" s="5" t="n">
        <v>15804</v>
      </c>
      <c r="C35" s="5" t="n">
        <v>10715</v>
      </c>
      <c r="D35" s="5" t="n">
        <v>8532</v>
      </c>
    </row>
    <row r="36" spans="1:4">
      <c r="A36" s="4" t="s">
        <v>111</v>
      </c>
      <c r="B36" s="5" t="n">
        <v>-16898</v>
      </c>
      <c r="C36" s="5" t="n">
        <v>-11658</v>
      </c>
      <c r="D36" s="5" t="n">
        <v>-9297</v>
      </c>
    </row>
    <row r="37" spans="1:4">
      <c r="A37" s="4" t="s">
        <v>185</v>
      </c>
      <c r="B37" s="5" t="n">
        <v>3103</v>
      </c>
      <c r="C37" s="5" t="n">
        <v>2972</v>
      </c>
      <c r="D37" s="5" t="n">
        <v>1381</v>
      </c>
    </row>
    <row r="38" spans="1:4">
      <c r="A38" s="4" t="s">
        <v>512</v>
      </c>
      <c r="B38" s="7" t="n">
        <v>18656</v>
      </c>
      <c r="C38" s="7" t="n">
        <v>17351</v>
      </c>
      <c r="D38" s="7" t="n">
        <v>111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1"/>
    <col customWidth="1" max="6" min="6" width="21"/>
    <col customWidth="1" max="7" min="7" width="26"/>
    <col customWidth="1" max="8" min="8" width="20"/>
    <col customWidth="1" max="9" min="9" width="21"/>
    <col customWidth="1" max="10" min="10" width="21"/>
    <col customWidth="1" max="11" min="11" width="21"/>
    <col customWidth="1" max="12" min="12" width="14"/>
    <col customWidth="1" max="13" min="13" width="19"/>
    <col customWidth="1" max="14" min="14" width="26"/>
    <col customWidth="1" max="15" min="15" width="26"/>
    <col customWidth="1" max="16" min="16" width="21"/>
    <col customWidth="1" max="17" min="17" width="21"/>
  </cols>
  <sheetData>
    <row r="1" spans="1:17">
      <c r="A1" s="1" t="s">
        <v>515</v>
      </c>
      <c r="B1" s="2" t="s">
        <v>445</v>
      </c>
      <c r="C1" s="2" t="s">
        <v>516</v>
      </c>
      <c r="D1" s="2" t="s">
        <v>517</v>
      </c>
      <c r="E1" s="2" t="s">
        <v>518</v>
      </c>
      <c r="F1" s="2" t="s">
        <v>519</v>
      </c>
      <c r="G1" s="2" t="s">
        <v>520</v>
      </c>
      <c r="H1" s="2" t="s">
        <v>521</v>
      </c>
      <c r="I1" s="2" t="s">
        <v>522</v>
      </c>
      <c r="J1" s="2" t="s">
        <v>449</v>
      </c>
      <c r="K1" s="2" t="s">
        <v>523</v>
      </c>
      <c r="L1" s="2" t="s">
        <v>462</v>
      </c>
      <c r="M1" s="2" t="s">
        <v>447</v>
      </c>
      <c r="N1" s="2" t="s">
        <v>524</v>
      </c>
      <c r="O1" s="2" t="s">
        <v>525</v>
      </c>
      <c r="P1" s="2" t="s">
        <v>465</v>
      </c>
      <c r="Q1" s="2" t="s">
        <v>526</v>
      </c>
    </row>
    <row r="2" spans="1:17">
      <c r="A2" s="3" t="s">
        <v>527</v>
      </c>
    </row>
    <row r="3" spans="1:17">
      <c r="A3" s="4" t="s">
        <v>450</v>
      </c>
      <c r="B3" s="5" t="n">
        <v>11</v>
      </c>
    </row>
    <row r="4" spans="1:17">
      <c r="A4" s="4" t="s">
        <v>456</v>
      </c>
    </row>
    <row r="5" spans="1:17">
      <c r="A5" s="3" t="s">
        <v>527</v>
      </c>
    </row>
    <row r="6" spans="1:17">
      <c r="A6" s="4" t="s">
        <v>457</v>
      </c>
      <c r="M6" s="5" t="n">
        <v>1</v>
      </c>
    </row>
    <row r="7" spans="1:17">
      <c r="A7" s="4" t="s">
        <v>458</v>
      </c>
    </row>
    <row r="8" spans="1:17">
      <c r="A8" s="3" t="s">
        <v>527</v>
      </c>
    </row>
    <row r="9" spans="1:17">
      <c r="A9" s="4" t="s">
        <v>528</v>
      </c>
      <c r="O9" s="7" t="n">
        <v>6800000</v>
      </c>
      <c r="P9" s="7" t="n">
        <v>8000000</v>
      </c>
    </row>
    <row r="10" spans="1:17">
      <c r="A10" s="4" t="s">
        <v>529</v>
      </c>
    </row>
    <row r="11" spans="1:17">
      <c r="A11" s="3" t="s">
        <v>527</v>
      </c>
    </row>
    <row r="12" spans="1:17">
      <c r="A12" s="4" t="s">
        <v>530</v>
      </c>
      <c r="F12" s="7" t="n">
        <v>22700000</v>
      </c>
    </row>
    <row r="13" spans="1:17">
      <c r="A13" s="4" t="s">
        <v>531</v>
      </c>
    </row>
    <row r="14" spans="1:17">
      <c r="A14" s="3" t="s">
        <v>527</v>
      </c>
    </row>
    <row r="15" spans="1:17">
      <c r="A15" s="4" t="s">
        <v>532</v>
      </c>
      <c r="F15" s="4" t="s">
        <v>533</v>
      </c>
    </row>
    <row r="16" spans="1:17">
      <c r="A16" s="4" t="s">
        <v>534</v>
      </c>
    </row>
    <row r="17" spans="1:17">
      <c r="A17" s="3" t="s">
        <v>527</v>
      </c>
    </row>
    <row r="18" spans="1:17">
      <c r="A18" s="4" t="s">
        <v>457</v>
      </c>
      <c r="C18" s="5" t="n">
        <v>1</v>
      </c>
    </row>
    <row r="19" spans="1:17">
      <c r="A19" s="4" t="s">
        <v>535</v>
      </c>
      <c r="C19" s="7" t="n">
        <v>5700000</v>
      </c>
    </row>
    <row r="20" spans="1:17">
      <c r="A20" s="4" t="s">
        <v>536</v>
      </c>
      <c r="C20" s="7" t="n">
        <v>1500000</v>
      </c>
    </row>
    <row r="21" spans="1:17">
      <c r="A21" s="4" t="s">
        <v>537</v>
      </c>
    </row>
    <row r="22" spans="1:17">
      <c r="A22" s="3" t="s">
        <v>527</v>
      </c>
    </row>
    <row r="23" spans="1:17">
      <c r="A23" s="4" t="s">
        <v>457</v>
      </c>
      <c r="G23" s="5" t="n">
        <v>5</v>
      </c>
    </row>
    <row r="24" spans="1:17">
      <c r="A24" s="4" t="s">
        <v>538</v>
      </c>
    </row>
    <row r="25" spans="1:17">
      <c r="A25" s="3" t="s">
        <v>527</v>
      </c>
    </row>
    <row r="26" spans="1:17">
      <c r="A26" s="4" t="s">
        <v>539</v>
      </c>
      <c r="I26" s="7" t="n">
        <v>200000</v>
      </c>
    </row>
    <row r="27" spans="1:17">
      <c r="A27" s="4" t="s">
        <v>540</v>
      </c>
    </row>
    <row r="28" spans="1:17">
      <c r="A28" s="3" t="s">
        <v>527</v>
      </c>
    </row>
    <row r="29" spans="1:17">
      <c r="A29" s="4" t="s">
        <v>475</v>
      </c>
      <c r="D29" s="4" t="s">
        <v>476</v>
      </c>
      <c r="K29" s="4" t="s">
        <v>481</v>
      </c>
      <c r="O29" s="4" t="s">
        <v>476</v>
      </c>
    </row>
    <row r="30" spans="1:17">
      <c r="A30" s="4" t="s">
        <v>528</v>
      </c>
      <c r="O30" s="7" t="n">
        <v>0</v>
      </c>
      <c r="P30" s="5" t="n">
        <v>0</v>
      </c>
    </row>
    <row r="31" spans="1:17">
      <c r="A31" s="4" t="s">
        <v>539</v>
      </c>
      <c r="D31" s="7" t="n">
        <v>300000</v>
      </c>
    </row>
    <row r="32" spans="1:17">
      <c r="A32" s="4" t="s">
        <v>541</v>
      </c>
      <c r="H32" s="7" t="n">
        <v>950000</v>
      </c>
    </row>
    <row r="33" spans="1:17">
      <c r="A33" s="4" t="s">
        <v>542</v>
      </c>
      <c r="H33" s="4" t="s">
        <v>543</v>
      </c>
    </row>
    <row r="34" spans="1:17">
      <c r="A34" s="4" t="s">
        <v>544</v>
      </c>
    </row>
    <row r="35" spans="1:17">
      <c r="A35" s="3" t="s">
        <v>527</v>
      </c>
    </row>
    <row r="36" spans="1:17">
      <c r="A36" s="4" t="s">
        <v>475</v>
      </c>
      <c r="L36" s="4" t="s">
        <v>476</v>
      </c>
      <c r="O36" s="4" t="s">
        <v>476</v>
      </c>
    </row>
    <row r="37" spans="1:17">
      <c r="A37" s="4" t="s">
        <v>528</v>
      </c>
      <c r="O37" s="7" t="n">
        <v>0</v>
      </c>
      <c r="P37" s="5" t="n">
        <v>0</v>
      </c>
    </row>
    <row r="38" spans="1:17">
      <c r="A38" s="4" t="s">
        <v>545</v>
      </c>
    </row>
    <row r="39" spans="1:17">
      <c r="A39" s="3" t="s">
        <v>527</v>
      </c>
    </row>
    <row r="40" spans="1:17">
      <c r="A40" s="4" t="s">
        <v>546</v>
      </c>
      <c r="Q40" s="4" t="s">
        <v>547</v>
      </c>
    </row>
    <row r="41" spans="1:17">
      <c r="A41" s="4" t="s">
        <v>539</v>
      </c>
      <c r="J41" s="7" t="n">
        <v>100000</v>
      </c>
    </row>
    <row r="42" spans="1:17">
      <c r="A42" s="4" t="s">
        <v>548</v>
      </c>
    </row>
    <row r="43" spans="1:17">
      <c r="A43" s="3" t="s">
        <v>527</v>
      </c>
    </row>
    <row r="44" spans="1:17">
      <c r="A44" s="4" t="s">
        <v>475</v>
      </c>
      <c r="O44" s="4" t="s">
        <v>479</v>
      </c>
    </row>
    <row r="45" spans="1:17">
      <c r="A45" s="4" t="s">
        <v>528</v>
      </c>
      <c r="O45" s="7" t="n">
        <v>0</v>
      </c>
      <c r="P45" s="5" t="n">
        <v>0</v>
      </c>
    </row>
    <row r="46" spans="1:17">
      <c r="A46" s="4" t="s">
        <v>541</v>
      </c>
      <c r="H46" s="7" t="n">
        <v>2800000</v>
      </c>
      <c r="K46" s="7" t="n">
        <v>1500000</v>
      </c>
    </row>
    <row r="47" spans="1:17">
      <c r="A47" s="4" t="s">
        <v>542</v>
      </c>
      <c r="H47" s="4" t="s">
        <v>543</v>
      </c>
      <c r="K47" s="4" t="s">
        <v>549</v>
      </c>
    </row>
    <row r="48" spans="1:17">
      <c r="A48" s="4" t="s">
        <v>550</v>
      </c>
    </row>
    <row r="49" spans="1:17">
      <c r="A49" s="3" t="s">
        <v>527</v>
      </c>
    </row>
    <row r="50" spans="1:17">
      <c r="A50" s="4" t="s">
        <v>551</v>
      </c>
      <c r="C50" s="5" t="n">
        <v>12</v>
      </c>
      <c r="N50" s="5" t="n">
        <v>12</v>
      </c>
      <c r="O50" s="5" t="n">
        <v>11</v>
      </c>
    </row>
    <row r="51" spans="1:17">
      <c r="A51" s="4" t="s">
        <v>546</v>
      </c>
      <c r="N51" s="4" t="s">
        <v>552</v>
      </c>
    </row>
    <row r="52" spans="1:17">
      <c r="A52" s="4" t="s">
        <v>457</v>
      </c>
      <c r="N52" s="5" t="n">
        <v>1</v>
      </c>
    </row>
    <row r="53" spans="1:17">
      <c r="A53" s="4" t="s">
        <v>553</v>
      </c>
      <c r="N53" s="5" t="n">
        <v>11</v>
      </c>
    </row>
    <row r="54" spans="1:17">
      <c r="A54" s="4" t="s">
        <v>475</v>
      </c>
      <c r="N54" s="4" t="s">
        <v>476</v>
      </c>
      <c r="O54" s="4" t="s">
        <v>476</v>
      </c>
    </row>
    <row r="55" spans="1:17">
      <c r="A55" s="4" t="s">
        <v>554</v>
      </c>
      <c r="C55" s="7" t="n">
        <v>4900000</v>
      </c>
    </row>
    <row r="56" spans="1:17">
      <c r="A56" s="4" t="s">
        <v>528</v>
      </c>
      <c r="O56" s="7" t="n">
        <v>3700000</v>
      </c>
      <c r="P56" s="7" t="n">
        <v>4400000</v>
      </c>
    </row>
    <row r="57" spans="1:17">
      <c r="A57" s="4" t="s">
        <v>450</v>
      </c>
      <c r="B57" s="5" t="n">
        <v>11</v>
      </c>
    </row>
    <row r="58" spans="1:17">
      <c r="A58" s="4" t="s">
        <v>555</v>
      </c>
    </row>
    <row r="59" spans="1:17">
      <c r="A59" s="3" t="s">
        <v>527</v>
      </c>
    </row>
    <row r="60" spans="1:17">
      <c r="A60" s="4" t="s">
        <v>457</v>
      </c>
      <c r="G60" s="5" t="n">
        <v>5</v>
      </c>
    </row>
    <row r="61" spans="1:17">
      <c r="A61" s="4" t="s">
        <v>556</v>
      </c>
    </row>
    <row r="62" spans="1:17">
      <c r="A62" s="3" t="s">
        <v>527</v>
      </c>
    </row>
    <row r="63" spans="1:17">
      <c r="A63" s="4" t="s">
        <v>557</v>
      </c>
      <c r="G63" s="7" t="n">
        <v>47200000</v>
      </c>
    </row>
    <row r="64" spans="1:17">
      <c r="A64" s="4" t="s">
        <v>558</v>
      </c>
    </row>
    <row r="65" spans="1:17">
      <c r="A65" s="3" t="s">
        <v>527</v>
      </c>
    </row>
    <row r="66" spans="1:17">
      <c r="A66" s="4" t="s">
        <v>559</v>
      </c>
      <c r="N66" s="7" t="n">
        <v>12400000</v>
      </c>
    </row>
    <row r="67" spans="1:17">
      <c r="A67" s="4" t="s">
        <v>560</v>
      </c>
    </row>
    <row r="68" spans="1:17">
      <c r="A68" s="3" t="s">
        <v>527</v>
      </c>
    </row>
    <row r="69" spans="1:17">
      <c r="A69" s="4" t="s">
        <v>561</v>
      </c>
      <c r="Q69" s="4" t="s">
        <v>562</v>
      </c>
    </row>
    <row r="70" spans="1:17">
      <c r="A70" s="4" t="s">
        <v>563</v>
      </c>
      <c r="Q70" s="7" t="n">
        <v>2300000</v>
      </c>
    </row>
    <row r="71" spans="1:17">
      <c r="A71" s="4" t="s">
        <v>564</v>
      </c>
      <c r="J71" s="4" t="s">
        <v>565</v>
      </c>
    </row>
    <row r="72" spans="1:17">
      <c r="A72" s="4" t="s">
        <v>566</v>
      </c>
      <c r="J72" s="7" t="n">
        <v>560000</v>
      </c>
    </row>
    <row r="73" spans="1:17">
      <c r="A73" s="4" t="s">
        <v>567</v>
      </c>
    </row>
    <row r="74" spans="1:17">
      <c r="A74" s="3" t="s">
        <v>527</v>
      </c>
    </row>
    <row r="75" spans="1:17">
      <c r="A75" s="4" t="s">
        <v>475</v>
      </c>
      <c r="D75" s="4" t="s">
        <v>552</v>
      </c>
      <c r="K75" s="4" t="s">
        <v>568</v>
      </c>
    </row>
    <row r="76" spans="1:17">
      <c r="A76" s="4" t="s">
        <v>561</v>
      </c>
      <c r="D76" s="4" t="s">
        <v>569</v>
      </c>
      <c r="F76" s="4" t="s">
        <v>570</v>
      </c>
    </row>
    <row r="77" spans="1:17">
      <c r="A77" s="4" t="s">
        <v>564</v>
      </c>
      <c r="E77" s="4" t="s">
        <v>571</v>
      </c>
    </row>
    <row r="78" spans="1:17">
      <c r="A78" s="4" t="s">
        <v>566</v>
      </c>
      <c r="D78" s="7" t="n">
        <v>1700000</v>
      </c>
      <c r="E78" s="7" t="n">
        <v>1500000</v>
      </c>
    </row>
    <row r="79" spans="1:17">
      <c r="A79" s="4" t="s">
        <v>572</v>
      </c>
    </row>
    <row r="80" spans="1:17">
      <c r="A80" s="3" t="s">
        <v>527</v>
      </c>
    </row>
    <row r="81" spans="1:17">
      <c r="A81" s="4" t="s">
        <v>475</v>
      </c>
      <c r="L81" s="4" t="s">
        <v>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19</v>
      </c>
    </row>
    <row r="2" spans="1:2">
      <c r="A2" s="3" t="s">
        <v>574</v>
      </c>
    </row>
    <row r="3" spans="1:2">
      <c r="A3" s="4" t="s">
        <v>181</v>
      </c>
      <c r="B3" s="7" t="n">
        <v>176</v>
      </c>
    </row>
    <row r="4" spans="1:2">
      <c r="A4" s="4" t="s">
        <v>76</v>
      </c>
      <c r="B4" s="5" t="n">
        <v>11</v>
      </c>
    </row>
    <row r="5" spans="1:2">
      <c r="A5" s="4" t="s">
        <v>40</v>
      </c>
      <c r="B5" s="5" t="n">
        <v>187</v>
      </c>
    </row>
    <row r="6" spans="1:2">
      <c r="A6" s="3" t="s">
        <v>575</v>
      </c>
    </row>
    <row r="7" spans="1:2">
      <c r="A7" s="4" t="s">
        <v>575</v>
      </c>
      <c r="B7" s="5" t="n">
        <v>22500</v>
      </c>
    </row>
    <row r="8" spans="1:2">
      <c r="A8" s="4" t="s">
        <v>576</v>
      </c>
      <c r="B8" s="5" t="n">
        <v>22687</v>
      </c>
    </row>
    <row r="9" spans="1:2">
      <c r="A9" s="3" t="s">
        <v>577</v>
      </c>
    </row>
    <row r="10" spans="1:2">
      <c r="A10" s="4" t="s">
        <v>82</v>
      </c>
      <c r="B10" s="5" t="n">
        <v>36</v>
      </c>
    </row>
    <row r="11" spans="1:2">
      <c r="A11" s="4" t="s">
        <v>578</v>
      </c>
      <c r="B11" s="5" t="n">
        <v>36</v>
      </c>
    </row>
    <row r="12" spans="1:2">
      <c r="A12" s="4" t="s">
        <v>579</v>
      </c>
      <c r="B12" s="7" t="n">
        <v>226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96</v>
      </c>
    </row>
    <row r="3" spans="1:4">
      <c r="A3" s="3" t="s">
        <v>581</v>
      </c>
    </row>
    <row r="4" spans="1:4">
      <c r="A4" s="4" t="s">
        <v>582</v>
      </c>
      <c r="B4" s="7" t="n">
        <v>1529</v>
      </c>
      <c r="C4" s="7" t="n">
        <v>2112</v>
      </c>
      <c r="D4" s="7" t="n">
        <v>779</v>
      </c>
    </row>
    <row r="5" spans="1:4">
      <c r="A5" s="4" t="s">
        <v>126</v>
      </c>
      <c r="B5" s="7" t="n">
        <v>581</v>
      </c>
      <c r="C5" s="7" t="n">
        <v>-4677</v>
      </c>
      <c r="D5" s="5" t="n">
        <v>2719</v>
      </c>
    </row>
    <row r="6" spans="1:4">
      <c r="A6" s="4" t="s">
        <v>529</v>
      </c>
    </row>
    <row r="7" spans="1:4">
      <c r="A7" s="3" t="s">
        <v>581</v>
      </c>
    </row>
    <row r="8" spans="1:4">
      <c r="A8" s="4" t="s">
        <v>583</v>
      </c>
      <c r="D8" s="5" t="n">
        <v>600</v>
      </c>
    </row>
    <row r="9" spans="1:4">
      <c r="A9" s="4" t="s">
        <v>582</v>
      </c>
      <c r="D9" s="5" t="n">
        <v>800</v>
      </c>
    </row>
    <row r="10" spans="1:4">
      <c r="A10" s="4" t="s">
        <v>584</v>
      </c>
      <c r="D10" s="5" t="n">
        <v>1400</v>
      </c>
    </row>
    <row r="11" spans="1:4">
      <c r="A11" s="4" t="s">
        <v>585</v>
      </c>
      <c r="D11" s="5" t="n">
        <v>147929</v>
      </c>
    </row>
    <row r="12" spans="1:4">
      <c r="A12" s="4" t="s">
        <v>586</v>
      </c>
      <c r="D12" s="5" t="n">
        <v>3220</v>
      </c>
    </row>
    <row r="13" spans="1:4">
      <c r="A13" s="4" t="s">
        <v>587</v>
      </c>
    </row>
    <row r="14" spans="1:4">
      <c r="A14" s="3" t="s">
        <v>581</v>
      </c>
    </row>
    <row r="15" spans="1:4">
      <c r="A15" s="4" t="s">
        <v>126</v>
      </c>
      <c r="D15" s="7"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588</v>
      </c>
      <c r="B1" s="2" t="s">
        <v>445</v>
      </c>
      <c r="C1" s="2" t="s">
        <v>589</v>
      </c>
      <c r="D1" s="2" t="s">
        <v>590</v>
      </c>
      <c r="E1" s="2" t="s">
        <v>465</v>
      </c>
    </row>
    <row r="2" spans="1:5">
      <c r="A2" s="3" t="s">
        <v>493</v>
      </c>
    </row>
    <row r="3" spans="1:5">
      <c r="A3" s="4" t="s">
        <v>591</v>
      </c>
      <c r="D3" s="7" t="n">
        <v>250854</v>
      </c>
      <c r="E3" s="7" t="n">
        <v>293803</v>
      </c>
    </row>
    <row r="4" spans="1:5">
      <c r="A4" s="4" t="s">
        <v>592</v>
      </c>
      <c r="D4" s="5" t="n">
        <v>-118888</v>
      </c>
      <c r="E4" s="5" t="n">
        <v>-130876</v>
      </c>
    </row>
    <row r="5" spans="1:5">
      <c r="A5" s="4" t="s">
        <v>593</v>
      </c>
      <c r="D5" s="5" t="n">
        <v>131966</v>
      </c>
      <c r="E5" s="5" t="n">
        <v>162927</v>
      </c>
    </row>
    <row r="6" spans="1:5">
      <c r="A6" s="4" t="s">
        <v>77</v>
      </c>
      <c r="D6" s="5" t="n">
        <v>167938</v>
      </c>
      <c r="E6" s="5" t="n">
        <v>210485</v>
      </c>
    </row>
    <row r="7" spans="1:5">
      <c r="A7" s="4" t="s">
        <v>450</v>
      </c>
      <c r="B7" s="5" t="n">
        <v>11</v>
      </c>
    </row>
    <row r="8" spans="1:5">
      <c r="A8" s="4" t="s">
        <v>534</v>
      </c>
    </row>
    <row r="9" spans="1:5">
      <c r="A9" s="3" t="s">
        <v>493</v>
      </c>
    </row>
    <row r="10" spans="1:5">
      <c r="A10" s="4" t="s">
        <v>535</v>
      </c>
      <c r="C10" s="7" t="n">
        <v>5700</v>
      </c>
    </row>
    <row r="11" spans="1:5">
      <c r="A11" s="4" t="s">
        <v>536</v>
      </c>
      <c r="C11" s="7" t="n">
        <v>1500</v>
      </c>
    </row>
    <row r="12" spans="1:5">
      <c r="A12" s="4" t="s">
        <v>594</v>
      </c>
    </row>
    <row r="13" spans="1:5">
      <c r="A13" s="3" t="s">
        <v>493</v>
      </c>
    </row>
    <row r="14" spans="1:5">
      <c r="A14" s="4" t="s">
        <v>591</v>
      </c>
      <c r="D14" s="5" t="n">
        <v>216618</v>
      </c>
      <c r="E14" s="5" t="n">
        <v>248132</v>
      </c>
    </row>
    <row r="15" spans="1:5">
      <c r="A15" s="4" t="s">
        <v>595</v>
      </c>
    </row>
    <row r="16" spans="1:5">
      <c r="A16" s="3" t="s">
        <v>493</v>
      </c>
    </row>
    <row r="17" spans="1:5">
      <c r="A17" s="4" t="s">
        <v>591</v>
      </c>
      <c r="D17" s="5" t="n">
        <v>29132</v>
      </c>
      <c r="E17" s="5" t="n">
        <v>37743</v>
      </c>
    </row>
    <row r="18" spans="1:5">
      <c r="A18" s="4" t="s">
        <v>596</v>
      </c>
    </row>
    <row r="19" spans="1:5">
      <c r="A19" s="3" t="s">
        <v>493</v>
      </c>
    </row>
    <row r="20" spans="1:5">
      <c r="A20" s="4" t="s">
        <v>591</v>
      </c>
      <c r="D20" s="5" t="n">
        <v>5104</v>
      </c>
      <c r="E20" s="5" t="n">
        <v>7928</v>
      </c>
    </row>
    <row r="21" spans="1:5">
      <c r="A21" s="4" t="s">
        <v>597</v>
      </c>
    </row>
    <row r="22" spans="1:5">
      <c r="A22" s="3" t="s">
        <v>493</v>
      </c>
    </row>
    <row r="23" spans="1:5">
      <c r="A23" s="4" t="s">
        <v>591</v>
      </c>
      <c r="D23" s="5" t="n">
        <v>31710</v>
      </c>
      <c r="E23" s="5" t="n">
        <v>43193</v>
      </c>
    </row>
    <row r="24" spans="1:5">
      <c r="A24" s="4" t="s">
        <v>598</v>
      </c>
    </row>
    <row r="25" spans="1:5">
      <c r="A25" s="3" t="s">
        <v>493</v>
      </c>
    </row>
    <row r="26" spans="1:5">
      <c r="A26" s="4" t="s">
        <v>591</v>
      </c>
      <c r="D26" s="5" t="n">
        <v>4262</v>
      </c>
      <c r="E26" s="5" t="n">
        <v>4365</v>
      </c>
    </row>
    <row r="27" spans="1:5">
      <c r="A27" s="4" t="s">
        <v>456</v>
      </c>
    </row>
    <row r="28" spans="1:5">
      <c r="A28" s="3" t="s">
        <v>493</v>
      </c>
    </row>
    <row r="29" spans="1:5">
      <c r="A29" s="4" t="s">
        <v>77</v>
      </c>
      <c r="D29" s="7" t="n">
        <v>137479</v>
      </c>
      <c r="E29" s="7" t="n">
        <v>179609</v>
      </c>
    </row>
    <row r="30" spans="1:5">
      <c r="A30" s="4" t="s">
        <v>458</v>
      </c>
    </row>
    <row r="31" spans="1:5">
      <c r="A31" s="3" t="s">
        <v>493</v>
      </c>
    </row>
    <row r="32" spans="1:5">
      <c r="A32" s="4" t="s">
        <v>450</v>
      </c>
      <c r="B32" s="5"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1"/>
    <col customWidth="1" max="5" min="5" width="21"/>
  </cols>
  <sheetData>
    <row r="1" spans="1:5">
      <c r="A1" s="1" t="s">
        <v>599</v>
      </c>
      <c r="B1" s="2" t="s">
        <v>600</v>
      </c>
      <c r="C1" s="2" t="s">
        <v>526</v>
      </c>
      <c r="D1" s="2" t="s">
        <v>601</v>
      </c>
      <c r="E1" s="2" t="s">
        <v>465</v>
      </c>
    </row>
    <row r="2" spans="1:5">
      <c r="A2" s="3" t="s">
        <v>602</v>
      </c>
    </row>
    <row r="3" spans="1:5">
      <c r="A3" s="4" t="s">
        <v>603</v>
      </c>
      <c r="D3" s="7" t="n">
        <v>50749</v>
      </c>
      <c r="E3" s="7" t="n">
        <v>52848</v>
      </c>
    </row>
    <row r="4" spans="1:5">
      <c r="A4" s="4" t="s">
        <v>604</v>
      </c>
      <c r="D4" s="5" t="n">
        <v>1</v>
      </c>
    </row>
    <row r="5" spans="1:5">
      <c r="A5" s="4" t="s">
        <v>42</v>
      </c>
      <c r="D5" s="7" t="n">
        <v>9404</v>
      </c>
      <c r="E5" s="5" t="n">
        <v>9404</v>
      </c>
    </row>
    <row r="6" spans="1:5">
      <c r="A6" s="4" t="s">
        <v>605</v>
      </c>
    </row>
    <row r="7" spans="1:5">
      <c r="A7" s="3" t="s">
        <v>602</v>
      </c>
    </row>
    <row r="8" spans="1:5">
      <c r="A8" s="4" t="s">
        <v>606</v>
      </c>
      <c r="E8" s="5" t="n">
        <v>3162</v>
      </c>
    </row>
    <row r="9" spans="1:5">
      <c r="A9" s="4" t="s">
        <v>607</v>
      </c>
      <c r="E9" s="7" t="n">
        <v>6</v>
      </c>
    </row>
    <row r="10" spans="1:5">
      <c r="A10" s="4" t="s">
        <v>608</v>
      </c>
    </row>
    <row r="11" spans="1:5">
      <c r="A11" s="3" t="s">
        <v>602</v>
      </c>
    </row>
    <row r="12" spans="1:5">
      <c r="A12" s="4" t="s">
        <v>603</v>
      </c>
      <c r="B12" s="7" t="n">
        <v>30000</v>
      </c>
    </row>
    <row r="13" spans="1:5">
      <c r="A13" s="4" t="s">
        <v>42</v>
      </c>
      <c r="B13" s="7" t="n">
        <v>4053</v>
      </c>
    </row>
    <row r="14" spans="1:5">
      <c r="A14" s="4" t="s">
        <v>609</v>
      </c>
    </row>
    <row r="15" spans="1:5">
      <c r="A15" s="3" t="s">
        <v>602</v>
      </c>
    </row>
    <row r="16" spans="1:5">
      <c r="A16" s="4" t="s">
        <v>610</v>
      </c>
      <c r="D16" s="7" t="n">
        <v>3300</v>
      </c>
    </row>
    <row r="17" spans="1:5">
      <c r="A17" s="4" t="s">
        <v>611</v>
      </c>
      <c r="B17" s="4" t="s">
        <v>612</v>
      </c>
      <c r="D17" s="4" t="s">
        <v>613</v>
      </c>
    </row>
    <row r="18" spans="1:5">
      <c r="A18" s="4" t="s">
        <v>614</v>
      </c>
      <c r="B18" s="7" t="n">
        <v>2751</v>
      </c>
    </row>
    <row r="19" spans="1:5">
      <c r="A19" s="4" t="s">
        <v>615</v>
      </c>
    </row>
    <row r="20" spans="1:5">
      <c r="A20" s="3" t="s">
        <v>602</v>
      </c>
    </row>
    <row r="21" spans="1:5">
      <c r="A21" s="4" t="s">
        <v>611</v>
      </c>
      <c r="B21" s="4" t="s">
        <v>501</v>
      </c>
    </row>
    <row r="22" spans="1:5">
      <c r="A22" s="4" t="s">
        <v>614</v>
      </c>
      <c r="B22" s="7" t="n">
        <v>8400</v>
      </c>
    </row>
    <row r="23" spans="1:5">
      <c r="A23" s="4" t="s">
        <v>609</v>
      </c>
    </row>
    <row r="24" spans="1:5">
      <c r="A24" s="3" t="s">
        <v>602</v>
      </c>
    </row>
    <row r="25" spans="1:5">
      <c r="A25" s="4" t="s">
        <v>616</v>
      </c>
      <c r="D25" s="7" t="n">
        <v>26700</v>
      </c>
    </row>
    <row r="26" spans="1:5">
      <c r="A26" s="4" t="s">
        <v>617</v>
      </c>
      <c r="B26" s="7" t="n">
        <v>27244</v>
      </c>
    </row>
    <row r="27" spans="1:5">
      <c r="A27" s="4" t="s">
        <v>618</v>
      </c>
    </row>
    <row r="28" spans="1:5">
      <c r="A28" s="3" t="s">
        <v>602</v>
      </c>
    </row>
    <row r="29" spans="1:5">
      <c r="A29" s="4" t="s">
        <v>614</v>
      </c>
      <c r="C29" s="7" t="n">
        <v>3300</v>
      </c>
    </row>
    <row r="30" spans="1:5">
      <c r="A30" s="4" t="s">
        <v>619</v>
      </c>
      <c r="C30" s="4" t="s">
        <v>620</v>
      </c>
    </row>
    <row r="31" spans="1:5">
      <c r="A31" s="4" t="s">
        <v>621</v>
      </c>
    </row>
    <row r="32" spans="1:5">
      <c r="A32" s="3" t="s">
        <v>602</v>
      </c>
    </row>
    <row r="33" spans="1:5">
      <c r="A33" s="4" t="s">
        <v>616</v>
      </c>
      <c r="C33" s="7" t="n">
        <v>5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0</v>
      </c>
      <c r="D1" s="2" t="s">
        <v>623</v>
      </c>
    </row>
    <row r="2" spans="1:4">
      <c r="A2" s="3" t="s">
        <v>602</v>
      </c>
    </row>
    <row r="3" spans="1:4">
      <c r="A3" s="4" t="s">
        <v>42</v>
      </c>
      <c r="B3" s="7" t="n">
        <v>9404</v>
      </c>
      <c r="C3" s="7" t="n">
        <v>9404</v>
      </c>
    </row>
    <row r="4" spans="1:4">
      <c r="A4" s="4" t="s">
        <v>603</v>
      </c>
      <c r="B4" s="5" t="n">
        <v>50749</v>
      </c>
      <c r="C4" s="5" t="n">
        <v>52848</v>
      </c>
    </row>
    <row r="5" spans="1:4">
      <c r="A5" s="4" t="s">
        <v>624</v>
      </c>
      <c r="B5" s="5" t="n">
        <v>-3507</v>
      </c>
      <c r="C5" s="5" t="n">
        <v>-1408</v>
      </c>
    </row>
    <row r="6" spans="1:4">
      <c r="A6" s="4" t="s">
        <v>625</v>
      </c>
      <c r="B6" s="5" t="n">
        <v>11461</v>
      </c>
      <c r="C6" s="5" t="n">
        <v>13016</v>
      </c>
    </row>
    <row r="7" spans="1:4">
      <c r="A7" s="3" t="s">
        <v>626</v>
      </c>
    </row>
    <row r="8" spans="1:4">
      <c r="A8" s="5" t="n">
        <v>2018</v>
      </c>
      <c r="B8" s="5" t="n">
        <v>1958</v>
      </c>
    </row>
    <row r="9" spans="1:4">
      <c r="A9" s="5" t="n">
        <v>2019</v>
      </c>
      <c r="B9" s="5" t="n">
        <v>1730</v>
      </c>
    </row>
    <row r="10" spans="1:4">
      <c r="A10" s="5" t="n">
        <v>2020</v>
      </c>
      <c r="B10" s="5" t="n">
        <v>1527</v>
      </c>
    </row>
    <row r="11" spans="1:4">
      <c r="A11" s="5" t="n">
        <v>2021</v>
      </c>
      <c r="B11" s="5" t="n">
        <v>1326</v>
      </c>
    </row>
    <row r="12" spans="1:4">
      <c r="A12" s="5" t="n">
        <v>2022</v>
      </c>
      <c r="B12" s="5" t="n">
        <v>1163</v>
      </c>
    </row>
    <row r="13" spans="1:4">
      <c r="A13" s="4" t="s">
        <v>627</v>
      </c>
      <c r="B13" s="5" t="n">
        <v>3757</v>
      </c>
    </row>
    <row r="14" spans="1:4">
      <c r="A14" s="4" t="s">
        <v>608</v>
      </c>
    </row>
    <row r="15" spans="1:4">
      <c r="A15" s="3" t="s">
        <v>602</v>
      </c>
    </row>
    <row r="16" spans="1:4">
      <c r="A16" s="4" t="s">
        <v>42</v>
      </c>
      <c r="D16" s="7" t="n">
        <v>4053</v>
      </c>
    </row>
    <row r="17" spans="1:4">
      <c r="A17" s="4" t="s">
        <v>603</v>
      </c>
      <c r="D17" s="7" t="n">
        <v>30000</v>
      </c>
    </row>
    <row r="18" spans="1:4">
      <c r="A18" s="4" t="s">
        <v>628</v>
      </c>
    </row>
    <row r="19" spans="1:4">
      <c r="A19" s="3" t="s">
        <v>602</v>
      </c>
    </row>
    <row r="20" spans="1:4">
      <c r="A20" s="4" t="s">
        <v>42</v>
      </c>
      <c r="B20" s="5" t="n">
        <v>0</v>
      </c>
      <c r="C20" s="5" t="n">
        <v>0</v>
      </c>
    </row>
    <row r="21" spans="1:4">
      <c r="A21" s="4" t="s">
        <v>603</v>
      </c>
      <c r="B21" s="5" t="n">
        <v>4660</v>
      </c>
      <c r="C21" s="5" t="n">
        <v>4660</v>
      </c>
    </row>
    <row r="22" spans="1:4">
      <c r="A22" s="4" t="s">
        <v>629</v>
      </c>
    </row>
    <row r="23" spans="1:4">
      <c r="A23" s="3" t="s">
        <v>602</v>
      </c>
    </row>
    <row r="24" spans="1:4">
      <c r="A24" s="4" t="s">
        <v>42</v>
      </c>
      <c r="B24" s="5" t="n">
        <v>9404</v>
      </c>
      <c r="C24" s="5" t="n">
        <v>9404</v>
      </c>
    </row>
    <row r="25" spans="1:4">
      <c r="A25" s="4" t="s">
        <v>603</v>
      </c>
      <c r="B25" s="5" t="n">
        <v>46089</v>
      </c>
      <c r="C25" s="5" t="n">
        <v>48188</v>
      </c>
    </row>
    <row r="26" spans="1:4">
      <c r="A26" s="4" t="s">
        <v>630</v>
      </c>
    </row>
    <row r="27" spans="1:4">
      <c r="A27" s="3" t="s">
        <v>602</v>
      </c>
    </row>
    <row r="28" spans="1:4">
      <c r="A28" s="4" t="s">
        <v>625</v>
      </c>
      <c r="B28" s="5" t="n">
        <v>2814</v>
      </c>
      <c r="C28" s="5" t="n">
        <v>2664</v>
      </c>
    </row>
    <row r="29" spans="1:4">
      <c r="A29" s="4" t="s">
        <v>631</v>
      </c>
    </row>
    <row r="30" spans="1:4">
      <c r="A30" s="3" t="s">
        <v>602</v>
      </c>
    </row>
    <row r="31" spans="1:4">
      <c r="A31" s="4" t="s">
        <v>632</v>
      </c>
      <c r="B31" s="5" t="n">
        <v>3295</v>
      </c>
      <c r="C31" s="5" t="n">
        <v>2751</v>
      </c>
    </row>
    <row r="32" spans="1:4">
      <c r="A32" s="4" t="s">
        <v>633</v>
      </c>
    </row>
    <row r="33" spans="1:4">
      <c r="A33" s="3" t="s">
        <v>602</v>
      </c>
    </row>
    <row r="34" spans="1:4">
      <c r="A34" s="4" t="s">
        <v>625</v>
      </c>
      <c r="B34" s="5" t="n">
        <v>8647</v>
      </c>
      <c r="C34" s="5" t="n">
        <v>10352</v>
      </c>
    </row>
    <row r="35" spans="1:4">
      <c r="A35" s="4" t="s">
        <v>634</v>
      </c>
    </row>
    <row r="36" spans="1:4">
      <c r="A36" s="3" t="s">
        <v>602</v>
      </c>
    </row>
    <row r="37" spans="1:4">
      <c r="A37" s="4" t="s">
        <v>632</v>
      </c>
      <c r="B37" s="5" t="n">
        <v>11673</v>
      </c>
      <c r="C37" s="5" t="n">
        <v>11673</v>
      </c>
    </row>
    <row r="38" spans="1:4">
      <c r="A38" s="4" t="s">
        <v>635</v>
      </c>
    </row>
    <row r="39" spans="1:4">
      <c r="A39" s="3" t="s">
        <v>602</v>
      </c>
    </row>
    <row r="40" spans="1:4">
      <c r="A40" s="4" t="s">
        <v>625</v>
      </c>
      <c r="B40" s="5" t="n">
        <v>128</v>
      </c>
      <c r="C40" s="5" t="n">
        <v>128</v>
      </c>
    </row>
    <row r="41" spans="1:4">
      <c r="A41" s="4" t="s">
        <v>630</v>
      </c>
    </row>
    <row r="42" spans="1:4">
      <c r="A42" s="3" t="s">
        <v>602</v>
      </c>
    </row>
    <row r="43" spans="1:4">
      <c r="A43" s="4" t="s">
        <v>636</v>
      </c>
      <c r="B43" s="7" t="n">
        <v>39160</v>
      </c>
      <c r="C43" s="7" t="n">
        <v>397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7" t="n">
        <v>63594</v>
      </c>
      <c r="C3" s="7" t="n">
        <v>1469</v>
      </c>
    </row>
    <row r="4" spans="1:3">
      <c r="A4" s="4" t="s">
        <v>640</v>
      </c>
      <c r="B4" s="5" t="n">
        <v>-680</v>
      </c>
      <c r="C4" s="5" t="n">
        <v>0</v>
      </c>
    </row>
    <row r="5" spans="1:3">
      <c r="A5" s="4" t="s">
        <v>641</v>
      </c>
      <c r="B5" s="5" t="n">
        <v>62914</v>
      </c>
      <c r="C5" s="5" t="n">
        <v>1469</v>
      </c>
    </row>
    <row r="6" spans="1:3">
      <c r="A6" s="3" t="s">
        <v>642</v>
      </c>
    </row>
    <row r="7" spans="1:3">
      <c r="A7" s="4" t="s">
        <v>639</v>
      </c>
      <c r="B7" s="5" t="n">
        <v>48928</v>
      </c>
      <c r="C7" s="5" t="n">
        <v>109129</v>
      </c>
    </row>
    <row r="8" spans="1:3">
      <c r="A8" s="4" t="s">
        <v>640</v>
      </c>
      <c r="B8" s="5" t="n">
        <v>-445</v>
      </c>
      <c r="C8" s="5" t="n">
        <v>-2267</v>
      </c>
    </row>
    <row r="9" spans="1:3">
      <c r="A9" s="4" t="s">
        <v>639</v>
      </c>
      <c r="B9" s="5" t="n">
        <v>48483</v>
      </c>
      <c r="C9" s="5" t="n">
        <v>106862</v>
      </c>
    </row>
    <row r="10" spans="1:3">
      <c r="A10" s="4" t="s">
        <v>643</v>
      </c>
    </row>
    <row r="11" spans="1:3">
      <c r="A11" s="3" t="s">
        <v>638</v>
      </c>
    </row>
    <row r="12" spans="1:3">
      <c r="A12" s="4" t="s">
        <v>639</v>
      </c>
      <c r="B12" s="5" t="n">
        <v>40602</v>
      </c>
      <c r="C12" s="5" t="n">
        <v>1375</v>
      </c>
    </row>
    <row r="13" spans="1:3">
      <c r="A13" s="3" t="s">
        <v>642</v>
      </c>
    </row>
    <row r="14" spans="1:3">
      <c r="A14" s="4" t="s">
        <v>639</v>
      </c>
      <c r="B14" s="5" t="n">
        <v>32625</v>
      </c>
      <c r="C14" s="5" t="n">
        <v>69841</v>
      </c>
    </row>
    <row r="15" spans="1:3">
      <c r="A15" s="4" t="s">
        <v>644</v>
      </c>
    </row>
    <row r="16" spans="1:3">
      <c r="A16" s="3" t="s">
        <v>638</v>
      </c>
    </row>
    <row r="17" spans="1:3">
      <c r="A17" s="4" t="s">
        <v>639</v>
      </c>
      <c r="B17" s="5" t="n">
        <v>13300</v>
      </c>
      <c r="C17" s="5" t="n">
        <v>0</v>
      </c>
    </row>
    <row r="18" spans="1:3">
      <c r="A18" s="3" t="s">
        <v>642</v>
      </c>
    </row>
    <row r="19" spans="1:3">
      <c r="A19" s="4" t="s">
        <v>639</v>
      </c>
      <c r="B19" s="5" t="n">
        <v>0</v>
      </c>
      <c r="C19" s="5" t="n">
        <v>13300</v>
      </c>
    </row>
    <row r="20" spans="1:3">
      <c r="A20" s="4" t="s">
        <v>645</v>
      </c>
    </row>
    <row r="21" spans="1:3">
      <c r="A21" s="3" t="s">
        <v>638</v>
      </c>
    </row>
    <row r="22" spans="1:3">
      <c r="A22" s="4" t="s">
        <v>639</v>
      </c>
      <c r="B22" s="5" t="n">
        <v>9360</v>
      </c>
      <c r="C22" s="5" t="n">
        <v>40</v>
      </c>
    </row>
    <row r="23" spans="1:3">
      <c r="A23" s="3" t="s">
        <v>642</v>
      </c>
    </row>
    <row r="24" spans="1:3">
      <c r="A24" s="4" t="s">
        <v>639</v>
      </c>
      <c r="B24" s="5" t="n">
        <v>0</v>
      </c>
      <c r="C24" s="5" t="n">
        <v>9360</v>
      </c>
    </row>
    <row r="25" spans="1:3">
      <c r="A25" s="4" t="s">
        <v>646</v>
      </c>
    </row>
    <row r="26" spans="1:3">
      <c r="A26" s="3" t="s">
        <v>638</v>
      </c>
    </row>
    <row r="27" spans="1:3">
      <c r="A27" s="4" t="s">
        <v>639</v>
      </c>
      <c r="B27" s="5" t="n">
        <v>332</v>
      </c>
      <c r="C27" s="5" t="n">
        <v>54</v>
      </c>
    </row>
    <row r="28" spans="1:3">
      <c r="A28" s="3" t="s">
        <v>642</v>
      </c>
    </row>
    <row r="29" spans="1:3">
      <c r="A29" s="4" t="s">
        <v>639</v>
      </c>
      <c r="B29" s="7" t="n">
        <v>16303</v>
      </c>
      <c r="C29" s="7" t="n">
        <v>16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3"/>
    <col customWidth="1" max="5" min="5" width="27"/>
    <col customWidth="1" max="6" min="6" width="40"/>
    <col customWidth="1" max="7" min="7" width="46"/>
    <col customWidth="1" max="8" min="8" width="48"/>
  </cols>
  <sheetData>
    <row r="1" spans="1:8">
      <c r="A1" s="1" t="s">
        <v>137</v>
      </c>
      <c r="B1" s="2" t="s">
        <v>138</v>
      </c>
      <c r="C1" s="2" t="s">
        <v>139</v>
      </c>
      <c r="D1" s="2" t="s">
        <v>140</v>
      </c>
      <c r="E1" s="2" t="s">
        <v>141</v>
      </c>
      <c r="F1" s="2" t="s">
        <v>142</v>
      </c>
      <c r="G1" s="2" t="s">
        <v>143</v>
      </c>
      <c r="H1" s="2" t="s">
        <v>144</v>
      </c>
    </row>
    <row r="2" spans="1:8">
      <c r="A2" s="4" t="s">
        <v>145</v>
      </c>
      <c r="D2" s="5" t="n">
        <v>19846508</v>
      </c>
    </row>
    <row r="3" spans="1:8">
      <c r="A3" s="4" t="s">
        <v>146</v>
      </c>
      <c r="B3" s="7" t="n">
        <v>139637</v>
      </c>
      <c r="C3" s="7" t="n">
        <v>139637</v>
      </c>
      <c r="D3" s="7" t="n">
        <v>198</v>
      </c>
      <c r="E3" s="7" t="n">
        <v>153671</v>
      </c>
      <c r="F3" s="7" t="n">
        <v>-14029</v>
      </c>
      <c r="G3" s="7" t="n">
        <v>-203</v>
      </c>
      <c r="H3" s="7" t="n">
        <v>0</v>
      </c>
    </row>
    <row r="4" spans="1:8">
      <c r="A4" s="3" t="s">
        <v>147</v>
      </c>
    </row>
    <row r="5" spans="1:8">
      <c r="A5" s="4" t="s">
        <v>124</v>
      </c>
      <c r="B5" s="5" t="n">
        <v>4016</v>
      </c>
      <c r="C5" s="5" t="n">
        <v>2719</v>
      </c>
      <c r="F5" s="5" t="n">
        <v>2719</v>
      </c>
      <c r="H5" s="5" t="n">
        <v>1297</v>
      </c>
    </row>
    <row r="6" spans="1:8">
      <c r="A6" s="4" t="s">
        <v>148</v>
      </c>
      <c r="D6" s="5" t="n">
        <v>22037</v>
      </c>
    </row>
    <row r="7" spans="1:8">
      <c r="A7" s="4" t="s">
        <v>149</v>
      </c>
      <c r="B7" s="5" t="n">
        <v>111</v>
      </c>
      <c r="C7" s="5" t="n">
        <v>111</v>
      </c>
      <c r="E7" s="5" t="n">
        <v>111</v>
      </c>
    </row>
    <row r="8" spans="1:8">
      <c r="A8" s="4" t="s">
        <v>150</v>
      </c>
      <c r="D8" s="5" t="n">
        <v>3500</v>
      </c>
    </row>
    <row r="9" spans="1:8">
      <c r="A9" s="4" t="s">
        <v>151</v>
      </c>
      <c r="B9" s="5" t="n">
        <v>26</v>
      </c>
      <c r="C9" s="5" t="n">
        <v>26</v>
      </c>
      <c r="E9" s="5" t="n">
        <v>26</v>
      </c>
    </row>
    <row r="10" spans="1:8">
      <c r="A10" s="4" t="s">
        <v>152</v>
      </c>
      <c r="D10" s="5" t="n">
        <v>118601</v>
      </c>
    </row>
    <row r="11" spans="1:8">
      <c r="A11" s="4" t="s">
        <v>153</v>
      </c>
      <c r="B11" s="5" t="n">
        <v>-347</v>
      </c>
      <c r="C11" s="5" t="n">
        <v>-347</v>
      </c>
      <c r="E11" s="5" t="n">
        <v>-347</v>
      </c>
    </row>
    <row r="12" spans="1:8">
      <c r="A12" s="4" t="s">
        <v>154</v>
      </c>
      <c r="D12" s="5" t="n">
        <v>60499</v>
      </c>
    </row>
    <row r="13" spans="1:8">
      <c r="A13" s="4" t="s">
        <v>155</v>
      </c>
      <c r="B13" s="5" t="n">
        <v>437</v>
      </c>
      <c r="C13" s="5" t="n">
        <v>437</v>
      </c>
      <c r="E13" s="5" t="n">
        <v>437</v>
      </c>
    </row>
    <row r="14" spans="1:8">
      <c r="A14" s="4" t="s">
        <v>156</v>
      </c>
      <c r="B14" s="5" t="n">
        <v>1495</v>
      </c>
      <c r="C14" s="5" t="n">
        <v>1495</v>
      </c>
      <c r="D14" s="7" t="n">
        <v>3</v>
      </c>
      <c r="E14" s="5" t="n">
        <v>1492</v>
      </c>
    </row>
    <row r="15" spans="1:8">
      <c r="A15" s="4" t="s">
        <v>157</v>
      </c>
      <c r="B15" s="5" t="n">
        <v>22654</v>
      </c>
      <c r="C15" s="5" t="n">
        <v>-12296</v>
      </c>
      <c r="E15" s="5" t="n">
        <v>-12296</v>
      </c>
      <c r="H15" s="5" t="n">
        <v>34950</v>
      </c>
    </row>
    <row r="16" spans="1:8">
      <c r="A16" s="4" t="s">
        <v>158</v>
      </c>
      <c r="B16" s="5" t="n">
        <v>807</v>
      </c>
      <c r="C16" s="5" t="n">
        <v>807</v>
      </c>
      <c r="E16" s="5" t="n">
        <v>807</v>
      </c>
    </row>
    <row r="17" spans="1:8">
      <c r="A17" s="4" t="s">
        <v>159</v>
      </c>
      <c r="B17" s="5" t="n">
        <v>-2638</v>
      </c>
      <c r="H17" s="5" t="n">
        <v>-2638</v>
      </c>
    </row>
    <row r="18" spans="1:8">
      <c r="A18" s="4" t="s">
        <v>160</v>
      </c>
      <c r="B18" s="5" t="n">
        <v>203</v>
      </c>
      <c r="C18" s="5" t="n">
        <v>203</v>
      </c>
      <c r="G18" s="5" t="n">
        <v>203</v>
      </c>
    </row>
    <row r="19" spans="1:8">
      <c r="A19" s="4" t="s">
        <v>161</v>
      </c>
      <c r="D19" s="5" t="n">
        <v>20051145</v>
      </c>
    </row>
    <row r="20" spans="1:8">
      <c r="A20" s="4" t="s">
        <v>162</v>
      </c>
      <c r="B20" s="5" t="n">
        <v>166401</v>
      </c>
      <c r="C20" s="5" t="n">
        <v>132792</v>
      </c>
      <c r="D20" s="7" t="n">
        <v>201</v>
      </c>
      <c r="E20" s="5" t="n">
        <v>143901</v>
      </c>
      <c r="F20" s="5" t="n">
        <v>-11310</v>
      </c>
      <c r="G20" s="5" t="n">
        <v>0</v>
      </c>
      <c r="H20" s="5" t="n">
        <v>33609</v>
      </c>
    </row>
    <row r="21" spans="1:8">
      <c r="A21" s="3" t="s">
        <v>147</v>
      </c>
    </row>
    <row r="22" spans="1:8">
      <c r="A22" s="4" t="s">
        <v>124</v>
      </c>
      <c r="B22" s="5" t="n">
        <v>-4840</v>
      </c>
      <c r="C22" s="5" t="n">
        <v>-4677</v>
      </c>
      <c r="F22" s="5" t="n">
        <v>-4677</v>
      </c>
      <c r="H22" s="5" t="n">
        <v>-163</v>
      </c>
    </row>
    <row r="23" spans="1:8">
      <c r="A23" s="4" t="s">
        <v>148</v>
      </c>
      <c r="D23" s="5" t="n">
        <v>29795</v>
      </c>
    </row>
    <row r="24" spans="1:8">
      <c r="A24" s="4" t="s">
        <v>149</v>
      </c>
      <c r="B24" s="5" t="n">
        <v>178</v>
      </c>
      <c r="C24" s="5" t="n">
        <v>178</v>
      </c>
      <c r="E24" s="5" t="n">
        <v>178</v>
      </c>
    </row>
    <row r="25" spans="1:8">
      <c r="A25" s="4" t="s">
        <v>150</v>
      </c>
      <c r="D25" s="5" t="n">
        <v>200</v>
      </c>
    </row>
    <row r="26" spans="1:8">
      <c r="A26" s="4" t="s">
        <v>151</v>
      </c>
      <c r="B26" s="5" t="n">
        <v>2</v>
      </c>
      <c r="C26" s="5" t="n">
        <v>2</v>
      </c>
      <c r="E26" s="5" t="n">
        <v>2</v>
      </c>
    </row>
    <row r="27" spans="1:8">
      <c r="A27" s="4" t="s">
        <v>152</v>
      </c>
      <c r="D27" s="5" t="n">
        <v>108477</v>
      </c>
    </row>
    <row r="28" spans="1:8">
      <c r="A28" s="4" t="s">
        <v>153</v>
      </c>
      <c r="B28" s="5" t="n">
        <v>-353</v>
      </c>
      <c r="C28" s="5" t="n">
        <v>-353</v>
      </c>
      <c r="D28" s="7" t="n">
        <v>1</v>
      </c>
      <c r="E28" s="5" t="n">
        <v>-354</v>
      </c>
    </row>
    <row r="29" spans="1:8">
      <c r="A29" s="4" t="s">
        <v>154</v>
      </c>
      <c r="D29" s="5" t="n">
        <v>54864</v>
      </c>
    </row>
    <row r="30" spans="1:8">
      <c r="A30" s="4" t="s">
        <v>155</v>
      </c>
      <c r="B30" s="5" t="n">
        <v>419</v>
      </c>
      <c r="C30" s="5" t="n">
        <v>419</v>
      </c>
      <c r="E30" s="5" t="n">
        <v>419</v>
      </c>
    </row>
    <row r="31" spans="1:8">
      <c r="A31" s="4" t="s">
        <v>156</v>
      </c>
      <c r="B31" s="5" t="n">
        <v>2221</v>
      </c>
      <c r="C31" s="5" t="n">
        <v>2221</v>
      </c>
      <c r="E31" s="5" t="n">
        <v>2221</v>
      </c>
    </row>
    <row r="32" spans="1:8">
      <c r="A32" s="4" t="s">
        <v>157</v>
      </c>
      <c r="B32" s="5" t="n">
        <v>3193</v>
      </c>
      <c r="C32" s="5" t="n">
        <v>539</v>
      </c>
      <c r="E32" s="5" t="n">
        <v>539</v>
      </c>
      <c r="H32" s="5" t="n">
        <v>2654</v>
      </c>
    </row>
    <row r="33" spans="1:8">
      <c r="A33" s="4" t="s">
        <v>163</v>
      </c>
      <c r="D33" s="5" t="n">
        <v>690000</v>
      </c>
    </row>
    <row r="34" spans="1:8">
      <c r="A34" s="4" t="s">
        <v>164</v>
      </c>
      <c r="B34" s="5" t="n">
        <v>5755</v>
      </c>
      <c r="C34" s="5" t="n">
        <v>5755</v>
      </c>
      <c r="D34" s="7" t="n">
        <v>7</v>
      </c>
      <c r="E34" s="5" t="n">
        <v>5748</v>
      </c>
    </row>
    <row r="35" spans="1:8">
      <c r="A35" s="4" t="s">
        <v>159</v>
      </c>
      <c r="B35" s="5" t="n">
        <v>-3593</v>
      </c>
      <c r="H35" s="5" t="n">
        <v>-3593</v>
      </c>
    </row>
    <row r="36" spans="1:8">
      <c r="A36" s="4" t="s">
        <v>165</v>
      </c>
      <c r="D36" s="5" t="n">
        <v>2499999</v>
      </c>
    </row>
    <row r="37" spans="1:8">
      <c r="A37" s="4" t="s">
        <v>166</v>
      </c>
      <c r="B37" s="5" t="n">
        <v>18460</v>
      </c>
      <c r="C37" s="5" t="n">
        <v>18460</v>
      </c>
      <c r="D37" s="7" t="n">
        <v>25</v>
      </c>
      <c r="E37" s="5" t="n">
        <v>18435</v>
      </c>
    </row>
    <row r="38" spans="1:8">
      <c r="A38" s="4" t="s">
        <v>167</v>
      </c>
      <c r="D38" s="5" t="n">
        <v>23434480</v>
      </c>
    </row>
    <row r="39" spans="1:8">
      <c r="A39" s="4" t="s">
        <v>168</v>
      </c>
      <c r="B39" s="5" t="n">
        <v>187843</v>
      </c>
      <c r="C39" s="5" t="n">
        <v>155336</v>
      </c>
      <c r="D39" s="7" t="n">
        <v>234</v>
      </c>
      <c r="E39" s="5" t="n">
        <v>171089</v>
      </c>
      <c r="F39" s="5" t="n">
        <v>-15987</v>
      </c>
      <c r="G39" s="5" t="n">
        <v>0</v>
      </c>
      <c r="H39" s="5" t="n">
        <v>32507</v>
      </c>
    </row>
    <row r="40" spans="1:8">
      <c r="A40" s="3" t="s">
        <v>147</v>
      </c>
    </row>
    <row r="41" spans="1:8">
      <c r="A41" s="4" t="s">
        <v>124</v>
      </c>
      <c r="B41" s="5" t="n">
        <v>-1488</v>
      </c>
      <c r="C41" s="5" t="n">
        <v>581</v>
      </c>
      <c r="F41" s="5" t="n">
        <v>581</v>
      </c>
      <c r="H41" s="5" t="n">
        <v>-2069</v>
      </c>
    </row>
    <row r="42" spans="1:8">
      <c r="A42" s="4" t="s">
        <v>148</v>
      </c>
      <c r="D42" s="5" t="n">
        <v>33925</v>
      </c>
    </row>
    <row r="43" spans="1:8">
      <c r="A43" s="4" t="s">
        <v>149</v>
      </c>
      <c r="B43" s="5" t="n">
        <v>210</v>
      </c>
      <c r="C43" s="5" t="n">
        <v>210</v>
      </c>
      <c r="D43" s="7" t="n">
        <v>1</v>
      </c>
      <c r="E43" s="5" t="n">
        <v>209</v>
      </c>
    </row>
    <row r="44" spans="1:8">
      <c r="A44" s="4" t="s">
        <v>150</v>
      </c>
      <c r="D44" s="5" t="n">
        <v>23151</v>
      </c>
    </row>
    <row r="45" spans="1:8">
      <c r="A45" s="4" t="s">
        <v>151</v>
      </c>
      <c r="B45" s="5" t="n">
        <v>203</v>
      </c>
      <c r="C45" s="5" t="n">
        <v>203</v>
      </c>
      <c r="D45" s="7" t="n">
        <v>1</v>
      </c>
      <c r="E45" s="5" t="n">
        <v>202</v>
      </c>
    </row>
    <row r="46" spans="1:8">
      <c r="A46" s="4" t="s">
        <v>152</v>
      </c>
      <c r="D46" s="5" t="n">
        <v>104056</v>
      </c>
    </row>
    <row r="47" spans="1:8">
      <c r="A47" s="4" t="s">
        <v>153</v>
      </c>
      <c r="B47" s="5" t="n">
        <v>-361</v>
      </c>
      <c r="C47" s="5" t="n">
        <v>-361</v>
      </c>
      <c r="D47" s="7" t="n">
        <v>1</v>
      </c>
      <c r="E47" s="5" t="n">
        <v>-362</v>
      </c>
    </row>
    <row r="48" spans="1:8">
      <c r="A48" s="4" t="s">
        <v>154</v>
      </c>
      <c r="D48" s="5" t="n">
        <v>55600</v>
      </c>
    </row>
    <row r="49" spans="1:8">
      <c r="A49" s="4" t="s">
        <v>155</v>
      </c>
      <c r="B49" s="5" t="n">
        <v>434</v>
      </c>
      <c r="C49" s="5" t="n">
        <v>434</v>
      </c>
      <c r="E49" s="5" t="n">
        <v>434</v>
      </c>
    </row>
    <row r="50" spans="1:8">
      <c r="A50" s="4" t="s">
        <v>156</v>
      </c>
      <c r="B50" s="5" t="n">
        <v>2875</v>
      </c>
      <c r="C50" s="5" t="n">
        <v>2875</v>
      </c>
      <c r="E50" s="5" t="n">
        <v>2875</v>
      </c>
    </row>
    <row r="51" spans="1:8">
      <c r="A51" s="4" t="s">
        <v>163</v>
      </c>
      <c r="D51" s="5" t="n">
        <v>0</v>
      </c>
    </row>
    <row r="52" spans="1:8">
      <c r="A52" s="4" t="s">
        <v>164</v>
      </c>
      <c r="B52" s="5" t="n">
        <v>3581</v>
      </c>
      <c r="C52" s="5" t="n">
        <v>3581</v>
      </c>
      <c r="D52" s="7" t="n">
        <v>0</v>
      </c>
      <c r="E52" s="5" t="n">
        <v>3581</v>
      </c>
    </row>
    <row r="53" spans="1:8">
      <c r="A53" s="4" t="s">
        <v>159</v>
      </c>
      <c r="B53" s="5" t="n">
        <v>-3057</v>
      </c>
      <c r="H53" s="5" t="n">
        <v>-3057</v>
      </c>
    </row>
    <row r="54" spans="1:8">
      <c r="A54" s="4" t="s">
        <v>169</v>
      </c>
      <c r="D54" s="5" t="n">
        <v>23651212</v>
      </c>
    </row>
    <row r="55" spans="1:8">
      <c r="A55" s="4" t="s">
        <v>170</v>
      </c>
      <c r="B55" s="7" t="n">
        <v>190240</v>
      </c>
      <c r="C55" s="7" t="n">
        <v>162859</v>
      </c>
      <c r="D55" s="7" t="n">
        <v>237</v>
      </c>
      <c r="E55" s="7" t="n">
        <v>178028</v>
      </c>
      <c r="F55" s="7" t="n">
        <v>-15406</v>
      </c>
      <c r="G55" s="7" t="n">
        <v>0</v>
      </c>
      <c r="H55" s="7" t="n">
        <v>27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6"/>
    <col customWidth="1" max="6" min="6" width="19"/>
    <col customWidth="1" max="7" min="7" width="26"/>
    <col customWidth="1" max="8" min="8" width="21"/>
    <col customWidth="1" max="9" min="9" width="21"/>
    <col customWidth="1" max="10" min="10" width="21"/>
    <col customWidth="1" max="11" min="11" width="19"/>
    <col customWidth="1" max="12" min="12" width="24"/>
  </cols>
  <sheetData>
    <row r="1" spans="1:12">
      <c r="A1" s="1" t="s">
        <v>647</v>
      </c>
      <c r="B1" s="2" t="s">
        <v>648</v>
      </c>
      <c r="C1" s="2" t="s">
        <v>445</v>
      </c>
      <c r="D1" s="2" t="s">
        <v>589</v>
      </c>
      <c r="E1" s="2" t="s">
        <v>520</v>
      </c>
      <c r="F1" s="2" t="s">
        <v>447</v>
      </c>
      <c r="G1" s="2" t="s">
        <v>524</v>
      </c>
      <c r="H1" s="2" t="s">
        <v>590</v>
      </c>
      <c r="I1" s="2" t="s">
        <v>465</v>
      </c>
      <c r="J1" s="2" t="s">
        <v>449</v>
      </c>
      <c r="K1" s="2" t="s">
        <v>649</v>
      </c>
      <c r="L1" s="2" t="s">
        <v>650</v>
      </c>
    </row>
    <row r="2" spans="1:12">
      <c r="A2" s="3" t="s">
        <v>651</v>
      </c>
    </row>
    <row r="3" spans="1:12">
      <c r="A3" s="4" t="s">
        <v>201</v>
      </c>
      <c r="H3" s="7" t="n">
        <v>1373000</v>
      </c>
      <c r="I3" s="7" t="n">
        <v>4939000</v>
      </c>
      <c r="J3" s="7" t="n">
        <v>30528000</v>
      </c>
    </row>
    <row r="4" spans="1:12">
      <c r="A4" s="4" t="s">
        <v>450</v>
      </c>
      <c r="C4" s="5" t="n">
        <v>11</v>
      </c>
    </row>
    <row r="5" spans="1:12">
      <c r="A5" s="4" t="s">
        <v>652</v>
      </c>
      <c r="H5" s="5" t="n">
        <v>63594000</v>
      </c>
      <c r="I5" s="7" t="n">
        <v>1469000</v>
      </c>
    </row>
    <row r="6" spans="1:12">
      <c r="A6" s="4" t="s">
        <v>456</v>
      </c>
    </row>
    <row r="7" spans="1:12">
      <c r="A7" s="3" t="s">
        <v>651</v>
      </c>
    </row>
    <row r="8" spans="1:12">
      <c r="A8" s="4" t="s">
        <v>457</v>
      </c>
      <c r="F8" s="5" t="n">
        <v>1</v>
      </c>
    </row>
    <row r="9" spans="1:12">
      <c r="A9" s="4" t="s">
        <v>653</v>
      </c>
    </row>
    <row r="10" spans="1:12">
      <c r="A10" s="3" t="s">
        <v>651</v>
      </c>
    </row>
    <row r="11" spans="1:12">
      <c r="A11" s="4" t="s">
        <v>654</v>
      </c>
      <c r="K11" s="5" t="n">
        <v>12</v>
      </c>
      <c r="L11" s="5" t="n">
        <v>12</v>
      </c>
    </row>
    <row r="12" spans="1:12">
      <c r="A12" s="4" t="s">
        <v>553</v>
      </c>
      <c r="F12" s="5" t="n">
        <v>11</v>
      </c>
    </row>
    <row r="13" spans="1:12">
      <c r="A13" s="4" t="s">
        <v>655</v>
      </c>
    </row>
    <row r="14" spans="1:12">
      <c r="A14" s="3" t="s">
        <v>651</v>
      </c>
    </row>
    <row r="15" spans="1:12">
      <c r="A15" s="4" t="s">
        <v>656</v>
      </c>
      <c r="G15" s="7" t="n">
        <v>53800000</v>
      </c>
    </row>
    <row r="16" spans="1:12">
      <c r="A16" s="4" t="s">
        <v>657</v>
      </c>
      <c r="G16" s="7" t="n">
        <v>26200000</v>
      </c>
    </row>
    <row r="17" spans="1:12">
      <c r="A17" s="4" t="s">
        <v>658</v>
      </c>
      <c r="G17" s="4" t="s">
        <v>499</v>
      </c>
    </row>
    <row r="18" spans="1:12">
      <c r="A18" s="4" t="s">
        <v>659</v>
      </c>
      <c r="H18" s="5" t="n">
        <v>3300000</v>
      </c>
    </row>
    <row r="19" spans="1:12">
      <c r="A19" s="4" t="s">
        <v>201</v>
      </c>
      <c r="D19" s="7" t="n">
        <v>4900000</v>
      </c>
    </row>
    <row r="20" spans="1:12">
      <c r="A20" s="4" t="s">
        <v>660</v>
      </c>
      <c r="H20" s="7" t="n">
        <v>700000</v>
      </c>
    </row>
    <row r="21" spans="1:12">
      <c r="A21" s="4" t="s">
        <v>661</v>
      </c>
      <c r="G21" s="4" t="s">
        <v>662</v>
      </c>
    </row>
    <row r="22" spans="1:12">
      <c r="A22" s="4" t="s">
        <v>663</v>
      </c>
    </row>
    <row r="23" spans="1:12">
      <c r="A23" s="3" t="s">
        <v>651</v>
      </c>
    </row>
    <row r="24" spans="1:12">
      <c r="A24" s="4" t="s">
        <v>664</v>
      </c>
      <c r="G24" s="4" t="s">
        <v>665</v>
      </c>
    </row>
    <row r="25" spans="1:12">
      <c r="A25" s="4" t="s">
        <v>619</v>
      </c>
      <c r="G25" s="4" t="s">
        <v>495</v>
      </c>
    </row>
    <row r="26" spans="1:12">
      <c r="A26" s="4" t="s">
        <v>666</v>
      </c>
    </row>
    <row r="27" spans="1:12">
      <c r="A27" s="3" t="s">
        <v>651</v>
      </c>
    </row>
    <row r="28" spans="1:12">
      <c r="A28" s="4" t="s">
        <v>201</v>
      </c>
      <c r="B28" s="7" t="n">
        <v>38153000</v>
      </c>
    </row>
    <row r="29" spans="1:12">
      <c r="A29" s="4" t="s">
        <v>537</v>
      </c>
    </row>
    <row r="30" spans="1:12">
      <c r="A30" s="3" t="s">
        <v>651</v>
      </c>
    </row>
    <row r="31" spans="1:12">
      <c r="A31" s="4" t="s">
        <v>457</v>
      </c>
      <c r="E31" s="5" t="n">
        <v>5</v>
      </c>
    </row>
    <row r="32" spans="1:12">
      <c r="A32" s="4" t="s">
        <v>550</v>
      </c>
    </row>
    <row r="33" spans="1:12">
      <c r="A33" s="3" t="s">
        <v>651</v>
      </c>
    </row>
    <row r="34" spans="1:12">
      <c r="A34" s="4" t="s">
        <v>457</v>
      </c>
      <c r="G34" s="5" t="n">
        <v>1</v>
      </c>
    </row>
    <row r="35" spans="1:12">
      <c r="A35" s="4" t="s">
        <v>553</v>
      </c>
      <c r="K35" s="5" t="n">
        <v>11</v>
      </c>
    </row>
    <row r="36" spans="1:12">
      <c r="A36" s="4" t="s">
        <v>450</v>
      </c>
      <c r="C36" s="5" t="n">
        <v>11</v>
      </c>
    </row>
    <row r="37" spans="1:12">
      <c r="A37" s="4" t="s">
        <v>667</v>
      </c>
    </row>
    <row r="38" spans="1:12">
      <c r="A38" s="3" t="s">
        <v>651</v>
      </c>
    </row>
    <row r="39" spans="1:12">
      <c r="A39" s="4" t="s">
        <v>457</v>
      </c>
      <c r="E39" s="5" t="n">
        <v>5</v>
      </c>
    </row>
    <row r="40" spans="1:12">
      <c r="A40" s="4" t="s">
        <v>668</v>
      </c>
    </row>
    <row r="41" spans="1:12">
      <c r="A41" s="3" t="s">
        <v>651</v>
      </c>
    </row>
    <row r="42" spans="1:12">
      <c r="A42" s="4" t="s">
        <v>557</v>
      </c>
      <c r="E42" s="7" t="n">
        <v>47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30"/>
    <col customWidth="1" max="3" min="3" width="21"/>
  </cols>
  <sheetData>
    <row r="1" spans="1:3">
      <c r="A1" s="1" t="s">
        <v>669</v>
      </c>
      <c r="B1" s="2" t="s">
        <v>670</v>
      </c>
      <c r="C1" s="2" t="s">
        <v>1</v>
      </c>
    </row>
    <row r="2" spans="1:3">
      <c r="B2" s="2" t="s">
        <v>671</v>
      </c>
      <c r="C2" s="2" t="s">
        <v>590</v>
      </c>
    </row>
    <row r="3" spans="1:3">
      <c r="A3" s="3" t="s">
        <v>651</v>
      </c>
    </row>
    <row r="4" spans="1:3">
      <c r="A4" s="4" t="s">
        <v>656</v>
      </c>
      <c r="B4" s="7" t="n">
        <v>10100000</v>
      </c>
    </row>
    <row r="5" spans="1:3">
      <c r="A5" s="4" t="s">
        <v>657</v>
      </c>
      <c r="B5" s="7" t="n">
        <v>3200000</v>
      </c>
    </row>
    <row r="6" spans="1:3">
      <c r="A6" s="4" t="s">
        <v>660</v>
      </c>
      <c r="C6" s="7" t="n">
        <v>100000</v>
      </c>
    </row>
    <row r="7" spans="1:3">
      <c r="A7" s="4" t="s">
        <v>672</v>
      </c>
      <c r="B7" s="5" t="n">
        <v>2</v>
      </c>
    </row>
    <row r="8" spans="1:3">
      <c r="A8" s="4" t="s">
        <v>661</v>
      </c>
      <c r="B8" s="4" t="s">
        <v>662</v>
      </c>
    </row>
    <row r="9" spans="1:3">
      <c r="A9" s="4" t="s">
        <v>673</v>
      </c>
    </row>
    <row r="10" spans="1:3">
      <c r="A10" s="3" t="s">
        <v>651</v>
      </c>
    </row>
    <row r="11" spans="1:3">
      <c r="A11" s="4" t="s">
        <v>664</v>
      </c>
      <c r="B11" s="4" t="s">
        <v>674</v>
      </c>
    </row>
    <row r="12" spans="1:3">
      <c r="A12" s="4" t="s">
        <v>675</v>
      </c>
    </row>
    <row r="13" spans="1:3">
      <c r="A13" s="3" t="s">
        <v>651</v>
      </c>
    </row>
    <row r="14" spans="1:3">
      <c r="A14" s="4" t="s">
        <v>676</v>
      </c>
      <c r="C14" s="7" t="n">
        <v>1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30"/>
    <col customWidth="1" max="4" min="4" width="21"/>
  </cols>
  <sheetData>
    <row r="1" spans="1:4">
      <c r="A1" s="1" t="s">
        <v>677</v>
      </c>
      <c r="B1" s="2" t="s">
        <v>670</v>
      </c>
    </row>
    <row r="2" spans="1:4">
      <c r="B2" s="2" t="s">
        <v>678</v>
      </c>
      <c r="C2" s="2" t="s">
        <v>679</v>
      </c>
      <c r="D2" s="2" t="s">
        <v>590</v>
      </c>
    </row>
    <row r="3" spans="1:4">
      <c r="A3" s="3" t="s">
        <v>651</v>
      </c>
    </row>
    <row r="4" spans="1:4">
      <c r="A4" s="4" t="s">
        <v>656</v>
      </c>
      <c r="C4" s="7" t="n">
        <v>6000000</v>
      </c>
    </row>
    <row r="5" spans="1:4">
      <c r="A5" s="4" t="s">
        <v>657</v>
      </c>
      <c r="C5" s="7" t="n">
        <v>3400000</v>
      </c>
    </row>
    <row r="6" spans="1:4">
      <c r="A6" s="4" t="s">
        <v>680</v>
      </c>
      <c r="D6" s="7" t="n">
        <v>100000</v>
      </c>
    </row>
    <row r="7" spans="1:4">
      <c r="A7" s="4" t="s">
        <v>672</v>
      </c>
      <c r="C7" s="5" t="n">
        <v>2</v>
      </c>
    </row>
    <row r="8" spans="1:4">
      <c r="A8" s="4" t="s">
        <v>661</v>
      </c>
      <c r="C8" s="4" t="s">
        <v>662</v>
      </c>
    </row>
    <row r="9" spans="1:4">
      <c r="A9" s="4" t="s">
        <v>676</v>
      </c>
      <c r="B9" s="7" t="n">
        <v>10000</v>
      </c>
    </row>
    <row r="10" spans="1:4">
      <c r="A10" s="4" t="s">
        <v>673</v>
      </c>
    </row>
    <row r="11" spans="1:4">
      <c r="A11" s="3" t="s">
        <v>651</v>
      </c>
    </row>
    <row r="12" spans="1:4">
      <c r="A12" s="4" t="s">
        <v>664</v>
      </c>
      <c r="C12" s="4" t="s">
        <v>6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682</v>
      </c>
      <c r="B1" s="2" t="s">
        <v>670</v>
      </c>
      <c r="C1" s="2" t="s">
        <v>1</v>
      </c>
    </row>
    <row r="2" spans="1:4">
      <c r="B2" s="2" t="s">
        <v>461</v>
      </c>
      <c r="C2" s="2" t="s">
        <v>30</v>
      </c>
      <c r="D2" s="2" t="s">
        <v>2</v>
      </c>
    </row>
    <row r="3" spans="1:4">
      <c r="A3" s="3" t="s">
        <v>651</v>
      </c>
    </row>
    <row r="4" spans="1:4">
      <c r="A4" s="4" t="s">
        <v>656</v>
      </c>
      <c r="B4" s="7" t="n">
        <v>15200000</v>
      </c>
    </row>
    <row r="5" spans="1:4">
      <c r="A5" s="4" t="s">
        <v>657</v>
      </c>
      <c r="B5" s="7" t="n">
        <v>2300000</v>
      </c>
    </row>
    <row r="6" spans="1:4">
      <c r="A6" s="4" t="s">
        <v>659</v>
      </c>
      <c r="C6" s="7" t="n">
        <v>1500000</v>
      </c>
    </row>
    <row r="7" spans="1:4">
      <c r="A7" s="4" t="s">
        <v>680</v>
      </c>
      <c r="D7" s="7" t="n">
        <v>200000</v>
      </c>
    </row>
    <row r="8" spans="1:4">
      <c r="A8" s="4" t="s">
        <v>661</v>
      </c>
      <c r="B8" s="4" t="s">
        <v>662</v>
      </c>
    </row>
    <row r="9" spans="1:4">
      <c r="A9" s="4" t="s">
        <v>619</v>
      </c>
      <c r="B9" s="4" t="s">
        <v>495</v>
      </c>
    </row>
    <row r="10" spans="1:4">
      <c r="A10" s="4" t="s">
        <v>673</v>
      </c>
    </row>
    <row r="11" spans="1:4">
      <c r="A11" s="3" t="s">
        <v>651</v>
      </c>
    </row>
    <row r="12" spans="1:4">
      <c r="A12" s="4" t="s">
        <v>664</v>
      </c>
      <c r="B12" s="4" t="s">
        <v>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684</v>
      </c>
      <c r="B1" s="2" t="s">
        <v>670</v>
      </c>
      <c r="C1" s="2" t="s">
        <v>1</v>
      </c>
    </row>
    <row r="2" spans="1:6">
      <c r="B2" s="2" t="s">
        <v>463</v>
      </c>
      <c r="C2" s="2" t="s">
        <v>2</v>
      </c>
      <c r="D2" s="2" t="s">
        <v>30</v>
      </c>
      <c r="E2" s="2" t="s">
        <v>96</v>
      </c>
      <c r="F2" s="2" t="s">
        <v>483</v>
      </c>
    </row>
    <row r="3" spans="1:6">
      <c r="A3" s="3" t="s">
        <v>651</v>
      </c>
    </row>
    <row r="4" spans="1:6">
      <c r="A4" s="4" t="s">
        <v>114</v>
      </c>
      <c r="C4" s="7" t="n">
        <v>0</v>
      </c>
      <c r="D4" s="7" t="n">
        <v>0</v>
      </c>
      <c r="E4" s="7" t="n">
        <v>2847000</v>
      </c>
    </row>
    <row r="5" spans="1:6">
      <c r="A5" s="4" t="s">
        <v>685</v>
      </c>
    </row>
    <row r="6" spans="1:6">
      <c r="A6" s="3" t="s">
        <v>651</v>
      </c>
    </row>
    <row r="7" spans="1:6">
      <c r="A7" s="4" t="s">
        <v>114</v>
      </c>
      <c r="B7" s="7" t="n">
        <v>1100000</v>
      </c>
    </row>
    <row r="8" spans="1:6">
      <c r="A8" s="4" t="s">
        <v>686</v>
      </c>
    </row>
    <row r="9" spans="1:6">
      <c r="A9" s="3" t="s">
        <v>651</v>
      </c>
    </row>
    <row r="10" spans="1:6">
      <c r="A10" s="4" t="s">
        <v>687</v>
      </c>
      <c r="F10" s="7" t="n">
        <v>10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8</v>
      </c>
      <c r="B1" s="2" t="s">
        <v>1</v>
      </c>
    </row>
    <row r="2" spans="1:4">
      <c r="B2" s="2" t="s">
        <v>2</v>
      </c>
      <c r="C2" s="2" t="s">
        <v>30</v>
      </c>
      <c r="D2" s="2" t="s">
        <v>96</v>
      </c>
    </row>
    <row r="3" spans="1:4">
      <c r="A3" s="3" t="s">
        <v>651</v>
      </c>
    </row>
    <row r="4" spans="1:4">
      <c r="A4" s="4" t="s">
        <v>114</v>
      </c>
      <c r="B4" s="7" t="n">
        <v>0</v>
      </c>
      <c r="C4" s="7" t="n">
        <v>0</v>
      </c>
      <c r="D4" s="7" t="n">
        <v>2847</v>
      </c>
    </row>
    <row r="5" spans="1:4">
      <c r="A5" s="4" t="s">
        <v>689</v>
      </c>
    </row>
    <row r="6" spans="1:4">
      <c r="A6" s="3" t="s">
        <v>651</v>
      </c>
    </row>
    <row r="7" spans="1:4">
      <c r="A7" s="4" t="s">
        <v>690</v>
      </c>
      <c r="D7" s="7" t="n">
        <v>30800</v>
      </c>
    </row>
    <row r="8" spans="1:4">
      <c r="A8" s="4" t="s">
        <v>691</v>
      </c>
      <c r="D8" s="4" t="s">
        <v>692</v>
      </c>
    </row>
    <row r="9" spans="1:4">
      <c r="A9" s="4" t="s">
        <v>693</v>
      </c>
    </row>
    <row r="10" spans="1:4">
      <c r="A10" s="3" t="s">
        <v>651</v>
      </c>
    </row>
    <row r="11" spans="1:4">
      <c r="A11" s="4" t="s">
        <v>114</v>
      </c>
      <c r="D11" s="7" t="n">
        <v>1700</v>
      </c>
    </row>
    <row r="12" spans="1:4">
      <c r="A12" s="4" t="s">
        <v>694</v>
      </c>
    </row>
    <row r="13" spans="1:4">
      <c r="A13" s="3" t="s">
        <v>651</v>
      </c>
    </row>
    <row r="14" spans="1:4">
      <c r="A14" s="4" t="s">
        <v>690</v>
      </c>
      <c r="D14" s="7" t="n">
        <v>29900</v>
      </c>
    </row>
    <row r="15" spans="1:4">
      <c r="A15" s="4" t="s">
        <v>691</v>
      </c>
      <c r="D15" s="4" t="s">
        <v>692</v>
      </c>
    </row>
    <row r="16" spans="1:4">
      <c r="A16" s="4" t="s">
        <v>695</v>
      </c>
    </row>
    <row r="17" spans="1:4">
      <c r="A17" s="3" t="s">
        <v>651</v>
      </c>
    </row>
    <row r="18" spans="1:4">
      <c r="A18" s="4" t="s">
        <v>690</v>
      </c>
      <c r="D18" s="7" t="n">
        <v>900</v>
      </c>
    </row>
    <row r="19" spans="1:4">
      <c r="A19" s="4" t="s">
        <v>691</v>
      </c>
      <c r="D19" s="4" t="s">
        <v>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590</v>
      </c>
    </row>
    <row r="2" spans="1:2">
      <c r="A2" s="3" t="s">
        <v>249</v>
      </c>
    </row>
    <row r="3" spans="1:2">
      <c r="A3" s="5" t="n">
        <v>2018</v>
      </c>
      <c r="B3" s="7" t="n">
        <v>63594</v>
      </c>
    </row>
    <row r="4" spans="1:2">
      <c r="A4" s="5" t="n">
        <v>2019</v>
      </c>
      <c r="B4" s="5" t="n">
        <v>48928</v>
      </c>
    </row>
    <row r="5" spans="1:2">
      <c r="A5" s="5" t="n">
        <v>2020</v>
      </c>
      <c r="B5" s="5" t="n">
        <v>0</v>
      </c>
    </row>
    <row r="6" spans="1:2">
      <c r="A6" s="5" t="n">
        <v>2021</v>
      </c>
      <c r="B6" s="5" t="n">
        <v>0</v>
      </c>
    </row>
    <row r="7" spans="1:2">
      <c r="A7" s="5" t="n">
        <v>2022</v>
      </c>
      <c r="B7" s="5" t="n">
        <v>0</v>
      </c>
    </row>
    <row r="8" spans="1:2">
      <c r="A8" s="4" t="s">
        <v>627</v>
      </c>
      <c r="B8" s="5" t="n">
        <v>0</v>
      </c>
    </row>
    <row r="9" spans="1:2">
      <c r="A9" s="4" t="s">
        <v>138</v>
      </c>
      <c r="B9" s="7" t="n">
        <v>1125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697</v>
      </c>
      <c r="B1" s="2" t="s">
        <v>670</v>
      </c>
      <c r="C1" s="2" t="s">
        <v>1</v>
      </c>
    </row>
    <row r="2" spans="1:6">
      <c r="B2" s="2" t="s">
        <v>463</v>
      </c>
      <c r="C2" s="2" t="s">
        <v>2</v>
      </c>
      <c r="D2" s="2" t="s">
        <v>30</v>
      </c>
      <c r="E2" s="2" t="s">
        <v>96</v>
      </c>
      <c r="F2" s="2" t="s">
        <v>483</v>
      </c>
    </row>
    <row r="3" spans="1:6">
      <c r="A3" s="3" t="s">
        <v>698</v>
      </c>
    </row>
    <row r="4" spans="1:6">
      <c r="A4" s="4" t="s">
        <v>114</v>
      </c>
      <c r="C4" s="7" t="n">
        <v>0</v>
      </c>
      <c r="D4" s="7" t="n">
        <v>0</v>
      </c>
      <c r="E4" s="7" t="n">
        <v>2847</v>
      </c>
    </row>
    <row r="5" spans="1:6">
      <c r="A5" s="4" t="s">
        <v>699</v>
      </c>
    </row>
    <row r="6" spans="1:6">
      <c r="A6" s="3" t="s">
        <v>698</v>
      </c>
    </row>
    <row r="7" spans="1:6">
      <c r="A7" s="4" t="s">
        <v>114</v>
      </c>
      <c r="B7" s="7" t="n">
        <v>2800</v>
      </c>
    </row>
    <row r="8" spans="1:6">
      <c r="A8" s="4" t="s">
        <v>700</v>
      </c>
    </row>
    <row r="9" spans="1:6">
      <c r="A9" s="3" t="s">
        <v>698</v>
      </c>
    </row>
    <row r="10" spans="1:6">
      <c r="A10" s="4" t="s">
        <v>701</v>
      </c>
      <c r="F10" s="7" t="n">
        <v>16200</v>
      </c>
    </row>
    <row r="11" spans="1:6">
      <c r="A11" s="4" t="s">
        <v>702</v>
      </c>
    </row>
    <row r="12" spans="1:6">
      <c r="A12" s="3" t="s">
        <v>698</v>
      </c>
    </row>
    <row r="13" spans="1:6">
      <c r="A13" s="4" t="s">
        <v>114</v>
      </c>
      <c r="B13" s="5" t="n">
        <v>200</v>
      </c>
    </row>
    <row r="14" spans="1:6">
      <c r="A14" s="4" t="s">
        <v>703</v>
      </c>
    </row>
    <row r="15" spans="1:6">
      <c r="A15" s="3" t="s">
        <v>698</v>
      </c>
    </row>
    <row r="16" spans="1:6">
      <c r="A16" s="4" t="s">
        <v>114</v>
      </c>
      <c r="B16" s="7" t="n">
        <v>1200</v>
      </c>
    </row>
    <row r="17" spans="1:6">
      <c r="A17" s="4" t="s">
        <v>704</v>
      </c>
    </row>
    <row r="18" spans="1:6">
      <c r="A18" s="3" t="s">
        <v>698</v>
      </c>
    </row>
    <row r="19" spans="1:6">
      <c r="A19" s="4" t="s">
        <v>701</v>
      </c>
      <c r="C19" s="7" t="n">
        <v>80000</v>
      </c>
    </row>
    <row r="20" spans="1:6">
      <c r="A20" s="4" t="s">
        <v>705</v>
      </c>
    </row>
    <row r="21" spans="1:6">
      <c r="A21" s="3" t="s">
        <v>698</v>
      </c>
    </row>
    <row r="22" spans="1:6">
      <c r="A22" s="4" t="s">
        <v>706</v>
      </c>
      <c r="C22" s="4" t="s">
        <v>707</v>
      </c>
    </row>
    <row r="23" spans="1:6">
      <c r="A23" s="4" t="s">
        <v>708</v>
      </c>
    </row>
    <row r="24" spans="1:6">
      <c r="A24" s="3" t="s">
        <v>698</v>
      </c>
    </row>
    <row r="25" spans="1:6">
      <c r="A25" s="4" t="s">
        <v>701</v>
      </c>
      <c r="C25" s="7" t="n">
        <v>13300</v>
      </c>
    </row>
    <row r="26" spans="1:6">
      <c r="A26" s="4" t="s">
        <v>709</v>
      </c>
    </row>
    <row r="27" spans="1:6">
      <c r="A27" s="3" t="s">
        <v>698</v>
      </c>
    </row>
    <row r="28" spans="1:6">
      <c r="A28" s="4" t="s">
        <v>706</v>
      </c>
      <c r="C28" s="4" t="s">
        <v>710</v>
      </c>
    </row>
    <row r="29" spans="1:6">
      <c r="A29" s="4" t="s">
        <v>711</v>
      </c>
    </row>
    <row r="30" spans="1:6">
      <c r="A30" s="3" t="s">
        <v>698</v>
      </c>
    </row>
    <row r="31" spans="1:6">
      <c r="A31" s="4" t="s">
        <v>701</v>
      </c>
      <c r="C31" s="7" t="n">
        <v>9400</v>
      </c>
    </row>
    <row r="32" spans="1:6">
      <c r="A32" s="4" t="s">
        <v>712</v>
      </c>
    </row>
    <row r="33" spans="1:6">
      <c r="A33" s="3" t="s">
        <v>698</v>
      </c>
    </row>
    <row r="34" spans="1:6">
      <c r="A34" s="4" t="s">
        <v>706</v>
      </c>
      <c r="C34" s="4" t="s">
        <v>710</v>
      </c>
    </row>
    <row r="35" spans="1:6">
      <c r="A35" s="4" t="s">
        <v>713</v>
      </c>
    </row>
    <row r="36" spans="1:6">
      <c r="A36" s="3" t="s">
        <v>698</v>
      </c>
    </row>
    <row r="37" spans="1:6">
      <c r="A37" s="4" t="s">
        <v>701</v>
      </c>
      <c r="C37" s="7" t="n">
        <v>17500</v>
      </c>
    </row>
    <row r="38" spans="1:6">
      <c r="A38" s="4" t="s">
        <v>714</v>
      </c>
    </row>
    <row r="39" spans="1:6">
      <c r="A39" s="3" t="s">
        <v>698</v>
      </c>
    </row>
    <row r="40" spans="1:6">
      <c r="A40" s="4" t="s">
        <v>706</v>
      </c>
      <c r="C40" s="4" t="s">
        <v>71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590</v>
      </c>
    </row>
    <row r="2" spans="1:2">
      <c r="A2" s="3" t="s">
        <v>716</v>
      </c>
    </row>
    <row r="3" spans="1:2">
      <c r="A3" s="5" t="n">
        <v>2018</v>
      </c>
      <c r="B3" s="7" t="n">
        <v>5907</v>
      </c>
    </row>
    <row r="4" spans="1:2">
      <c r="A4" s="5" t="n">
        <v>2019</v>
      </c>
      <c r="B4" s="5" t="n">
        <v>4864</v>
      </c>
    </row>
    <row r="5" spans="1:2">
      <c r="A5" s="5" t="n">
        <v>2020</v>
      </c>
      <c r="B5" s="5" t="n">
        <v>4561</v>
      </c>
    </row>
    <row r="6" spans="1:2">
      <c r="A6" s="5" t="n">
        <v>2021</v>
      </c>
      <c r="B6" s="5" t="n">
        <v>2930</v>
      </c>
    </row>
    <row r="7" spans="1:2">
      <c r="A7" s="5" t="n">
        <v>2022</v>
      </c>
      <c r="B7" s="5" t="n">
        <v>1835</v>
      </c>
    </row>
    <row r="8" spans="1:2">
      <c r="A8" s="4" t="s">
        <v>627</v>
      </c>
      <c r="B8" s="5" t="n">
        <v>61699</v>
      </c>
    </row>
    <row r="9" spans="1:2">
      <c r="A9" s="4" t="s">
        <v>716</v>
      </c>
      <c r="B9" s="5" t="n">
        <v>81796</v>
      </c>
    </row>
    <row r="10" spans="1:2">
      <c r="A10" s="3" t="s">
        <v>717</v>
      </c>
    </row>
    <row r="11" spans="1:2">
      <c r="A11" s="5" t="n">
        <v>2018</v>
      </c>
      <c r="B11" s="5" t="n">
        <v>5315</v>
      </c>
    </row>
    <row r="12" spans="1:2">
      <c r="A12" s="5" t="n">
        <v>2019</v>
      </c>
      <c r="B12" s="5" t="n">
        <v>4573</v>
      </c>
    </row>
    <row r="13" spans="1:2">
      <c r="A13" s="5" t="n">
        <v>2020</v>
      </c>
      <c r="B13" s="5" t="n">
        <v>4294</v>
      </c>
    </row>
    <row r="14" spans="1:2">
      <c r="A14" s="5" t="n">
        <v>2021</v>
      </c>
      <c r="B14" s="5" t="n">
        <v>2752</v>
      </c>
    </row>
    <row r="15" spans="1:2">
      <c r="A15" s="5" t="n">
        <v>2022</v>
      </c>
      <c r="B15" s="5" t="n">
        <v>1754</v>
      </c>
    </row>
    <row r="16" spans="1:2">
      <c r="A16" s="4" t="s">
        <v>627</v>
      </c>
      <c r="B16" s="5" t="n">
        <v>61699</v>
      </c>
    </row>
    <row r="17" spans="1:2">
      <c r="A17" s="4" t="s">
        <v>138</v>
      </c>
      <c r="B17" s="5" t="n">
        <v>80387</v>
      </c>
    </row>
    <row r="18" spans="1:2">
      <c r="A18" s="3" t="s">
        <v>718</v>
      </c>
    </row>
    <row r="19" spans="1:2">
      <c r="A19" s="5" t="n">
        <v>2018</v>
      </c>
      <c r="B19" s="5" t="n">
        <v>592</v>
      </c>
    </row>
    <row r="20" spans="1:2">
      <c r="A20" s="5" t="n">
        <v>2019</v>
      </c>
      <c r="B20" s="5" t="n">
        <v>291</v>
      </c>
    </row>
    <row r="21" spans="1:2">
      <c r="A21" s="5" t="n">
        <v>2020</v>
      </c>
      <c r="B21" s="5" t="n">
        <v>267</v>
      </c>
    </row>
    <row r="22" spans="1:2">
      <c r="A22" s="5" t="n">
        <v>2021</v>
      </c>
      <c r="B22" s="5" t="n">
        <v>178</v>
      </c>
    </row>
    <row r="23" spans="1:2">
      <c r="A23" s="5" t="n">
        <v>2022</v>
      </c>
      <c r="B23" s="5" t="n">
        <v>81</v>
      </c>
    </row>
    <row r="24" spans="1:2">
      <c r="A24" s="4" t="s">
        <v>627</v>
      </c>
      <c r="B24" s="5" t="n">
        <v>0</v>
      </c>
    </row>
    <row r="25" spans="1:2">
      <c r="A25" s="4" t="s">
        <v>138</v>
      </c>
      <c r="B25" s="7" t="n">
        <v>14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9"/>
    <col customWidth="1" max="3" min="3" width="32"/>
    <col customWidth="1" max="4" min="4" width="21"/>
    <col customWidth="1" max="5" min="5" width="21"/>
  </cols>
  <sheetData>
    <row r="1" spans="1:5">
      <c r="A1" s="1" t="s">
        <v>719</v>
      </c>
      <c r="B1" s="2" t="s">
        <v>445</v>
      </c>
      <c r="C1" s="2" t="s">
        <v>720</v>
      </c>
      <c r="D1" s="2" t="s">
        <v>465</v>
      </c>
      <c r="E1" s="2" t="s">
        <v>449</v>
      </c>
    </row>
    <row r="2" spans="1:5">
      <c r="A2" s="3" t="s">
        <v>721</v>
      </c>
    </row>
    <row r="3" spans="1:5">
      <c r="A3" s="4" t="s">
        <v>722</v>
      </c>
      <c r="C3" s="4" t="s">
        <v>470</v>
      </c>
    </row>
    <row r="4" spans="1:5">
      <c r="A4" s="4" t="s">
        <v>723</v>
      </c>
      <c r="C4" s="7" t="n">
        <v>6300</v>
      </c>
      <c r="D4" s="7" t="n">
        <v>5700</v>
      </c>
      <c r="E4" s="7" t="n">
        <v>7400</v>
      </c>
    </row>
    <row r="5" spans="1:5">
      <c r="A5" s="4" t="s">
        <v>450</v>
      </c>
      <c r="B5" s="5" t="n">
        <v>11</v>
      </c>
    </row>
    <row r="6" spans="1:5">
      <c r="A6" s="4" t="s">
        <v>724</v>
      </c>
      <c r="C6" s="5" t="n">
        <v>80387</v>
      </c>
    </row>
    <row r="7" spans="1:5">
      <c r="A7" s="4" t="s">
        <v>725</v>
      </c>
      <c r="C7" s="5" t="n">
        <v>1409</v>
      </c>
    </row>
    <row r="8" spans="1:5">
      <c r="A8" s="4" t="s">
        <v>458</v>
      </c>
    </row>
    <row r="9" spans="1:5">
      <c r="A9" s="3" t="s">
        <v>721</v>
      </c>
    </row>
    <row r="10" spans="1:5">
      <c r="A10" s="4" t="s">
        <v>450</v>
      </c>
      <c r="B10" s="5" t="n">
        <v>11</v>
      </c>
    </row>
    <row r="11" spans="1:5">
      <c r="A11" s="4" t="s">
        <v>724</v>
      </c>
      <c r="C11" s="5" t="n">
        <v>2681</v>
      </c>
    </row>
    <row r="12" spans="1:5">
      <c r="A12" s="4" t="s">
        <v>725</v>
      </c>
      <c r="C12" s="7" t="n">
        <v>1198</v>
      </c>
    </row>
    <row r="13" spans="1:5">
      <c r="A13" s="4" t="s">
        <v>726</v>
      </c>
    </row>
    <row r="14" spans="1:5">
      <c r="A14" s="3" t="s">
        <v>721</v>
      </c>
    </row>
    <row r="15" spans="1:5">
      <c r="A15" s="4" t="s">
        <v>727</v>
      </c>
      <c r="C15" s="5" t="n">
        <v>5</v>
      </c>
    </row>
    <row r="16" spans="1:5">
      <c r="A16" s="4" t="s">
        <v>728</v>
      </c>
    </row>
    <row r="17" spans="1:5">
      <c r="A17" s="3" t="s">
        <v>721</v>
      </c>
    </row>
    <row r="18" spans="1:5">
      <c r="A18" s="4" t="s">
        <v>729</v>
      </c>
      <c r="C18"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96</v>
      </c>
    </row>
    <row r="3" spans="1:4">
      <c r="A3" s="3" t="s">
        <v>172</v>
      </c>
    </row>
    <row r="4" spans="1:4">
      <c r="A4" s="4" t="s">
        <v>124</v>
      </c>
      <c r="B4" s="7" t="n">
        <v>-1488</v>
      </c>
      <c r="C4" s="7" t="n">
        <v>-4840</v>
      </c>
      <c r="D4" s="7" t="n">
        <v>4016</v>
      </c>
    </row>
    <row r="5" spans="1:4">
      <c r="A5" s="3" t="s">
        <v>173</v>
      </c>
    </row>
    <row r="6" spans="1:4">
      <c r="A6" s="4" t="s">
        <v>105</v>
      </c>
      <c r="B6" s="5" t="n">
        <v>18888</v>
      </c>
      <c r="C6" s="5" t="n">
        <v>16281</v>
      </c>
      <c r="D6" s="5" t="n">
        <v>13315</v>
      </c>
    </row>
    <row r="7" spans="1:4">
      <c r="A7" s="4" t="s">
        <v>174</v>
      </c>
      <c r="B7" s="5" t="n">
        <v>1187</v>
      </c>
      <c r="C7" s="5" t="n">
        <v>1166</v>
      </c>
      <c r="D7" s="5" t="n">
        <v>935</v>
      </c>
    </row>
    <row r="8" spans="1:4">
      <c r="A8" s="4" t="s">
        <v>175</v>
      </c>
      <c r="B8" s="5" t="n">
        <v>-449</v>
      </c>
      <c r="C8" s="5" t="n">
        <v>-2437</v>
      </c>
      <c r="D8" s="5" t="n">
        <v>-17692</v>
      </c>
    </row>
    <row r="9" spans="1:4">
      <c r="A9" s="4" t="s">
        <v>114</v>
      </c>
      <c r="B9" s="5" t="n">
        <v>0</v>
      </c>
      <c r="C9" s="5" t="n">
        <v>0</v>
      </c>
      <c r="D9" s="5" t="n">
        <v>2763</v>
      </c>
    </row>
    <row r="10" spans="1:4">
      <c r="A10" s="4" t="s">
        <v>176</v>
      </c>
      <c r="B10" s="5" t="n">
        <v>244</v>
      </c>
      <c r="C10" s="5" t="n">
        <v>0</v>
      </c>
      <c r="D10" s="5" t="n">
        <v>0</v>
      </c>
    </row>
    <row r="11" spans="1:4">
      <c r="A11" s="4" t="s">
        <v>57</v>
      </c>
      <c r="B11" s="5" t="n">
        <v>-3497</v>
      </c>
      <c r="C11" s="5" t="n">
        <v>249</v>
      </c>
      <c r="D11" s="5" t="n">
        <v>59</v>
      </c>
    </row>
    <row r="12" spans="1:4">
      <c r="A12" s="4" t="s">
        <v>177</v>
      </c>
      <c r="B12" s="5" t="n">
        <v>0</v>
      </c>
      <c r="C12" s="5" t="n">
        <v>-157</v>
      </c>
      <c r="D12" s="5" t="n">
        <v>55</v>
      </c>
    </row>
    <row r="13" spans="1:4">
      <c r="A13" s="4" t="s">
        <v>156</v>
      </c>
      <c r="B13" s="5" t="n">
        <v>3309</v>
      </c>
      <c r="C13" s="5" t="n">
        <v>2640</v>
      </c>
      <c r="D13" s="5" t="n">
        <v>1932</v>
      </c>
    </row>
    <row r="14" spans="1:4">
      <c r="A14" s="4" t="s">
        <v>178</v>
      </c>
      <c r="B14" s="5" t="n">
        <v>528</v>
      </c>
      <c r="C14" s="5" t="n">
        <v>433</v>
      </c>
      <c r="D14" s="5" t="n">
        <v>654</v>
      </c>
    </row>
    <row r="15" spans="1:4">
      <c r="A15" s="4" t="s">
        <v>179</v>
      </c>
      <c r="B15" s="5" t="n">
        <v>1670</v>
      </c>
      <c r="C15" s="5" t="n">
        <v>339</v>
      </c>
      <c r="D15" s="5" t="n">
        <v>0</v>
      </c>
    </row>
    <row r="16" spans="1:4">
      <c r="A16" s="3" t="s">
        <v>180</v>
      </c>
    </row>
    <row r="17" spans="1:4">
      <c r="A17" s="4" t="s">
        <v>181</v>
      </c>
      <c r="B17" s="5" t="n">
        <v>-4130</v>
      </c>
      <c r="C17" s="5" t="n">
        <v>-3183</v>
      </c>
      <c r="D17" s="5" t="n">
        <v>-1901</v>
      </c>
    </row>
    <row r="18" spans="1:4">
      <c r="A18" s="4" t="s">
        <v>182</v>
      </c>
      <c r="B18" s="5" t="n">
        <v>-88</v>
      </c>
      <c r="C18" s="5" t="n">
        <v>-110</v>
      </c>
      <c r="D18" s="5" t="n">
        <v>-167</v>
      </c>
    </row>
    <row r="19" spans="1:4">
      <c r="A19" s="4" t="s">
        <v>75</v>
      </c>
      <c r="B19" s="5" t="n">
        <v>-35</v>
      </c>
      <c r="C19" s="5" t="n">
        <v>74</v>
      </c>
      <c r="D19" s="5" t="n">
        <v>234</v>
      </c>
    </row>
    <row r="20" spans="1:4">
      <c r="A20" s="4" t="s">
        <v>76</v>
      </c>
      <c r="B20" s="5" t="n">
        <v>-1194</v>
      </c>
      <c r="C20" s="5" t="n">
        <v>-2149</v>
      </c>
      <c r="D20" s="5" t="n">
        <v>556</v>
      </c>
    </row>
    <row r="21" spans="1:4">
      <c r="A21" s="4" t="s">
        <v>80</v>
      </c>
      <c r="B21" s="5" t="n">
        <v>-2543</v>
      </c>
      <c r="C21" s="5" t="n">
        <v>-1006</v>
      </c>
      <c r="D21" s="5" t="n">
        <v>3381</v>
      </c>
    </row>
    <row r="22" spans="1:4">
      <c r="A22" s="4" t="s">
        <v>82</v>
      </c>
      <c r="B22" s="5" t="n">
        <v>2114</v>
      </c>
      <c r="C22" s="5" t="n">
        <v>-1738</v>
      </c>
      <c r="D22" s="5" t="n">
        <v>5944</v>
      </c>
    </row>
    <row r="23" spans="1:4">
      <c r="A23" s="4" t="s">
        <v>183</v>
      </c>
      <c r="B23" s="5" t="n">
        <v>14516</v>
      </c>
      <c r="C23" s="5" t="n">
        <v>5562</v>
      </c>
      <c r="D23" s="5" t="n">
        <v>14084</v>
      </c>
    </row>
    <row r="24" spans="1:4">
      <c r="A24" s="3" t="s">
        <v>184</v>
      </c>
    </row>
    <row r="25" spans="1:4">
      <c r="A25" s="4" t="s">
        <v>185</v>
      </c>
      <c r="B25" s="5" t="n">
        <v>-9779</v>
      </c>
      <c r="C25" s="5" t="n">
        <v>-33511</v>
      </c>
      <c r="D25" s="5" t="n">
        <v>-16542</v>
      </c>
    </row>
    <row r="26" spans="1:4">
      <c r="A26" s="4" t="s">
        <v>186</v>
      </c>
      <c r="B26" s="5" t="n">
        <v>0</v>
      </c>
      <c r="C26" s="5" t="n">
        <v>-22603</v>
      </c>
      <c r="D26" s="5" t="n">
        <v>0</v>
      </c>
    </row>
    <row r="27" spans="1:4">
      <c r="A27" s="4" t="s">
        <v>187</v>
      </c>
      <c r="B27" s="5" t="n">
        <v>0</v>
      </c>
      <c r="C27" s="5" t="n">
        <v>0</v>
      </c>
      <c r="D27" s="5" t="n">
        <v>-6421</v>
      </c>
    </row>
    <row r="28" spans="1:4">
      <c r="A28" s="4" t="s">
        <v>188</v>
      </c>
      <c r="B28" s="5" t="n">
        <v>0</v>
      </c>
      <c r="C28" s="5" t="n">
        <v>0</v>
      </c>
      <c r="D28" s="5" t="n">
        <v>-22651</v>
      </c>
    </row>
    <row r="29" spans="1:4">
      <c r="A29" s="4" t="s">
        <v>189</v>
      </c>
      <c r="B29" s="5" t="n">
        <v>0</v>
      </c>
      <c r="C29" s="5" t="n">
        <v>0</v>
      </c>
      <c r="D29" s="5" t="n">
        <v>-8856</v>
      </c>
    </row>
    <row r="30" spans="1:4">
      <c r="A30" s="4" t="s">
        <v>190</v>
      </c>
      <c r="B30" s="5" t="n">
        <v>-6679</v>
      </c>
      <c r="C30" s="5" t="n">
        <v>0</v>
      </c>
      <c r="D30" s="5" t="n">
        <v>0</v>
      </c>
    </row>
    <row r="31" spans="1:4">
      <c r="A31" s="4" t="s">
        <v>191</v>
      </c>
      <c r="B31" s="5" t="n">
        <v>28</v>
      </c>
      <c r="C31" s="5" t="n">
        <v>5898</v>
      </c>
      <c r="D31" s="5" t="n">
        <v>38681</v>
      </c>
    </row>
    <row r="32" spans="1:4">
      <c r="A32" s="4" t="s">
        <v>192</v>
      </c>
      <c r="B32" s="5" t="n">
        <v>0</v>
      </c>
      <c r="C32" s="5" t="n">
        <v>0</v>
      </c>
      <c r="D32" s="5" t="n">
        <v>909</v>
      </c>
    </row>
    <row r="33" spans="1:4">
      <c r="A33" s="4" t="s">
        <v>193</v>
      </c>
      <c r="B33" s="5" t="n">
        <v>694</v>
      </c>
      <c r="C33" s="5" t="n">
        <v>2309</v>
      </c>
      <c r="D33" s="5" t="n">
        <v>3509</v>
      </c>
    </row>
    <row r="34" spans="1:4">
      <c r="A34" s="4" t="s">
        <v>194</v>
      </c>
      <c r="B34" s="5" t="n">
        <v>-409</v>
      </c>
      <c r="C34" s="5" t="n">
        <v>-943</v>
      </c>
      <c r="D34" s="5" t="n">
        <v>-652</v>
      </c>
    </row>
    <row r="35" spans="1:4">
      <c r="A35" s="4" t="s">
        <v>195</v>
      </c>
      <c r="B35" s="5" t="n">
        <v>0</v>
      </c>
      <c r="C35" s="5" t="n">
        <v>0</v>
      </c>
      <c r="D35" s="5" t="n">
        <v>-18720</v>
      </c>
    </row>
    <row r="36" spans="1:4">
      <c r="A36" s="4" t="s">
        <v>196</v>
      </c>
      <c r="B36" s="5" t="n">
        <v>0</v>
      </c>
      <c r="C36" s="5" t="n">
        <v>18085</v>
      </c>
      <c r="D36" s="5" t="n">
        <v>635</v>
      </c>
    </row>
    <row r="37" spans="1:4">
      <c r="A37" s="4" t="s">
        <v>197</v>
      </c>
      <c r="B37" s="5" t="n">
        <v>0</v>
      </c>
      <c r="C37" s="5" t="n">
        <v>77</v>
      </c>
      <c r="D37" s="5" t="n">
        <v>28</v>
      </c>
    </row>
    <row r="38" spans="1:4">
      <c r="A38" s="4" t="s">
        <v>198</v>
      </c>
      <c r="B38" s="5" t="n">
        <v>-16145</v>
      </c>
      <c r="C38" s="5" t="n">
        <v>-30688</v>
      </c>
      <c r="D38" s="5" t="n">
        <v>-30080</v>
      </c>
    </row>
    <row r="39" spans="1:4">
      <c r="A39" s="3" t="s">
        <v>199</v>
      </c>
    </row>
    <row r="40" spans="1:4">
      <c r="A40" s="4" t="s">
        <v>200</v>
      </c>
      <c r="B40" s="5" t="n">
        <v>3297</v>
      </c>
      <c r="C40" s="5" t="n">
        <v>24766</v>
      </c>
      <c r="D40" s="5" t="n">
        <v>90772</v>
      </c>
    </row>
    <row r="41" spans="1:4">
      <c r="A41" s="4" t="s">
        <v>201</v>
      </c>
      <c r="B41" s="5" t="n">
        <v>-1373</v>
      </c>
      <c r="C41" s="5" t="n">
        <v>-4939</v>
      </c>
      <c r="D41" s="5" t="n">
        <v>-30528</v>
      </c>
    </row>
    <row r="42" spans="1:4">
      <c r="A42" s="4" t="s">
        <v>202</v>
      </c>
      <c r="B42" s="5" t="n">
        <v>0</v>
      </c>
      <c r="C42" s="5" t="n">
        <v>0</v>
      </c>
      <c r="D42" s="5" t="n">
        <v>-30825</v>
      </c>
    </row>
    <row r="43" spans="1:4">
      <c r="A43" s="4" t="s">
        <v>203</v>
      </c>
      <c r="B43" s="5" t="n">
        <v>-41</v>
      </c>
      <c r="C43" s="5" t="n">
        <v>-181</v>
      </c>
      <c r="D43" s="5" t="n">
        <v>-4028</v>
      </c>
    </row>
    <row r="44" spans="1:4">
      <c r="A44" s="4" t="s">
        <v>204</v>
      </c>
      <c r="B44" s="5" t="n">
        <v>0</v>
      </c>
      <c r="C44" s="5" t="n">
        <v>3193</v>
      </c>
      <c r="D44" s="5" t="n">
        <v>23461</v>
      </c>
    </row>
    <row r="45" spans="1:4">
      <c r="A45" s="4" t="s">
        <v>205</v>
      </c>
      <c r="B45" s="5" t="n">
        <v>-3057</v>
      </c>
      <c r="C45" s="5" t="n">
        <v>-3593</v>
      </c>
      <c r="D45" s="5" t="n">
        <v>-2638</v>
      </c>
    </row>
    <row r="46" spans="1:4">
      <c r="A46" s="4" t="s">
        <v>206</v>
      </c>
      <c r="B46" s="5" t="n">
        <v>-361</v>
      </c>
      <c r="C46" s="5" t="n">
        <v>-353</v>
      </c>
      <c r="D46" s="5" t="n">
        <v>-347</v>
      </c>
    </row>
    <row r="47" spans="1:4">
      <c r="A47" s="4" t="s">
        <v>207</v>
      </c>
      <c r="B47" s="5" t="n">
        <v>0</v>
      </c>
      <c r="C47" s="5" t="n">
        <v>18460</v>
      </c>
      <c r="D47" s="5" t="n">
        <v>0</v>
      </c>
    </row>
    <row r="48" spans="1:4">
      <c r="A48" s="4" t="s">
        <v>208</v>
      </c>
      <c r="B48" s="5" t="n">
        <v>413</v>
      </c>
      <c r="C48" s="5" t="n">
        <v>180</v>
      </c>
      <c r="D48" s="5" t="n">
        <v>-20</v>
      </c>
    </row>
    <row r="49" spans="1:4">
      <c r="A49" s="4" t="s">
        <v>209</v>
      </c>
      <c r="B49" s="5" t="n">
        <v>-1122</v>
      </c>
      <c r="C49" s="5" t="n">
        <v>37533</v>
      </c>
      <c r="D49" s="5" t="n">
        <v>45847</v>
      </c>
    </row>
    <row r="50" spans="1:4">
      <c r="A50" s="3" t="s">
        <v>210</v>
      </c>
    </row>
    <row r="51" spans="1:4">
      <c r="A51" s="4" t="s">
        <v>211</v>
      </c>
      <c r="B51" s="5" t="n">
        <v>-2751</v>
      </c>
      <c r="C51" s="5" t="n">
        <v>12407</v>
      </c>
      <c r="D51" s="5" t="n">
        <v>29851</v>
      </c>
    </row>
    <row r="52" spans="1:4">
      <c r="A52" s="4" t="s">
        <v>212</v>
      </c>
      <c r="B52" s="5" t="n">
        <v>47609</v>
      </c>
      <c r="C52" s="5" t="n">
        <v>35202</v>
      </c>
      <c r="D52" s="5" t="n">
        <v>5351</v>
      </c>
    </row>
    <row r="53" spans="1:4">
      <c r="A53" s="4" t="s">
        <v>213</v>
      </c>
      <c r="B53" s="5" t="n">
        <v>44858</v>
      </c>
      <c r="C53" s="5" t="n">
        <v>47609</v>
      </c>
      <c r="D53" s="5" t="n">
        <v>35202</v>
      </c>
    </row>
    <row r="54" spans="1:4">
      <c r="A54" s="3" t="s">
        <v>214</v>
      </c>
    </row>
    <row r="55" spans="1:4">
      <c r="A55" s="4" t="s">
        <v>215</v>
      </c>
      <c r="B55" s="5" t="n">
        <v>189</v>
      </c>
      <c r="C55" s="5" t="n">
        <v>111</v>
      </c>
      <c r="D55" s="5" t="n">
        <v>30</v>
      </c>
    </row>
    <row r="56" spans="1:4">
      <c r="A56" s="4" t="s">
        <v>216</v>
      </c>
      <c r="B56" s="5" t="n">
        <v>7016</v>
      </c>
      <c r="C56" s="5" t="n">
        <v>5485</v>
      </c>
      <c r="D56" s="5" t="n">
        <v>5604</v>
      </c>
    </row>
    <row r="57" spans="1:4">
      <c r="A57" s="3" t="s">
        <v>217</v>
      </c>
    </row>
    <row r="58" spans="1:4">
      <c r="A58" s="4" t="s">
        <v>218</v>
      </c>
      <c r="B58" s="5" t="n">
        <v>61445</v>
      </c>
      <c r="C58" s="5" t="n">
        <v>1469</v>
      </c>
      <c r="D58" s="5" t="n">
        <v>0</v>
      </c>
    </row>
    <row r="59" spans="1:4">
      <c r="A59" s="4" t="s">
        <v>219</v>
      </c>
      <c r="B59" s="5" t="n">
        <v>34359</v>
      </c>
      <c r="C59" s="5" t="n">
        <v>0</v>
      </c>
      <c r="D59" s="5" t="n">
        <v>0</v>
      </c>
    </row>
    <row r="60" spans="1:4">
      <c r="A60" s="4" t="s">
        <v>220</v>
      </c>
      <c r="B60" s="5" t="n">
        <v>4432</v>
      </c>
      <c r="C60" s="5" t="n">
        <v>0</v>
      </c>
      <c r="D60" s="5" t="n">
        <v>0</v>
      </c>
    </row>
    <row r="61" spans="1:4">
      <c r="A61" s="4" t="s">
        <v>221</v>
      </c>
      <c r="B61" s="5" t="n">
        <v>3581</v>
      </c>
      <c r="C61" s="5" t="n">
        <v>0</v>
      </c>
      <c r="D61" s="5" t="n">
        <v>0</v>
      </c>
    </row>
    <row r="62" spans="1:4">
      <c r="A62" s="4" t="s">
        <v>222</v>
      </c>
      <c r="B62" s="5" t="n">
        <v>542</v>
      </c>
      <c r="C62" s="5" t="n">
        <v>1352</v>
      </c>
      <c r="D62" s="5" t="n">
        <v>0</v>
      </c>
    </row>
    <row r="63" spans="1:4">
      <c r="A63" s="4" t="s">
        <v>223</v>
      </c>
      <c r="B63" s="5" t="n">
        <v>402</v>
      </c>
      <c r="C63" s="5" t="n">
        <v>2238</v>
      </c>
      <c r="D63" s="5" t="n">
        <v>2930</v>
      </c>
    </row>
    <row r="64" spans="1:4">
      <c r="A64" s="4" t="s">
        <v>224</v>
      </c>
      <c r="B64" s="5" t="n">
        <v>287</v>
      </c>
      <c r="C64" s="5" t="n">
        <v>0</v>
      </c>
      <c r="D64" s="5" t="n">
        <v>0</v>
      </c>
    </row>
    <row r="65" spans="1:4">
      <c r="A65" s="4" t="s">
        <v>225</v>
      </c>
      <c r="B65" s="5" t="n">
        <v>0</v>
      </c>
      <c r="C65" s="5" t="n">
        <v>12020</v>
      </c>
      <c r="D65" s="5" t="n">
        <v>11171</v>
      </c>
    </row>
    <row r="66" spans="1:4">
      <c r="A66" s="4" t="s">
        <v>226</v>
      </c>
      <c r="B66" s="5" t="n">
        <v>0</v>
      </c>
      <c r="C66" s="5" t="n">
        <v>10861</v>
      </c>
      <c r="D66" s="5" t="n">
        <v>0</v>
      </c>
    </row>
    <row r="67" spans="1:4">
      <c r="A67" s="4" t="s">
        <v>227</v>
      </c>
      <c r="B67" s="5" t="n">
        <v>0</v>
      </c>
      <c r="C67" s="5" t="n">
        <v>5755</v>
      </c>
      <c r="D67" s="5" t="n">
        <v>0</v>
      </c>
    </row>
    <row r="68" spans="1:4">
      <c r="A68" s="4" t="s">
        <v>228</v>
      </c>
      <c r="B68" s="5" t="n">
        <v>0</v>
      </c>
      <c r="C68" s="5" t="n">
        <v>965</v>
      </c>
      <c r="D68" s="5" t="n">
        <v>0</v>
      </c>
    </row>
    <row r="69" spans="1:4">
      <c r="A69" s="4" t="s">
        <v>229</v>
      </c>
      <c r="B69" s="5" t="n">
        <v>0</v>
      </c>
      <c r="C69" s="5" t="n">
        <v>25</v>
      </c>
      <c r="D69" s="5" t="n">
        <v>261</v>
      </c>
    </row>
    <row r="70" spans="1:4">
      <c r="A70" s="4" t="s">
        <v>230</v>
      </c>
      <c r="B70" s="7" t="n">
        <v>0</v>
      </c>
      <c r="C70" s="7" t="n">
        <v>0</v>
      </c>
      <c r="D70" s="7" t="n">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0</v>
      </c>
      <c r="B1" s="2" t="s">
        <v>670</v>
      </c>
    </row>
    <row r="2" spans="1:3">
      <c r="B2" s="2" t="s">
        <v>731</v>
      </c>
      <c r="C2" s="2" t="s">
        <v>2</v>
      </c>
    </row>
    <row r="3" spans="1:3">
      <c r="A3" s="4" t="s">
        <v>732</v>
      </c>
    </row>
    <row r="4" spans="1:3">
      <c r="A4" s="3" t="s">
        <v>733</v>
      </c>
    </row>
    <row r="5" spans="1:3">
      <c r="A5" s="4" t="s">
        <v>734</v>
      </c>
      <c r="C5" s="5" t="n">
        <v>2000000</v>
      </c>
    </row>
    <row r="6" spans="1:3">
      <c r="A6" s="4" t="s">
        <v>735</v>
      </c>
      <c r="C6" s="5" t="n">
        <v>0</v>
      </c>
    </row>
    <row r="7" spans="1:3">
      <c r="A7" s="4" t="s">
        <v>736</v>
      </c>
    </row>
    <row r="8" spans="1:3">
      <c r="A8" s="3" t="s">
        <v>733</v>
      </c>
    </row>
    <row r="9" spans="1:3">
      <c r="A9" s="4" t="s">
        <v>734</v>
      </c>
      <c r="B9" s="5" t="n">
        <v>2900000</v>
      </c>
      <c r="C9" s="5" t="n">
        <v>1400000</v>
      </c>
    </row>
    <row r="10" spans="1:3">
      <c r="A10" s="4" t="s">
        <v>735</v>
      </c>
      <c r="C10" s="5" t="n">
        <v>1379117</v>
      </c>
    </row>
    <row r="11" spans="1:3">
      <c r="A11" s="4" t="s">
        <v>737</v>
      </c>
      <c r="B11" s="5" t="n">
        <v>1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96</v>
      </c>
    </row>
    <row r="3" spans="1:4">
      <c r="A3" s="3" t="s">
        <v>733</v>
      </c>
    </row>
    <row r="4" spans="1:4">
      <c r="A4" s="4" t="s">
        <v>739</v>
      </c>
      <c r="B4" s="7" t="n">
        <v>3309</v>
      </c>
      <c r="C4" s="7" t="n">
        <v>2640</v>
      </c>
      <c r="D4" s="7" t="n">
        <v>1932</v>
      </c>
    </row>
    <row r="5" spans="1:4">
      <c r="A5" s="4" t="s">
        <v>740</v>
      </c>
    </row>
    <row r="6" spans="1:4">
      <c r="A6" s="3" t="s">
        <v>733</v>
      </c>
    </row>
    <row r="7" spans="1:4">
      <c r="A7" s="4" t="s">
        <v>739</v>
      </c>
      <c r="B7" s="5" t="n">
        <v>69</v>
      </c>
      <c r="C7" s="5" t="n">
        <v>51</v>
      </c>
      <c r="D7" s="5" t="n">
        <v>0</v>
      </c>
    </row>
    <row r="8" spans="1:4">
      <c r="A8" s="4" t="s">
        <v>741</v>
      </c>
    </row>
    <row r="9" spans="1:4">
      <c r="A9" s="3" t="s">
        <v>733</v>
      </c>
    </row>
    <row r="10" spans="1:4">
      <c r="A10" s="4" t="s">
        <v>739</v>
      </c>
      <c r="B10" s="5" t="n">
        <v>2582</v>
      </c>
      <c r="C10" s="5" t="n">
        <v>2135</v>
      </c>
      <c r="D10" s="5" t="n">
        <v>1476</v>
      </c>
    </row>
    <row r="11" spans="1:4">
      <c r="A11" s="4" t="s">
        <v>742</v>
      </c>
    </row>
    <row r="12" spans="1:4">
      <c r="A12" s="3" t="s">
        <v>733</v>
      </c>
    </row>
    <row r="13" spans="1:4">
      <c r="A13" s="4" t="s">
        <v>739</v>
      </c>
      <c r="B13" s="5" t="n">
        <v>180</v>
      </c>
      <c r="C13" s="5" t="n">
        <v>0</v>
      </c>
      <c r="D13" s="5" t="n">
        <v>0</v>
      </c>
    </row>
    <row r="14" spans="1:4">
      <c r="A14" s="4" t="s">
        <v>743</v>
      </c>
    </row>
    <row r="15" spans="1:4">
      <c r="A15" s="3" t="s">
        <v>733</v>
      </c>
    </row>
    <row r="16" spans="1:4">
      <c r="A16" s="4" t="s">
        <v>739</v>
      </c>
      <c r="B16" s="5" t="n">
        <v>434</v>
      </c>
      <c r="C16" s="5" t="n">
        <v>419</v>
      </c>
      <c r="D16" s="5" t="n">
        <v>437</v>
      </c>
    </row>
    <row r="17" spans="1:4">
      <c r="A17" s="4" t="s">
        <v>744</v>
      </c>
    </row>
    <row r="18" spans="1:4">
      <c r="A18" s="3" t="s">
        <v>733</v>
      </c>
    </row>
    <row r="19" spans="1:4">
      <c r="A19" s="4" t="s">
        <v>739</v>
      </c>
      <c r="B19" s="7" t="n">
        <v>44</v>
      </c>
      <c r="C19" s="7" t="n">
        <v>35</v>
      </c>
      <c r="D19" s="7"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45</v>
      </c>
      <c r="B1" s="2" t="s">
        <v>1</v>
      </c>
    </row>
    <row r="2" spans="1:2">
      <c r="B2" s="2" t="s">
        <v>2</v>
      </c>
    </row>
    <row r="3" spans="1:2">
      <c r="A3" s="3" t="s">
        <v>733</v>
      </c>
    </row>
    <row r="4" spans="1:2">
      <c r="A4" s="4" t="s">
        <v>746</v>
      </c>
      <c r="B4" s="4" t="s">
        <v>747</v>
      </c>
    </row>
    <row r="5" spans="1:2">
      <c r="A5" s="4" t="s">
        <v>748</v>
      </c>
      <c r="B5" s="4" t="s">
        <v>749</v>
      </c>
    </row>
    <row r="6" spans="1:2">
      <c r="A6" s="4" t="s">
        <v>750</v>
      </c>
      <c r="B6" s="4" t="s">
        <v>751</v>
      </c>
    </row>
    <row r="7" spans="1:2">
      <c r="A7" s="4" t="s">
        <v>752</v>
      </c>
      <c r="B7" s="4" t="s">
        <v>753</v>
      </c>
    </row>
    <row r="8" spans="1:2">
      <c r="A8" s="4" t="s">
        <v>754</v>
      </c>
      <c r="B8" s="4" t="s">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96</v>
      </c>
    </row>
    <row r="3" spans="1:4">
      <c r="A3" s="3" t="s">
        <v>756</v>
      </c>
    </row>
    <row r="4" spans="1:4">
      <c r="A4" s="4" t="s">
        <v>757</v>
      </c>
      <c r="B4" s="5" t="n">
        <v>132868</v>
      </c>
      <c r="C4" s="5" t="n">
        <v>71676</v>
      </c>
    </row>
    <row r="5" spans="1:4">
      <c r="A5" s="4" t="s">
        <v>758</v>
      </c>
      <c r="B5" s="5" t="n">
        <v>0</v>
      </c>
      <c r="C5" s="5" t="n">
        <v>81130</v>
      </c>
      <c r="D5" s="5" t="n">
        <v>0</v>
      </c>
    </row>
    <row r="6" spans="1:4">
      <c r="A6" s="4" t="s">
        <v>759</v>
      </c>
      <c r="B6" s="5" t="n">
        <v>-23151</v>
      </c>
    </row>
    <row r="7" spans="1:4">
      <c r="A7" s="4" t="s">
        <v>760</v>
      </c>
      <c r="B7" s="5" t="n">
        <v>-18890</v>
      </c>
    </row>
    <row r="8" spans="1:4">
      <c r="A8" s="4" t="s">
        <v>757</v>
      </c>
      <c r="B8" s="5" t="n">
        <v>90827</v>
      </c>
      <c r="C8" s="5" t="n">
        <v>132868</v>
      </c>
      <c r="D8" s="5" t="n">
        <v>71676</v>
      </c>
    </row>
    <row r="9" spans="1:4">
      <c r="A9" s="4" t="s">
        <v>761</v>
      </c>
      <c r="B9" s="5" t="n">
        <v>29980</v>
      </c>
    </row>
    <row r="10" spans="1:4">
      <c r="A10" s="3" t="s">
        <v>762</v>
      </c>
    </row>
    <row r="11" spans="1:4">
      <c r="A11" s="4" t="s">
        <v>763</v>
      </c>
      <c r="B11" s="8" t="n">
        <v>8.91</v>
      </c>
    </row>
    <row r="12" spans="1:4">
      <c r="A12" s="4" t="s">
        <v>764</v>
      </c>
      <c r="B12" s="5" t="n">
        <v>0</v>
      </c>
    </row>
    <row r="13" spans="1:4">
      <c r="A13" s="4" t="s">
        <v>765</v>
      </c>
      <c r="B13" s="9" t="n">
        <v>8.74</v>
      </c>
    </row>
    <row r="14" spans="1:4">
      <c r="A14" s="4" t="s">
        <v>766</v>
      </c>
      <c r="B14" s="9" t="n">
        <v>12.27</v>
      </c>
    </row>
    <row r="15" spans="1:4">
      <c r="A15" s="4" t="s">
        <v>763</v>
      </c>
      <c r="B15" s="9" t="n">
        <v>8.26</v>
      </c>
      <c r="C15" s="8" t="n">
        <v>8.91</v>
      </c>
    </row>
    <row r="16" spans="1:4">
      <c r="A16" s="4" t="s">
        <v>767</v>
      </c>
      <c r="B16" s="8" t="n">
        <v>8.36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8</v>
      </c>
      <c r="B1" s="2" t="s">
        <v>1</v>
      </c>
    </row>
    <row r="2" spans="1:4">
      <c r="B2" s="2" t="s">
        <v>2</v>
      </c>
      <c r="C2" s="2" t="s">
        <v>769</v>
      </c>
      <c r="D2" s="2" t="s">
        <v>623</v>
      </c>
    </row>
    <row r="3" spans="1:4">
      <c r="A3" s="3" t="s">
        <v>770</v>
      </c>
    </row>
    <row r="4" spans="1:4">
      <c r="A4" s="4" t="s">
        <v>771</v>
      </c>
      <c r="B4" s="8" t="n">
        <v>9.85</v>
      </c>
      <c r="C4" s="8" t="n">
        <v>8.65</v>
      </c>
      <c r="D4" s="8" t="n">
        <v>8.34</v>
      </c>
    </row>
    <row r="5" spans="1:4">
      <c r="A5" s="4" t="s">
        <v>740</v>
      </c>
    </row>
    <row r="6" spans="1:4">
      <c r="A6" s="3" t="s">
        <v>770</v>
      </c>
    </row>
    <row r="7" spans="1:4">
      <c r="A7" s="4" t="s">
        <v>772</v>
      </c>
      <c r="B7" s="5" t="n">
        <v>90827</v>
      </c>
    </row>
    <row r="8" spans="1:4">
      <c r="A8" s="4" t="s">
        <v>773</v>
      </c>
      <c r="B8" s="4" t="s">
        <v>774</v>
      </c>
    </row>
    <row r="9" spans="1:4">
      <c r="A9" s="4" t="s">
        <v>775</v>
      </c>
      <c r="B9" s="8" t="n">
        <v>8.26</v>
      </c>
    </row>
    <row r="10" spans="1:4">
      <c r="A10" s="4" t="s">
        <v>776</v>
      </c>
      <c r="B10" s="7" t="n">
        <v>145</v>
      </c>
    </row>
    <row r="11" spans="1:4">
      <c r="A11" s="4" t="s">
        <v>777</v>
      </c>
      <c r="B11" s="5" t="n">
        <v>29980</v>
      </c>
    </row>
    <row r="12" spans="1:4">
      <c r="A12" s="4" t="s">
        <v>778</v>
      </c>
      <c r="B12" s="8" t="n">
        <v>8.369999999999999</v>
      </c>
    </row>
    <row r="13" spans="1:4">
      <c r="A13" s="4" t="s">
        <v>779</v>
      </c>
      <c r="B13" s="7" t="n">
        <v>44</v>
      </c>
    </row>
    <row r="14" spans="1:4">
      <c r="A14" s="4" t="s">
        <v>780</v>
      </c>
    </row>
    <row r="15" spans="1:4">
      <c r="A15" s="3" t="s">
        <v>770</v>
      </c>
    </row>
    <row r="16" spans="1:4">
      <c r="A16" s="4" t="s">
        <v>781</v>
      </c>
      <c r="B16" s="8" t="n">
        <v>8.199999999999999</v>
      </c>
    </row>
    <row r="17" spans="1:4">
      <c r="A17" s="4" t="s">
        <v>772</v>
      </c>
      <c r="B17" s="5" t="n">
        <v>81130</v>
      </c>
    </row>
    <row r="18" spans="1:4">
      <c r="A18" s="4" t="s">
        <v>773</v>
      </c>
      <c r="B18" s="4" t="s">
        <v>782</v>
      </c>
    </row>
    <row r="19" spans="1:4">
      <c r="A19" s="4" t="s">
        <v>775</v>
      </c>
      <c r="B19" s="8" t="n">
        <v>8.199999999999999</v>
      </c>
    </row>
    <row r="20" spans="1:4">
      <c r="A20" s="4" t="s">
        <v>776</v>
      </c>
      <c r="B20" s="7" t="n">
        <v>134</v>
      </c>
    </row>
    <row r="21" spans="1:4">
      <c r="A21" s="4" t="s">
        <v>777</v>
      </c>
      <c r="B21" s="5" t="n">
        <v>20283</v>
      </c>
    </row>
    <row r="22" spans="1:4">
      <c r="A22" s="4" t="s">
        <v>778</v>
      </c>
      <c r="B22" s="8" t="n">
        <v>8.199999999999999</v>
      </c>
    </row>
    <row r="23" spans="1:4">
      <c r="A23" s="4" t="s">
        <v>779</v>
      </c>
      <c r="B23" s="7" t="n">
        <v>33</v>
      </c>
    </row>
    <row r="24" spans="1:4">
      <c r="A24" s="4" t="s">
        <v>783</v>
      </c>
    </row>
    <row r="25" spans="1:4">
      <c r="A25" s="3" t="s">
        <v>770</v>
      </c>
    </row>
    <row r="26" spans="1:4">
      <c r="A26" s="4" t="s">
        <v>781</v>
      </c>
      <c r="B26" s="8" t="n">
        <v>8.74</v>
      </c>
    </row>
    <row r="27" spans="1:4">
      <c r="A27" s="4" t="s">
        <v>772</v>
      </c>
      <c r="B27" s="5" t="n">
        <v>9697</v>
      </c>
    </row>
    <row r="28" spans="1:4">
      <c r="A28" s="4" t="s">
        <v>773</v>
      </c>
      <c r="B28" s="4" t="s">
        <v>784</v>
      </c>
    </row>
    <row r="29" spans="1:4">
      <c r="A29" s="4" t="s">
        <v>775</v>
      </c>
      <c r="B29" s="8" t="n">
        <v>8.74</v>
      </c>
    </row>
    <row r="30" spans="1:4">
      <c r="A30" s="4" t="s">
        <v>776</v>
      </c>
      <c r="B30" s="7" t="n">
        <v>11</v>
      </c>
    </row>
    <row r="31" spans="1:4">
      <c r="A31" s="4" t="s">
        <v>777</v>
      </c>
      <c r="B31" s="5" t="n">
        <v>9697</v>
      </c>
    </row>
    <row r="32" spans="1:4">
      <c r="A32" s="4" t="s">
        <v>778</v>
      </c>
      <c r="B32" s="8" t="n">
        <v>8.74</v>
      </c>
    </row>
    <row r="33" spans="1:4">
      <c r="A33" s="4" t="s">
        <v>779</v>
      </c>
      <c r="B33" s="7" t="n">
        <v>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96</v>
      </c>
    </row>
    <row r="3" spans="1:4">
      <c r="A3" s="3" t="s">
        <v>733</v>
      </c>
    </row>
    <row r="4" spans="1:4">
      <c r="A4" s="4" t="s">
        <v>739</v>
      </c>
      <c r="B4" s="7" t="n">
        <v>3309</v>
      </c>
      <c r="C4" s="7" t="n">
        <v>2640</v>
      </c>
      <c r="D4" s="7" t="n">
        <v>1932</v>
      </c>
    </row>
    <row r="5" spans="1:4">
      <c r="A5" s="4" t="s">
        <v>741</v>
      </c>
    </row>
    <row r="6" spans="1:4">
      <c r="A6" s="3" t="s">
        <v>733</v>
      </c>
    </row>
    <row r="7" spans="1:4">
      <c r="A7" s="4" t="s">
        <v>786</v>
      </c>
      <c r="B7" s="5" t="n">
        <v>483020</v>
      </c>
      <c r="C7" s="5" t="n">
        <v>297989</v>
      </c>
      <c r="D7" s="5" t="n">
        <v>998883</v>
      </c>
    </row>
    <row r="8" spans="1:4">
      <c r="A8" s="4" t="s">
        <v>787</v>
      </c>
      <c r="B8" s="4" t="s">
        <v>788</v>
      </c>
    </row>
    <row r="9" spans="1:4">
      <c r="A9" s="4" t="s">
        <v>789</v>
      </c>
      <c r="B9" s="4" t="s">
        <v>790</v>
      </c>
    </row>
    <row r="10" spans="1:4">
      <c r="A10" s="4" t="s">
        <v>791</v>
      </c>
      <c r="B10" s="5" t="n">
        <v>1246966</v>
      </c>
      <c r="C10" s="5" t="n">
        <v>1036680</v>
      </c>
      <c r="D10" s="5" t="n">
        <v>1224920</v>
      </c>
    </row>
    <row r="11" spans="1:4">
      <c r="A11" s="4" t="s">
        <v>792</v>
      </c>
      <c r="B11" s="4" t="s">
        <v>793</v>
      </c>
    </row>
    <row r="12" spans="1:4">
      <c r="A12" s="4" t="s">
        <v>794</v>
      </c>
      <c r="B12" s="5" t="n">
        <v>-153549</v>
      </c>
    </row>
    <row r="13" spans="1:4">
      <c r="A13" s="4" t="s">
        <v>795</v>
      </c>
      <c r="B13" s="7" t="n">
        <v>1100</v>
      </c>
      <c r="C13" s="7" t="n">
        <v>1100</v>
      </c>
      <c r="D13" s="7" t="n">
        <v>1000</v>
      </c>
    </row>
    <row r="14" spans="1:4">
      <c r="A14" s="4" t="s">
        <v>739</v>
      </c>
      <c r="B14" s="5" t="n">
        <v>2582</v>
      </c>
      <c r="C14" s="7" t="n">
        <v>2135</v>
      </c>
      <c r="D14" s="7" t="n">
        <v>1476</v>
      </c>
    </row>
    <row r="15" spans="1:4">
      <c r="A15" s="4" t="s">
        <v>796</v>
      </c>
      <c r="B15" s="7" t="n">
        <v>5300</v>
      </c>
    </row>
    <row r="16" spans="1:4">
      <c r="A16" s="4" t="s">
        <v>797</v>
      </c>
      <c r="B16" s="4" t="s">
        <v>7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96</v>
      </c>
    </row>
    <row r="3" spans="1:4">
      <c r="A3" s="3" t="s">
        <v>800</v>
      </c>
    </row>
    <row r="4" spans="1:4">
      <c r="A4" s="4" t="s">
        <v>757</v>
      </c>
      <c r="B4" s="5" t="n">
        <v>1036680</v>
      </c>
      <c r="C4" s="5" t="n">
        <v>1224920</v>
      </c>
    </row>
    <row r="5" spans="1:4">
      <c r="A5" s="4" t="s">
        <v>786</v>
      </c>
      <c r="B5" s="5" t="n">
        <v>483020</v>
      </c>
      <c r="C5" s="5" t="n">
        <v>297989</v>
      </c>
      <c r="D5" s="5" t="n">
        <v>998883</v>
      </c>
    </row>
    <row r="6" spans="1:4">
      <c r="A6" s="4" t="s">
        <v>801</v>
      </c>
      <c r="B6" s="5" t="n">
        <v>-153549</v>
      </c>
    </row>
    <row r="7" spans="1:4">
      <c r="A7" s="4" t="s">
        <v>802</v>
      </c>
      <c r="B7" s="5" t="n">
        <v>-119185</v>
      </c>
    </row>
    <row r="8" spans="1:4">
      <c r="A8" s="4" t="s">
        <v>757</v>
      </c>
      <c r="B8" s="5" t="n">
        <v>1246966</v>
      </c>
      <c r="C8" s="5" t="n">
        <v>1036680</v>
      </c>
      <c r="D8" s="5" t="n">
        <v>1224920</v>
      </c>
    </row>
    <row r="9" spans="1:4">
      <c r="A9" s="3" t="s">
        <v>803</v>
      </c>
    </row>
    <row r="10" spans="1:4">
      <c r="A10" s="4" t="s">
        <v>804</v>
      </c>
      <c r="B10" s="8" t="n">
        <v>7.27</v>
      </c>
    </row>
    <row r="11" spans="1:4">
      <c r="A11" s="4" t="s">
        <v>805</v>
      </c>
      <c r="B11" s="9" t="n">
        <v>7.05</v>
      </c>
    </row>
    <row r="12" spans="1:4">
      <c r="A12" s="4" t="s">
        <v>806</v>
      </c>
      <c r="B12" s="9" t="n">
        <v>6.96</v>
      </c>
    </row>
    <row r="13" spans="1:4">
      <c r="A13" s="4" t="s">
        <v>807</v>
      </c>
      <c r="B13" s="9" t="n">
        <v>7.13</v>
      </c>
    </row>
    <row r="14" spans="1:4">
      <c r="A14" s="4" t="s">
        <v>804</v>
      </c>
      <c r="B14" s="8" t="n">
        <v>7.23</v>
      </c>
      <c r="C14" s="8" t="n">
        <v>7.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8</v>
      </c>
      <c r="B1" s="2" t="s">
        <v>670</v>
      </c>
      <c r="C1" s="2" t="s">
        <v>1</v>
      </c>
    </row>
    <row r="2" spans="1:5">
      <c r="B2" s="2" t="s">
        <v>731</v>
      </c>
      <c r="C2" s="2" t="s">
        <v>2</v>
      </c>
      <c r="D2" s="2" t="s">
        <v>30</v>
      </c>
      <c r="E2" s="2" t="s">
        <v>96</v>
      </c>
    </row>
    <row r="3" spans="1:5">
      <c r="A3" s="3" t="s">
        <v>733</v>
      </c>
    </row>
    <row r="4" spans="1:5">
      <c r="A4" s="4" t="s">
        <v>739</v>
      </c>
      <c r="C4" s="7" t="n">
        <v>3309</v>
      </c>
      <c r="D4" s="7" t="n">
        <v>2640</v>
      </c>
      <c r="E4" s="7" t="n">
        <v>1932</v>
      </c>
    </row>
    <row r="5" spans="1:5">
      <c r="A5" s="4" t="s">
        <v>809</v>
      </c>
    </row>
    <row r="6" spans="1:5">
      <c r="A6" s="3" t="s">
        <v>733</v>
      </c>
    </row>
    <row r="7" spans="1:5">
      <c r="A7" s="4" t="s">
        <v>810</v>
      </c>
      <c r="B7" s="4" t="s">
        <v>811</v>
      </c>
    </row>
    <row r="8" spans="1:5">
      <c r="A8" s="4" t="s">
        <v>812</v>
      </c>
    </row>
    <row r="9" spans="1:5">
      <c r="A9" s="3" t="s">
        <v>733</v>
      </c>
    </row>
    <row r="10" spans="1:5">
      <c r="A10" s="4" t="s">
        <v>810</v>
      </c>
      <c r="B10" s="4" t="s">
        <v>813</v>
      </c>
    </row>
    <row r="11" spans="1:5">
      <c r="A11" s="4" t="s">
        <v>742</v>
      </c>
    </row>
    <row r="12" spans="1:5">
      <c r="A12" s="3" t="s">
        <v>733</v>
      </c>
    </row>
    <row r="13" spans="1:5">
      <c r="A13" s="4" t="s">
        <v>739</v>
      </c>
      <c r="C13" s="5" t="n">
        <v>180</v>
      </c>
      <c r="D13" s="7" t="n">
        <v>0</v>
      </c>
      <c r="E13" s="7" t="n">
        <v>0</v>
      </c>
    </row>
    <row r="14" spans="1:5">
      <c r="A14" s="4" t="s">
        <v>796</v>
      </c>
      <c r="C14" s="7" t="n">
        <v>700</v>
      </c>
    </row>
    <row r="15" spans="1:5">
      <c r="A15" s="4" t="s">
        <v>797</v>
      </c>
      <c r="C15" s="4" t="s">
        <v>814</v>
      </c>
    </row>
    <row r="16" spans="1:5">
      <c r="A16" s="3" t="s">
        <v>800</v>
      </c>
    </row>
    <row r="17" spans="1:5">
      <c r="A17" s="4" t="s">
        <v>757</v>
      </c>
      <c r="C17" s="5" t="n">
        <v>0</v>
      </c>
    </row>
    <row r="18" spans="1:5">
      <c r="A18" s="4" t="s">
        <v>786</v>
      </c>
      <c r="C18" s="5" t="n">
        <v>274882</v>
      </c>
    </row>
    <row r="19" spans="1:5">
      <c r="A19" s="4" t="s">
        <v>801</v>
      </c>
      <c r="C19" s="5" t="n">
        <v>0</v>
      </c>
    </row>
    <row r="20" spans="1:5">
      <c r="A20" s="4" t="s">
        <v>802</v>
      </c>
      <c r="C20" s="5" t="n">
        <v>-17906</v>
      </c>
    </row>
    <row r="21" spans="1:5">
      <c r="A21" s="4" t="s">
        <v>757</v>
      </c>
      <c r="C21" s="5" t="n">
        <v>256976</v>
      </c>
      <c r="D21" s="5" t="n">
        <v>0</v>
      </c>
    </row>
    <row r="22" spans="1:5">
      <c r="A22" s="3" t="s">
        <v>803</v>
      </c>
    </row>
    <row r="23" spans="1:5">
      <c r="A23" s="4" t="s">
        <v>804</v>
      </c>
      <c r="C23" s="7" t="n">
        <v>0</v>
      </c>
    </row>
    <row r="24" spans="1:5">
      <c r="A24" s="4" t="s">
        <v>805</v>
      </c>
      <c r="C24" s="9" t="n">
        <v>6.45</v>
      </c>
    </row>
    <row r="25" spans="1:5">
      <c r="A25" s="4" t="s">
        <v>806</v>
      </c>
      <c r="C25" s="5" t="n">
        <v>0</v>
      </c>
    </row>
    <row r="26" spans="1:5">
      <c r="A26" s="4" t="s">
        <v>807</v>
      </c>
      <c r="C26" s="9" t="n">
        <v>6.45</v>
      </c>
    </row>
    <row r="27" spans="1:5">
      <c r="A27" s="4" t="s">
        <v>804</v>
      </c>
      <c r="C27" s="8" t="n">
        <v>6.45</v>
      </c>
      <c r="D27" s="7"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96</v>
      </c>
    </row>
    <row r="3" spans="1:4">
      <c r="A3" s="3" t="s">
        <v>733</v>
      </c>
    </row>
    <row r="4" spans="1:4">
      <c r="A4" s="4" t="s">
        <v>786</v>
      </c>
      <c r="B4" s="5" t="n">
        <v>55600</v>
      </c>
      <c r="C4" s="5" t="n">
        <v>54864</v>
      </c>
      <c r="D4" s="5" t="n">
        <v>60499</v>
      </c>
    </row>
    <row r="5" spans="1:4">
      <c r="A5" s="4" t="s">
        <v>805</v>
      </c>
      <c r="B5" s="8" t="n">
        <v>7.81</v>
      </c>
      <c r="C5" s="8" t="n">
        <v>7.67</v>
      </c>
      <c r="D5" s="8" t="n">
        <v>7.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816</v>
      </c>
      <c r="B1" s="2" t="s">
        <v>769</v>
      </c>
      <c r="C1" s="2" t="s">
        <v>731</v>
      </c>
      <c r="D1" s="2" t="s">
        <v>817</v>
      </c>
      <c r="E1" s="2" t="s">
        <v>2</v>
      </c>
      <c r="F1" s="2" t="s">
        <v>30</v>
      </c>
      <c r="G1" s="2" t="s">
        <v>96</v>
      </c>
      <c r="H1" s="2" t="s">
        <v>818</v>
      </c>
    </row>
    <row r="2" spans="1:8">
      <c r="A2" s="3" t="s">
        <v>733</v>
      </c>
    </row>
    <row r="3" spans="1:8">
      <c r="A3" s="4" t="s">
        <v>739</v>
      </c>
      <c r="E3" s="7" t="n">
        <v>3309000</v>
      </c>
      <c r="F3" s="7" t="n">
        <v>2640000</v>
      </c>
      <c r="G3" s="7" t="n">
        <v>1932000</v>
      </c>
    </row>
    <row r="4" spans="1:8">
      <c r="A4" s="4" t="s">
        <v>744</v>
      </c>
    </row>
    <row r="5" spans="1:8">
      <c r="A5" s="3" t="s">
        <v>733</v>
      </c>
    </row>
    <row r="6" spans="1:8">
      <c r="A6" s="4" t="s">
        <v>739</v>
      </c>
      <c r="E6" s="7" t="n">
        <v>44000</v>
      </c>
      <c r="F6" s="7" t="n">
        <v>35000</v>
      </c>
      <c r="G6" s="7" t="n">
        <v>19000</v>
      </c>
    </row>
    <row r="7" spans="1:8">
      <c r="A7" s="4" t="s">
        <v>819</v>
      </c>
    </row>
    <row r="8" spans="1:8">
      <c r="A8" s="3" t="s">
        <v>733</v>
      </c>
    </row>
    <row r="9" spans="1:8">
      <c r="A9" s="4" t="s">
        <v>820</v>
      </c>
      <c r="B9" s="5" t="n">
        <v>600000</v>
      </c>
      <c r="C9" s="5" t="n">
        <v>300000</v>
      </c>
      <c r="H9" s="5" t="n">
        <v>300000</v>
      </c>
    </row>
    <row r="10" spans="1:8">
      <c r="A10" s="4" t="s">
        <v>735</v>
      </c>
      <c r="E10" s="5" t="n">
        <v>344847</v>
      </c>
    </row>
    <row r="11" spans="1:8">
      <c r="A11" s="4" t="s">
        <v>821</v>
      </c>
      <c r="D11" s="4" t="s">
        <v>571</v>
      </c>
    </row>
    <row r="12" spans="1:8">
      <c r="A12" s="4" t="s">
        <v>822</v>
      </c>
      <c r="E12" s="7" t="n">
        <v>25000</v>
      </c>
    </row>
    <row r="13" spans="1:8">
      <c r="A13" s="4" t="s">
        <v>823</v>
      </c>
      <c r="E13" s="5" t="n">
        <v>10000</v>
      </c>
    </row>
    <row r="14" spans="1:8">
      <c r="A14" s="4" t="s">
        <v>824</v>
      </c>
      <c r="E14" s="5" t="n">
        <v>33925</v>
      </c>
      <c r="F14" s="5" t="n">
        <v>29795</v>
      </c>
      <c r="G14" s="5" t="n">
        <v>22037</v>
      </c>
    </row>
    <row r="15" spans="1:8">
      <c r="A15" s="4" t="s">
        <v>825</v>
      </c>
      <c r="E15" s="8" t="n">
        <v>6.16</v>
      </c>
      <c r="F15" s="8" t="n">
        <v>5.97</v>
      </c>
      <c r="G15" s="8" t="n">
        <v>5.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826</v>
      </c>
      <c r="B1" s="2" t="s">
        <v>670</v>
      </c>
    </row>
    <row r="2" spans="1:2">
      <c r="B2" s="2" t="s">
        <v>827</v>
      </c>
    </row>
    <row r="3" spans="1:2">
      <c r="A3" s="3" t="s">
        <v>828</v>
      </c>
    </row>
    <row r="4" spans="1:2">
      <c r="A4" s="4" t="s">
        <v>829</v>
      </c>
      <c r="B4" s="5" t="n">
        <v>442533</v>
      </c>
    </row>
    <row r="5" spans="1:2">
      <c r="A5" s="4" t="s">
        <v>830</v>
      </c>
      <c r="B5" s="4" t="s">
        <v>470</v>
      </c>
    </row>
    <row r="6" spans="1:2">
      <c r="A6" s="4" t="s">
        <v>831</v>
      </c>
      <c r="B6" s="8" t="n">
        <v>6.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96</v>
      </c>
    </row>
    <row r="3" spans="1:4">
      <c r="A3" s="3" t="s">
        <v>833</v>
      </c>
    </row>
    <row r="4" spans="1:4">
      <c r="A4" s="4" t="s">
        <v>119</v>
      </c>
      <c r="B4" s="7" t="n">
        <v>-1669</v>
      </c>
      <c r="C4" s="7" t="n">
        <v>-6094</v>
      </c>
      <c r="D4" s="7" t="n">
        <v>3563</v>
      </c>
    </row>
    <row r="5" spans="1:4">
      <c r="A5" s="4" t="s">
        <v>125</v>
      </c>
      <c r="B5" s="5" t="n">
        <v>2069</v>
      </c>
      <c r="C5" s="5" t="n">
        <v>163</v>
      </c>
      <c r="D5" s="5" t="n">
        <v>-1297</v>
      </c>
    </row>
    <row r="6" spans="1:4">
      <c r="A6" s="4" t="s">
        <v>834</v>
      </c>
      <c r="B6" s="5" t="n">
        <v>400</v>
      </c>
      <c r="C6" s="5" t="n">
        <v>-5931</v>
      </c>
      <c r="D6" s="5" t="n">
        <v>2266</v>
      </c>
    </row>
    <row r="7" spans="1:4">
      <c r="A7" s="4" t="s">
        <v>123</v>
      </c>
      <c r="B7" s="5" t="n">
        <v>181</v>
      </c>
      <c r="C7" s="5" t="n">
        <v>1254</v>
      </c>
      <c r="D7" s="5" t="n">
        <v>453</v>
      </c>
    </row>
    <row r="8" spans="1:4">
      <c r="A8" s="4" t="s">
        <v>126</v>
      </c>
      <c r="B8" s="7" t="n">
        <v>581</v>
      </c>
      <c r="C8" s="7" t="n">
        <v>-4677</v>
      </c>
      <c r="D8" s="7" t="n">
        <v>2719</v>
      </c>
    </row>
    <row r="9" spans="1:4">
      <c r="A9" s="3" t="s">
        <v>835</v>
      </c>
    </row>
    <row r="10" spans="1:4">
      <c r="A10" s="4" t="s">
        <v>133</v>
      </c>
      <c r="B10" s="5" t="n">
        <v>23669</v>
      </c>
      <c r="C10" s="5" t="n">
        <v>20427</v>
      </c>
      <c r="D10" s="5" t="n">
        <v>19983</v>
      </c>
    </row>
    <row r="11" spans="1:4">
      <c r="A11" s="4" t="s">
        <v>134</v>
      </c>
      <c r="B11" s="5" t="n">
        <v>24253</v>
      </c>
      <c r="C11" s="5" t="n">
        <v>20427</v>
      </c>
      <c r="D11" s="5" t="n">
        <v>20200</v>
      </c>
    </row>
    <row r="12" spans="1:4">
      <c r="A12" s="3" t="s">
        <v>128</v>
      </c>
    </row>
    <row r="13" spans="1:4">
      <c r="A13" s="4" t="s">
        <v>836</v>
      </c>
      <c r="B13" s="8" t="n">
        <v>0.01</v>
      </c>
      <c r="C13" s="8" t="n">
        <v>-0.29</v>
      </c>
      <c r="D13" s="8" t="n">
        <v>0.12</v>
      </c>
    </row>
    <row r="14" spans="1:4">
      <c r="A14" s="4" t="s">
        <v>837</v>
      </c>
      <c r="B14" s="9" t="n">
        <v>0.01</v>
      </c>
      <c r="C14" s="9" t="n">
        <v>0.06</v>
      </c>
      <c r="D14" s="9" t="n">
        <v>0.02</v>
      </c>
    </row>
    <row r="15" spans="1:4">
      <c r="A15" s="4" t="s">
        <v>131</v>
      </c>
      <c r="B15" s="9" t="n">
        <v>0.02</v>
      </c>
      <c r="C15" s="9" t="n">
        <v>-0.23</v>
      </c>
      <c r="D15" s="9" t="n">
        <v>0.14</v>
      </c>
    </row>
    <row r="16" spans="1:4">
      <c r="A16" s="3" t="s">
        <v>132</v>
      </c>
    </row>
    <row r="17" spans="1:4">
      <c r="A17" s="4" t="s">
        <v>836</v>
      </c>
      <c r="B17" s="9" t="n">
        <v>0.01</v>
      </c>
      <c r="C17" s="9" t="n">
        <v>-0.29</v>
      </c>
      <c r="D17" s="9" t="n">
        <v>0.11</v>
      </c>
    </row>
    <row r="18" spans="1:4">
      <c r="A18" s="4" t="s">
        <v>837</v>
      </c>
      <c r="B18" s="9" t="n">
        <v>0.01</v>
      </c>
      <c r="C18" s="9" t="n">
        <v>0.06</v>
      </c>
      <c r="D18" s="9" t="n">
        <v>0.02</v>
      </c>
    </row>
    <row r="19" spans="1:4">
      <c r="A19" s="4" t="s">
        <v>131</v>
      </c>
      <c r="B19" s="8" t="n">
        <v>0.02</v>
      </c>
      <c r="C19" s="8" t="n">
        <v>-0.23</v>
      </c>
      <c r="D19" s="8" t="n">
        <v>0.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8</v>
      </c>
      <c r="B1" s="2" t="s">
        <v>1</v>
      </c>
    </row>
    <row r="2" spans="1:5">
      <c r="B2" s="2" t="s">
        <v>2</v>
      </c>
      <c r="C2" s="2" t="s">
        <v>30</v>
      </c>
      <c r="D2" s="2" t="s">
        <v>96</v>
      </c>
      <c r="E2" s="2" t="s">
        <v>623</v>
      </c>
    </row>
    <row r="3" spans="1:5">
      <c r="A3" s="3" t="s">
        <v>839</v>
      </c>
    </row>
    <row r="4" spans="1:5">
      <c r="A4" s="4" t="s">
        <v>840</v>
      </c>
      <c r="B4" s="5" t="n">
        <v>48594</v>
      </c>
      <c r="C4" s="5" t="n">
        <v>0</v>
      </c>
      <c r="D4" s="5" t="n">
        <v>38187</v>
      </c>
    </row>
    <row r="5" spans="1:5">
      <c r="A5" s="4" t="s">
        <v>841</v>
      </c>
      <c r="B5" s="5" t="n">
        <v>442533</v>
      </c>
      <c r="C5" s="5" t="n">
        <v>442533</v>
      </c>
      <c r="D5" s="5" t="n">
        <v>442533</v>
      </c>
    </row>
    <row r="6" spans="1:5">
      <c r="A6" s="4" t="s">
        <v>842</v>
      </c>
      <c r="B6" s="5" t="n">
        <v>0</v>
      </c>
      <c r="C6" s="5" t="n">
        <v>0</v>
      </c>
      <c r="D6" s="5" t="n">
        <v>0</v>
      </c>
    </row>
    <row r="7" spans="1:5">
      <c r="A7" s="4" t="s">
        <v>843</v>
      </c>
      <c r="B7" s="5" t="n">
        <v>483000</v>
      </c>
      <c r="C7" s="5" t="n">
        <v>690000</v>
      </c>
      <c r="D7" s="5" t="n">
        <v>0</v>
      </c>
    </row>
    <row r="8" spans="1:5">
      <c r="A8" s="4" t="s">
        <v>844</v>
      </c>
      <c r="B8" s="5" t="n">
        <v>584377</v>
      </c>
      <c r="C8" s="5" t="n">
        <v>0</v>
      </c>
      <c r="D8" s="5" t="n">
        <v>217716</v>
      </c>
    </row>
    <row r="9" spans="1:5">
      <c r="A9" s="4" t="s">
        <v>740</v>
      </c>
    </row>
    <row r="10" spans="1:5">
      <c r="A10" s="3" t="s">
        <v>839</v>
      </c>
    </row>
    <row r="11" spans="1:5">
      <c r="A11" s="4" t="s">
        <v>845</v>
      </c>
      <c r="B11" s="5" t="n">
        <v>11767</v>
      </c>
      <c r="C11" s="5" t="n">
        <v>0</v>
      </c>
      <c r="D11" s="5" t="n">
        <v>0</v>
      </c>
    </row>
    <row r="12" spans="1:5">
      <c r="A12" s="4" t="s">
        <v>846</v>
      </c>
      <c r="B12" s="5" t="n">
        <v>90827</v>
      </c>
      <c r="C12" s="5" t="n">
        <v>132868</v>
      </c>
      <c r="D12" s="5" t="n">
        <v>71676</v>
      </c>
    </row>
    <row r="13" spans="1:5">
      <c r="A13" s="4" t="s">
        <v>741</v>
      </c>
    </row>
    <row r="14" spans="1:5">
      <c r="A14" s="3" t="s">
        <v>839</v>
      </c>
    </row>
    <row r="15" spans="1:5">
      <c r="A15" s="4" t="s">
        <v>845</v>
      </c>
      <c r="B15" s="5" t="n">
        <v>524016</v>
      </c>
      <c r="C15" s="5" t="n">
        <v>0</v>
      </c>
      <c r="D15" s="5" t="n">
        <v>179529</v>
      </c>
    </row>
    <row r="16" spans="1:5">
      <c r="A16" s="4" t="s">
        <v>847</v>
      </c>
      <c r="B16" s="5" t="n">
        <v>1246966</v>
      </c>
      <c r="C16" s="5" t="n">
        <v>1036680</v>
      </c>
      <c r="D16" s="5" t="n">
        <v>1224920</v>
      </c>
    </row>
    <row r="17" spans="1:5">
      <c r="A17" s="4" t="s">
        <v>742</v>
      </c>
    </row>
    <row r="18" spans="1:5">
      <c r="A18" s="3" t="s">
        <v>839</v>
      </c>
    </row>
    <row r="19" spans="1:5">
      <c r="A19" s="4" t="s">
        <v>845</v>
      </c>
      <c r="B19" s="5" t="n">
        <v>0</v>
      </c>
      <c r="C19" s="5" t="n">
        <v>0</v>
      </c>
      <c r="D19" s="5" t="n">
        <v>0</v>
      </c>
    </row>
    <row r="20" spans="1:5">
      <c r="A20" s="4" t="s">
        <v>847</v>
      </c>
      <c r="B20" s="5" t="n">
        <v>256976</v>
      </c>
      <c r="C20" s="5" t="n">
        <v>0</v>
      </c>
    </row>
    <row r="21" spans="1:5">
      <c r="A21" s="4" t="s">
        <v>848</v>
      </c>
      <c r="B21" s="5" t="n">
        <v>160610</v>
      </c>
      <c r="C21" s="5" t="n">
        <v>0</v>
      </c>
      <c r="D21" s="5" t="n">
        <v>0</v>
      </c>
    </row>
    <row r="22" spans="1:5">
      <c r="A22" s="4" t="s">
        <v>849</v>
      </c>
    </row>
    <row r="23" spans="1:5">
      <c r="A23" s="3" t="s">
        <v>839</v>
      </c>
    </row>
    <row r="24" spans="1:5">
      <c r="A24" s="4" t="s">
        <v>844</v>
      </c>
      <c r="C24" s="5" t="n">
        <v>49510</v>
      </c>
    </row>
    <row r="25" spans="1:5">
      <c r="A25" s="4" t="s">
        <v>415</v>
      </c>
    </row>
    <row r="26" spans="1:5">
      <c r="A26" s="3" t="s">
        <v>839</v>
      </c>
    </row>
    <row r="27" spans="1:5">
      <c r="A27" s="4" t="s">
        <v>850</v>
      </c>
      <c r="B27" s="5" t="n">
        <v>483000</v>
      </c>
      <c r="C27" s="5" t="n">
        <v>690000</v>
      </c>
      <c r="D27" s="5" t="n">
        <v>0</v>
      </c>
    </row>
    <row r="28" spans="1:5">
      <c r="A28" s="4" t="s">
        <v>740</v>
      </c>
    </row>
    <row r="29" spans="1:5">
      <c r="A29" s="3" t="s">
        <v>839</v>
      </c>
    </row>
    <row r="30" spans="1:5">
      <c r="A30" s="4" t="s">
        <v>850</v>
      </c>
      <c r="B30" s="5" t="n">
        <v>79060</v>
      </c>
      <c r="C30" s="5" t="n">
        <v>132868</v>
      </c>
      <c r="D30" s="5" t="n">
        <v>71676</v>
      </c>
    </row>
    <row r="31" spans="1:5">
      <c r="A31" s="4" t="s">
        <v>741</v>
      </c>
    </row>
    <row r="32" spans="1:5">
      <c r="A32" s="3" t="s">
        <v>839</v>
      </c>
    </row>
    <row r="33" spans="1:5">
      <c r="A33" s="4" t="s">
        <v>850</v>
      </c>
      <c r="B33" s="5" t="n">
        <v>722950</v>
      </c>
      <c r="C33" s="5" t="n">
        <v>1036680</v>
      </c>
      <c r="D33" s="5" t="n">
        <v>1045391</v>
      </c>
    </row>
    <row r="34" spans="1:5">
      <c r="A34" s="4" t="s">
        <v>844</v>
      </c>
      <c r="C34" s="5" t="n">
        <v>512263</v>
      </c>
    </row>
    <row r="35" spans="1:5">
      <c r="A35" s="4" t="s">
        <v>742</v>
      </c>
    </row>
    <row r="36" spans="1:5">
      <c r="A36" s="3" t="s">
        <v>839</v>
      </c>
    </row>
    <row r="37" spans="1:5">
      <c r="A37" s="4" t="s">
        <v>850</v>
      </c>
      <c r="B37" s="5" t="n">
        <v>160610</v>
      </c>
      <c r="C37" s="5" t="n">
        <v>0</v>
      </c>
      <c r="D37" s="5" t="n">
        <v>0</v>
      </c>
    </row>
    <row r="38" spans="1:5">
      <c r="A38" s="4" t="s">
        <v>849</v>
      </c>
    </row>
    <row r="39" spans="1:5">
      <c r="A39" s="3" t="s">
        <v>839</v>
      </c>
    </row>
    <row r="40" spans="1:5">
      <c r="A40" s="4" t="s">
        <v>850</v>
      </c>
      <c r="B40" s="5" t="n">
        <v>393939</v>
      </c>
      <c r="C40" s="5" t="n">
        <v>442533</v>
      </c>
      <c r="D40" s="5" t="n">
        <v>404346</v>
      </c>
    </row>
    <row r="41" spans="1:5">
      <c r="A41" s="4" t="s">
        <v>851</v>
      </c>
    </row>
    <row r="42" spans="1:5">
      <c r="A42" s="3" t="s">
        <v>839</v>
      </c>
    </row>
    <row r="43" spans="1:5">
      <c r="A43" s="4" t="s">
        <v>843</v>
      </c>
      <c r="E43" s="5" t="n">
        <v>690000</v>
      </c>
    </row>
    <row r="44" spans="1:5">
      <c r="A44" s="4" t="s">
        <v>852</v>
      </c>
      <c r="E44" s="7" t="n">
        <v>7000</v>
      </c>
    </row>
    <row r="45" spans="1:5">
      <c r="A45" s="4" t="s">
        <v>853</v>
      </c>
    </row>
    <row r="46" spans="1:5">
      <c r="A46" s="3" t="s">
        <v>839</v>
      </c>
    </row>
    <row r="47" spans="1:5">
      <c r="A47" s="4" t="s">
        <v>843</v>
      </c>
      <c r="B47" s="5" t="n">
        <v>414000</v>
      </c>
    </row>
    <row r="48" spans="1:5">
      <c r="A48" s="4" t="s">
        <v>852</v>
      </c>
      <c r="B48" s="7" t="n">
        <v>4000</v>
      </c>
    </row>
    <row r="49" spans="1:5">
      <c r="A49" s="4" t="s">
        <v>854</v>
      </c>
    </row>
    <row r="50" spans="1:5">
      <c r="A50" s="3" t="s">
        <v>839</v>
      </c>
    </row>
    <row r="51" spans="1:5">
      <c r="A51" s="4" t="s">
        <v>843</v>
      </c>
      <c r="B51" s="5" t="n">
        <v>276000</v>
      </c>
      <c r="E51" s="5" t="n">
        <v>276000</v>
      </c>
    </row>
    <row r="52" spans="1:5">
      <c r="A52" s="4" t="s">
        <v>852</v>
      </c>
      <c r="B52" s="7" t="n">
        <v>3000</v>
      </c>
      <c r="E52" s="7" t="n">
        <v>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96</v>
      </c>
    </row>
    <row r="3" spans="1:4">
      <c r="A3" s="3" t="s">
        <v>638</v>
      </c>
    </row>
    <row r="4" spans="1:4">
      <c r="A4" s="4" t="s">
        <v>856</v>
      </c>
      <c r="B4" s="7" t="n">
        <v>0</v>
      </c>
      <c r="C4" s="7" t="n">
        <v>0</v>
      </c>
      <c r="D4" s="7" t="n">
        <v>0</v>
      </c>
    </row>
    <row r="5" spans="1:4">
      <c r="A5" s="4" t="s">
        <v>857</v>
      </c>
      <c r="B5" s="5" t="n">
        <v>119</v>
      </c>
      <c r="C5" s="5" t="n">
        <v>63</v>
      </c>
      <c r="D5" s="5" t="n">
        <v>26</v>
      </c>
    </row>
    <row r="6" spans="1:4">
      <c r="A6" s="4" t="s">
        <v>858</v>
      </c>
      <c r="B6" s="5" t="n">
        <v>58</v>
      </c>
      <c r="C6" s="5" t="n">
        <v>0</v>
      </c>
      <c r="D6" s="5" t="n">
        <v>0</v>
      </c>
    </row>
    <row r="7" spans="1:4">
      <c r="A7" s="3" t="s">
        <v>859</v>
      </c>
    </row>
    <row r="8" spans="1:4">
      <c r="A8" s="4" t="s">
        <v>860</v>
      </c>
      <c r="B8" s="5" t="n">
        <v>-3491</v>
      </c>
      <c r="C8" s="5" t="n">
        <v>249</v>
      </c>
      <c r="D8" s="5" t="n">
        <v>59</v>
      </c>
    </row>
    <row r="9" spans="1:4">
      <c r="A9" s="4" t="s">
        <v>861</v>
      </c>
      <c r="B9" s="5" t="n">
        <v>-3314</v>
      </c>
      <c r="C9" s="5" t="n">
        <v>312</v>
      </c>
      <c r="D9" s="5" t="n">
        <v>85</v>
      </c>
    </row>
    <row r="10" spans="1:4">
      <c r="A10" s="4" t="s">
        <v>862</v>
      </c>
      <c r="B10" s="5" t="n">
        <v>1348</v>
      </c>
      <c r="C10" s="5" t="n">
        <v>790</v>
      </c>
      <c r="D10" s="5" t="n">
        <v>278</v>
      </c>
    </row>
    <row r="11" spans="1:4">
      <c r="A11" s="4" t="s">
        <v>118</v>
      </c>
      <c r="B11" s="7" t="n">
        <v>-4662</v>
      </c>
      <c r="C11" s="7" t="n">
        <v>-478</v>
      </c>
      <c r="D11" s="7" t="n">
        <v>-1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96</v>
      </c>
    </row>
    <row r="3" spans="1:4">
      <c r="A3" s="3" t="s">
        <v>864</v>
      </c>
    </row>
    <row r="4" spans="1:4">
      <c r="A4" s="4" t="s">
        <v>865</v>
      </c>
      <c r="B4" s="7" t="n">
        <v>-2152</v>
      </c>
      <c r="C4" s="7" t="n">
        <v>-2235</v>
      </c>
      <c r="D4" s="7" t="n">
        <v>1145</v>
      </c>
    </row>
    <row r="5" spans="1:4">
      <c r="A5" s="4" t="s">
        <v>866</v>
      </c>
      <c r="B5" s="5" t="n">
        <v>147</v>
      </c>
      <c r="C5" s="5" t="n">
        <v>70</v>
      </c>
      <c r="D5" s="5" t="n">
        <v>3</v>
      </c>
    </row>
    <row r="6" spans="1:4">
      <c r="A6" s="4" t="s">
        <v>867</v>
      </c>
      <c r="B6" s="5" t="n">
        <v>-26</v>
      </c>
      <c r="C6" s="5" t="n">
        <v>10</v>
      </c>
      <c r="D6" s="5" t="n">
        <v>-152</v>
      </c>
    </row>
    <row r="7" spans="1:4">
      <c r="A7" s="4" t="s">
        <v>868</v>
      </c>
      <c r="B7" s="5" t="n">
        <v>703</v>
      </c>
      <c r="C7" s="5" t="n">
        <v>163</v>
      </c>
      <c r="D7" s="5" t="n">
        <v>-441</v>
      </c>
    </row>
    <row r="8" spans="1:4">
      <c r="A8" s="4" t="s">
        <v>869</v>
      </c>
      <c r="B8" s="5" t="n">
        <v>393</v>
      </c>
      <c r="C8" s="5" t="n">
        <v>0</v>
      </c>
      <c r="D8" s="5" t="n">
        <v>0</v>
      </c>
    </row>
    <row r="9" spans="1:4">
      <c r="A9" s="4" t="s">
        <v>101</v>
      </c>
      <c r="B9" s="5" t="n">
        <v>109</v>
      </c>
      <c r="C9" s="5" t="n">
        <v>-468</v>
      </c>
      <c r="D9" s="5" t="n">
        <v>102</v>
      </c>
    </row>
    <row r="10" spans="1:4">
      <c r="A10" s="4" t="s">
        <v>870</v>
      </c>
      <c r="B10" s="5" t="n">
        <v>-3836</v>
      </c>
      <c r="C10" s="5" t="n">
        <v>1982</v>
      </c>
      <c r="D10" s="5" t="n">
        <v>-850</v>
      </c>
    </row>
    <row r="11" spans="1:4">
      <c r="A11" s="4" t="s">
        <v>871</v>
      </c>
      <c r="B11" s="7" t="n">
        <v>-4662</v>
      </c>
      <c r="C11" s="7" t="n">
        <v>-478</v>
      </c>
      <c r="D11" s="7" t="n">
        <v>-193</v>
      </c>
    </row>
    <row r="12" spans="1:4">
      <c r="A12" s="3" t="s">
        <v>872</v>
      </c>
    </row>
    <row r="13" spans="1:4">
      <c r="A13" s="4" t="s">
        <v>865</v>
      </c>
      <c r="B13" s="4" t="s">
        <v>873</v>
      </c>
      <c r="C13" s="4" t="s">
        <v>873</v>
      </c>
      <c r="D13" s="4" t="s">
        <v>873</v>
      </c>
    </row>
    <row r="14" spans="1:4">
      <c r="A14" s="4" t="s">
        <v>866</v>
      </c>
      <c r="B14" s="4" t="s">
        <v>874</v>
      </c>
      <c r="C14" s="4" t="s">
        <v>875</v>
      </c>
      <c r="D14" s="4" t="s">
        <v>876</v>
      </c>
    </row>
    <row r="15" spans="1:4">
      <c r="A15" s="4" t="s">
        <v>867</v>
      </c>
      <c r="B15" s="4" t="s">
        <v>877</v>
      </c>
      <c r="C15" s="4" t="s">
        <v>878</v>
      </c>
      <c r="D15" s="4" t="s">
        <v>879</v>
      </c>
    </row>
    <row r="16" spans="1:4">
      <c r="A16" s="4" t="s">
        <v>868</v>
      </c>
      <c r="B16" s="4" t="s">
        <v>880</v>
      </c>
      <c r="C16" s="4" t="s">
        <v>881</v>
      </c>
      <c r="D16" s="4" t="s">
        <v>882</v>
      </c>
    </row>
    <row r="17" spans="1:4">
      <c r="A17" s="4" t="s">
        <v>869</v>
      </c>
      <c r="B17" s="4" t="s">
        <v>883</v>
      </c>
      <c r="C17" s="4" t="s">
        <v>753</v>
      </c>
      <c r="D17" s="4" t="s">
        <v>753</v>
      </c>
    </row>
    <row r="18" spans="1:4">
      <c r="A18" s="4" t="s">
        <v>101</v>
      </c>
      <c r="B18" s="4" t="s">
        <v>884</v>
      </c>
      <c r="C18" s="4" t="s">
        <v>885</v>
      </c>
      <c r="D18" s="4" t="s">
        <v>710</v>
      </c>
    </row>
    <row r="19" spans="1:4">
      <c r="A19" s="4" t="s">
        <v>870</v>
      </c>
      <c r="B19" s="4" t="s">
        <v>886</v>
      </c>
      <c r="C19" s="4" t="s">
        <v>887</v>
      </c>
      <c r="D19" s="4" t="s">
        <v>888</v>
      </c>
    </row>
    <row r="20" spans="1:4">
      <c r="A20" s="4" t="s">
        <v>889</v>
      </c>
      <c r="B20" s="4" t="s">
        <v>890</v>
      </c>
      <c r="C20" s="4" t="s">
        <v>885</v>
      </c>
      <c r="D20" s="4" t="s">
        <v>8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2</v>
      </c>
      <c r="C1" s="2" t="s">
        <v>30</v>
      </c>
      <c r="D1" s="2" t="s">
        <v>96</v>
      </c>
      <c r="E1" s="2" t="s">
        <v>483</v>
      </c>
    </row>
    <row r="2" spans="1:5">
      <c r="A2" s="3" t="s">
        <v>893</v>
      </c>
    </row>
    <row r="3" spans="1:5">
      <c r="A3" s="4" t="s">
        <v>575</v>
      </c>
      <c r="B3" s="7" t="n">
        <v>726</v>
      </c>
      <c r="C3" s="7" t="n">
        <v>1770</v>
      </c>
    </row>
    <row r="4" spans="1:5">
      <c r="A4" s="4" t="s">
        <v>894</v>
      </c>
      <c r="B4" s="5" t="n">
        <v>4647</v>
      </c>
      <c r="C4" s="5" t="n">
        <v>6130</v>
      </c>
    </row>
    <row r="5" spans="1:5">
      <c r="A5" s="4" t="s">
        <v>895</v>
      </c>
      <c r="B5" s="5" t="n">
        <v>0</v>
      </c>
      <c r="C5" s="5" t="n">
        <v>254</v>
      </c>
    </row>
    <row r="6" spans="1:5">
      <c r="A6" s="4" t="s">
        <v>704</v>
      </c>
      <c r="B6" s="5" t="n">
        <v>1672</v>
      </c>
      <c r="C6" s="5" t="n">
        <v>2608</v>
      </c>
    </row>
    <row r="7" spans="1:5">
      <c r="A7" s="4" t="s">
        <v>708</v>
      </c>
      <c r="B7" s="5" t="n">
        <v>66</v>
      </c>
      <c r="C7" s="5" t="n">
        <v>110</v>
      </c>
    </row>
    <row r="8" spans="1:5">
      <c r="A8" s="4" t="s">
        <v>896</v>
      </c>
      <c r="B8" s="5" t="n">
        <v>168</v>
      </c>
      <c r="C8" s="5" t="n">
        <v>34</v>
      </c>
    </row>
    <row r="9" spans="1:5">
      <c r="A9" s="4" t="s">
        <v>897</v>
      </c>
      <c r="B9" s="5" t="n">
        <v>7279</v>
      </c>
      <c r="C9" s="5" t="n">
        <v>10906</v>
      </c>
    </row>
    <row r="10" spans="1:5">
      <c r="A10" s="3" t="s">
        <v>898</v>
      </c>
    </row>
    <row r="11" spans="1:5">
      <c r="A11" s="4" t="s">
        <v>713</v>
      </c>
      <c r="B11" s="5" t="n">
        <v>151</v>
      </c>
      <c r="C11" s="5" t="n">
        <v>170</v>
      </c>
    </row>
    <row r="12" spans="1:5">
      <c r="A12" s="4" t="s">
        <v>899</v>
      </c>
      <c r="B12" s="5" t="n">
        <v>456</v>
      </c>
      <c r="C12" s="5" t="n">
        <v>307</v>
      </c>
    </row>
    <row r="13" spans="1:5">
      <c r="A13" s="4" t="s">
        <v>900</v>
      </c>
      <c r="B13" s="5" t="n">
        <v>4548</v>
      </c>
      <c r="C13" s="5" t="n">
        <v>4620</v>
      </c>
    </row>
    <row r="14" spans="1:5">
      <c r="A14" s="4" t="s">
        <v>901</v>
      </c>
      <c r="B14" s="5" t="n">
        <v>2869</v>
      </c>
      <c r="C14" s="5" t="n">
        <v>7097</v>
      </c>
    </row>
    <row r="15" spans="1:5">
      <c r="A15" s="4" t="s">
        <v>101</v>
      </c>
      <c r="B15" s="5" t="n">
        <v>4902</v>
      </c>
      <c r="C15" s="5" t="n">
        <v>4698</v>
      </c>
    </row>
    <row r="16" spans="1:5">
      <c r="A16" s="4" t="s">
        <v>870</v>
      </c>
      <c r="B16" s="5" t="n">
        <v>-7866</v>
      </c>
      <c r="C16" s="5" t="n">
        <v>-11702</v>
      </c>
      <c r="D16" s="7" t="n">
        <v>-7876</v>
      </c>
      <c r="E16" s="7" t="n">
        <v>-4916</v>
      </c>
    </row>
    <row r="17" spans="1:5">
      <c r="A17" s="4" t="s">
        <v>902</v>
      </c>
      <c r="B17" s="7" t="n">
        <v>5060</v>
      </c>
      <c r="C17" s="7" t="n">
        <v>51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903</v>
      </c>
      <c r="B1" s="2" t="s">
        <v>2</v>
      </c>
      <c r="C1" s="2" t="s">
        <v>30</v>
      </c>
      <c r="D1" s="2" t="s">
        <v>96</v>
      </c>
      <c r="E1" s="2" t="s">
        <v>483</v>
      </c>
    </row>
    <row r="2" spans="1:5">
      <c r="A2" s="3" t="s">
        <v>904</v>
      </c>
    </row>
    <row r="3" spans="1:5">
      <c r="A3" s="4" t="s">
        <v>900</v>
      </c>
      <c r="B3" s="7" t="n">
        <v>4548000</v>
      </c>
      <c r="C3" s="7" t="n">
        <v>4620000</v>
      </c>
    </row>
    <row r="4" spans="1:5">
      <c r="A4" s="4" t="s">
        <v>870</v>
      </c>
      <c r="B4" s="5" t="n">
        <v>7866000</v>
      </c>
      <c r="C4" s="5" t="n">
        <v>11702000</v>
      </c>
      <c r="D4" s="7" t="n">
        <v>7876000</v>
      </c>
      <c r="E4" s="7" t="n">
        <v>4916000</v>
      </c>
    </row>
    <row r="5" spans="1:5">
      <c r="A5" s="4" t="s">
        <v>905</v>
      </c>
    </row>
    <row r="6" spans="1:5">
      <c r="A6" s="3" t="s">
        <v>904</v>
      </c>
    </row>
    <row r="7" spans="1:5">
      <c r="A7" s="4" t="s">
        <v>906</v>
      </c>
      <c r="B7" s="5" t="n">
        <v>9100000</v>
      </c>
      <c r="C7" s="5" t="n">
        <v>18200000</v>
      </c>
    </row>
    <row r="8" spans="1:5">
      <c r="A8" s="4" t="s">
        <v>907</v>
      </c>
    </row>
    <row r="9" spans="1:5">
      <c r="A9" s="3" t="s">
        <v>904</v>
      </c>
    </row>
    <row r="10" spans="1:5">
      <c r="A10" s="4" t="s">
        <v>906</v>
      </c>
      <c r="B10" s="7" t="n">
        <v>15400000</v>
      </c>
      <c r="C10" s="7" t="n">
        <v>186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8</v>
      </c>
      <c r="B1" s="2" t="s">
        <v>1</v>
      </c>
    </row>
    <row r="2" spans="1:4">
      <c r="B2" s="2" t="s">
        <v>2</v>
      </c>
      <c r="C2" s="2" t="s">
        <v>30</v>
      </c>
      <c r="D2" s="2" t="s">
        <v>96</v>
      </c>
    </row>
    <row r="3" spans="1:4">
      <c r="A3" s="3" t="s">
        <v>909</v>
      </c>
    </row>
    <row r="4" spans="1:4">
      <c r="A4" s="4" t="s">
        <v>910</v>
      </c>
      <c r="B4" s="7" t="n">
        <v>11702</v>
      </c>
      <c r="C4" s="7" t="n">
        <v>7876</v>
      </c>
      <c r="D4" s="7" t="n">
        <v>4916</v>
      </c>
    </row>
    <row r="5" spans="1:4">
      <c r="A5" s="4" t="s">
        <v>911</v>
      </c>
      <c r="B5" s="5" t="n">
        <v>-3836</v>
      </c>
      <c r="C5" s="5" t="n">
        <v>3826</v>
      </c>
      <c r="D5" s="5" t="n">
        <v>2960</v>
      </c>
    </row>
    <row r="6" spans="1:4">
      <c r="A6" s="4" t="s">
        <v>910</v>
      </c>
      <c r="B6" s="7" t="n">
        <v>7866</v>
      </c>
      <c r="C6" s="7" t="n">
        <v>11702</v>
      </c>
      <c r="D6" s="7" t="n">
        <v>78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2</v>
      </c>
      <c r="B1" s="2" t="s">
        <v>2</v>
      </c>
      <c r="C1" s="2" t="s">
        <v>30</v>
      </c>
    </row>
    <row r="2" spans="1:3">
      <c r="A2" s="4" t="s">
        <v>913</v>
      </c>
    </row>
    <row r="3" spans="1:3">
      <c r="A3" s="3" t="s">
        <v>914</v>
      </c>
    </row>
    <row r="4" spans="1:3">
      <c r="A4" s="4" t="s">
        <v>182</v>
      </c>
      <c r="B4" s="7" t="n">
        <v>1098</v>
      </c>
      <c r="C4" s="7" t="n">
        <v>1295</v>
      </c>
    </row>
    <row r="5" spans="1:3">
      <c r="A5" s="4" t="s">
        <v>639</v>
      </c>
      <c r="B5" s="5" t="n">
        <v>112522</v>
      </c>
      <c r="C5" s="5" t="n">
        <v>110598</v>
      </c>
    </row>
    <row r="6" spans="1:3">
      <c r="A6" s="4" t="s">
        <v>915</v>
      </c>
      <c r="B6" s="5" t="n">
        <v>1409</v>
      </c>
      <c r="C6" s="5" t="n">
        <v>1147</v>
      </c>
    </row>
    <row r="7" spans="1:3">
      <c r="A7" s="4" t="s">
        <v>269</v>
      </c>
    </row>
    <row r="8" spans="1:3">
      <c r="A8" s="3" t="s">
        <v>914</v>
      </c>
    </row>
    <row r="9" spans="1:3">
      <c r="A9" s="4" t="s">
        <v>182</v>
      </c>
      <c r="B9" s="5" t="n">
        <v>1098</v>
      </c>
      <c r="C9" s="5" t="n">
        <v>1295</v>
      </c>
    </row>
    <row r="10" spans="1:3">
      <c r="A10" s="4" t="s">
        <v>639</v>
      </c>
      <c r="B10" s="5" t="n">
        <v>112117</v>
      </c>
      <c r="C10" s="5" t="n">
        <v>107858</v>
      </c>
    </row>
    <row r="11" spans="1:3">
      <c r="A11" s="4" t="s">
        <v>915</v>
      </c>
      <c r="B11" s="7" t="n">
        <v>1409</v>
      </c>
      <c r="C11" s="7" t="n">
        <v>11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916</v>
      </c>
      <c r="B1" s="2" t="s">
        <v>623</v>
      </c>
      <c r="C1" s="2" t="s">
        <v>917</v>
      </c>
      <c r="D1" s="2" t="s">
        <v>918</v>
      </c>
      <c r="E1" s="2" t="s">
        <v>919</v>
      </c>
      <c r="F1" s="2" t="s">
        <v>4</v>
      </c>
      <c r="G1" s="2" t="s">
        <v>2</v>
      </c>
      <c r="H1" s="2" t="s">
        <v>30</v>
      </c>
      <c r="I1" s="2" t="s">
        <v>96</v>
      </c>
      <c r="J1" s="2" t="s">
        <v>769</v>
      </c>
    </row>
    <row r="2" spans="1:10">
      <c r="A2" s="3" t="s">
        <v>920</v>
      </c>
    </row>
    <row r="3" spans="1:10">
      <c r="A3" s="4" t="s">
        <v>35</v>
      </c>
      <c r="G3" s="7" t="n">
        <v>1520000</v>
      </c>
      <c r="H3" s="7" t="n">
        <v>1865000</v>
      </c>
    </row>
    <row r="4" spans="1:10">
      <c r="A4" s="4" t="s">
        <v>921</v>
      </c>
      <c r="G4" s="7" t="n">
        <v>0</v>
      </c>
      <c r="H4" s="7" t="n">
        <v>0</v>
      </c>
      <c r="I4" s="7" t="n">
        <v>22651000</v>
      </c>
    </row>
    <row r="5" spans="1:10">
      <c r="A5" s="4" t="s">
        <v>771</v>
      </c>
      <c r="B5" s="8" t="n">
        <v>8.34</v>
      </c>
      <c r="G5" s="8" t="n">
        <v>9.85</v>
      </c>
      <c r="J5" s="8" t="n">
        <v>8.65</v>
      </c>
    </row>
    <row r="6" spans="1:10">
      <c r="A6" s="4" t="s">
        <v>843</v>
      </c>
      <c r="G6" s="5" t="n">
        <v>483000</v>
      </c>
      <c r="H6" s="5" t="n">
        <v>690000</v>
      </c>
      <c r="I6" s="5" t="n">
        <v>0</v>
      </c>
    </row>
    <row r="7" spans="1:10">
      <c r="A7" s="4" t="s">
        <v>922</v>
      </c>
      <c r="G7" s="7" t="n">
        <v>0</v>
      </c>
      <c r="H7" s="7" t="n">
        <v>5755000</v>
      </c>
      <c r="I7" s="7" t="n">
        <v>0</v>
      </c>
    </row>
    <row r="8" spans="1:10">
      <c r="A8" s="4" t="s">
        <v>923</v>
      </c>
      <c r="G8" s="5" t="n">
        <v>48559000</v>
      </c>
      <c r="H8" s="5" t="n">
        <v>24634000</v>
      </c>
      <c r="I8" s="5" t="n">
        <v>12039000</v>
      </c>
    </row>
    <row r="9" spans="1:10">
      <c r="A9" s="4" t="s">
        <v>924</v>
      </c>
    </row>
    <row r="10" spans="1:10">
      <c r="A10" s="3" t="s">
        <v>920</v>
      </c>
    </row>
    <row r="11" spans="1:10">
      <c r="A11" s="4" t="s">
        <v>925</v>
      </c>
      <c r="G11" s="7" t="n">
        <v>435000</v>
      </c>
      <c r="H11" s="5" t="n">
        <v>423000</v>
      </c>
    </row>
    <row r="12" spans="1:10">
      <c r="A12" s="4" t="s">
        <v>926</v>
      </c>
    </row>
    <row r="13" spans="1:10">
      <c r="A13" s="3" t="s">
        <v>920</v>
      </c>
    </row>
    <row r="14" spans="1:10">
      <c r="A14" s="4" t="s">
        <v>475</v>
      </c>
      <c r="G14" s="4" t="s">
        <v>927</v>
      </c>
    </row>
    <row r="15" spans="1:10">
      <c r="A15" s="4" t="s">
        <v>928</v>
      </c>
      <c r="F15" s="7" t="n">
        <v>80000</v>
      </c>
    </row>
    <row r="16" spans="1:10">
      <c r="A16" s="4" t="s">
        <v>929</v>
      </c>
    </row>
    <row r="17" spans="1:10">
      <c r="A17" s="3" t="s">
        <v>920</v>
      </c>
    </row>
    <row r="18" spans="1:10">
      <c r="A18" s="4" t="s">
        <v>475</v>
      </c>
      <c r="E18" s="4" t="s">
        <v>927</v>
      </c>
    </row>
    <row r="19" spans="1:10">
      <c r="A19" s="4" t="s">
        <v>928</v>
      </c>
      <c r="H19" s="5" t="n">
        <v>107000</v>
      </c>
    </row>
    <row r="20" spans="1:10">
      <c r="A20" s="4" t="s">
        <v>930</v>
      </c>
    </row>
    <row r="21" spans="1:10">
      <c r="A21" s="3" t="s">
        <v>920</v>
      </c>
    </row>
    <row r="22" spans="1:10">
      <c r="A22" s="4" t="s">
        <v>475</v>
      </c>
      <c r="G22" s="4" t="s">
        <v>931</v>
      </c>
    </row>
    <row r="23" spans="1:10">
      <c r="A23" s="4" t="s">
        <v>928</v>
      </c>
      <c r="G23" s="7" t="n">
        <v>211000</v>
      </c>
    </row>
    <row r="24" spans="1:10">
      <c r="A24" s="4" t="s">
        <v>932</v>
      </c>
    </row>
    <row r="25" spans="1:10">
      <c r="A25" s="3" t="s">
        <v>920</v>
      </c>
    </row>
    <row r="26" spans="1:10">
      <c r="A26" s="4" t="s">
        <v>923</v>
      </c>
      <c r="G26" s="5" t="n">
        <v>77000</v>
      </c>
    </row>
    <row r="27" spans="1:10">
      <c r="A27" s="4" t="s">
        <v>933</v>
      </c>
    </row>
    <row r="28" spans="1:10">
      <c r="A28" s="3" t="s">
        <v>920</v>
      </c>
    </row>
    <row r="29" spans="1:10">
      <c r="A29" s="4" t="s">
        <v>923</v>
      </c>
      <c r="G29" s="7" t="n">
        <v>2000</v>
      </c>
    </row>
    <row r="30" spans="1:10">
      <c r="A30" s="4" t="s">
        <v>934</v>
      </c>
    </row>
    <row r="31" spans="1:10">
      <c r="A31" s="3" t="s">
        <v>920</v>
      </c>
    </row>
    <row r="32" spans="1:10">
      <c r="A32" s="4" t="s">
        <v>935</v>
      </c>
      <c r="G32" s="4" t="s">
        <v>936</v>
      </c>
    </row>
    <row r="33" spans="1:10">
      <c r="A33" s="4" t="s">
        <v>925</v>
      </c>
      <c r="G33" s="7" t="n">
        <v>366000</v>
      </c>
      <c r="H33" s="5" t="n">
        <v>366000</v>
      </c>
    </row>
    <row r="34" spans="1:10">
      <c r="A34" s="4" t="s">
        <v>937</v>
      </c>
    </row>
    <row r="35" spans="1:10">
      <c r="A35" s="3" t="s">
        <v>920</v>
      </c>
    </row>
    <row r="36" spans="1:10">
      <c r="A36" s="4" t="s">
        <v>925</v>
      </c>
      <c r="H36" s="5" t="n">
        <v>78000</v>
      </c>
      <c r="I36" s="7" t="n">
        <v>122000</v>
      </c>
    </row>
    <row r="37" spans="1:10">
      <c r="A37" s="4" t="s">
        <v>938</v>
      </c>
      <c r="G37" s="7" t="n">
        <v>200000</v>
      </c>
    </row>
    <row r="38" spans="1:10">
      <c r="A38" s="4" t="s">
        <v>939</v>
      </c>
    </row>
    <row r="39" spans="1:10">
      <c r="A39" s="3" t="s">
        <v>920</v>
      </c>
    </row>
    <row r="40" spans="1:10">
      <c r="A40" s="4" t="s">
        <v>935</v>
      </c>
      <c r="G40" s="4" t="s">
        <v>936</v>
      </c>
    </row>
    <row r="41" spans="1:10">
      <c r="A41" s="4" t="s">
        <v>940</v>
      </c>
    </row>
    <row r="42" spans="1:10">
      <c r="A42" s="3" t="s">
        <v>920</v>
      </c>
    </row>
    <row r="43" spans="1:10">
      <c r="A43" s="4" t="s">
        <v>935</v>
      </c>
      <c r="G43" s="4" t="s">
        <v>936</v>
      </c>
    </row>
    <row r="44" spans="1:10">
      <c r="A44" s="4" t="s">
        <v>941</v>
      </c>
    </row>
    <row r="45" spans="1:10">
      <c r="A45" s="3" t="s">
        <v>920</v>
      </c>
    </row>
    <row r="46" spans="1:10">
      <c r="A46" s="4" t="s">
        <v>935</v>
      </c>
      <c r="G46" s="4" t="s">
        <v>936</v>
      </c>
    </row>
    <row r="47" spans="1:10">
      <c r="A47" s="4" t="s">
        <v>942</v>
      </c>
    </row>
    <row r="48" spans="1:10">
      <c r="A48" s="3" t="s">
        <v>920</v>
      </c>
    </row>
    <row r="49" spans="1:10">
      <c r="A49" s="4" t="s">
        <v>928</v>
      </c>
      <c r="G49" s="7" t="n">
        <v>110000</v>
      </c>
      <c r="H49" s="5" t="n">
        <v>87000</v>
      </c>
    </row>
    <row r="50" spans="1:10">
      <c r="A50" s="4" t="s">
        <v>943</v>
      </c>
      <c r="C50" s="4" t="s">
        <v>662</v>
      </c>
    </row>
    <row r="51" spans="1:10">
      <c r="A51" s="4" t="s">
        <v>944</v>
      </c>
      <c r="C51" s="7" t="n">
        <v>8333</v>
      </c>
    </row>
    <row r="52" spans="1:10">
      <c r="A52" s="4" t="s">
        <v>945</v>
      </c>
      <c r="C52" s="4" t="s">
        <v>710</v>
      </c>
    </row>
    <row r="53" spans="1:10">
      <c r="A53" s="4" t="s">
        <v>608</v>
      </c>
    </row>
    <row r="54" spans="1:10">
      <c r="A54" s="3" t="s">
        <v>920</v>
      </c>
    </row>
    <row r="55" spans="1:10">
      <c r="A55" s="4" t="s">
        <v>415</v>
      </c>
      <c r="B55" s="7" t="n">
        <v>10900000</v>
      </c>
      <c r="G55" s="5" t="n">
        <v>5300000</v>
      </c>
      <c r="H55" s="7" t="n">
        <v>11200000</v>
      </c>
    </row>
    <row r="56" spans="1:10">
      <c r="A56" s="4" t="s">
        <v>946</v>
      </c>
      <c r="B56" s="5" t="n">
        <v>690000</v>
      </c>
    </row>
    <row r="57" spans="1:10">
      <c r="A57" s="4" t="s">
        <v>921</v>
      </c>
      <c r="B57" s="7" t="n">
        <v>22600000</v>
      </c>
    </row>
    <row r="58" spans="1:10">
      <c r="A58" s="4" t="s">
        <v>947</v>
      </c>
      <c r="B58" s="5" t="n">
        <v>250000</v>
      </c>
    </row>
    <row r="59" spans="1:10">
      <c r="A59" s="4" t="s">
        <v>922</v>
      </c>
      <c r="B59" s="5" t="n">
        <v>5800000</v>
      </c>
    </row>
    <row r="60" spans="1:10">
      <c r="A60" s="4" t="s">
        <v>948</v>
      </c>
    </row>
    <row r="61" spans="1:10">
      <c r="A61" s="3" t="s">
        <v>920</v>
      </c>
    </row>
    <row r="62" spans="1:10">
      <c r="A62" s="4" t="s">
        <v>921</v>
      </c>
      <c r="B62" s="5" t="n">
        <v>12300000</v>
      </c>
    </row>
    <row r="63" spans="1:10">
      <c r="A63" s="4" t="s">
        <v>949</v>
      </c>
    </row>
    <row r="64" spans="1:10">
      <c r="A64" s="3" t="s">
        <v>920</v>
      </c>
    </row>
    <row r="65" spans="1:10">
      <c r="A65" s="4" t="s">
        <v>921</v>
      </c>
      <c r="B65" s="5" t="n">
        <v>10300000</v>
      </c>
    </row>
    <row r="66" spans="1:10">
      <c r="A66" s="4" t="s">
        <v>950</v>
      </c>
    </row>
    <row r="67" spans="1:10">
      <c r="A67" s="3" t="s">
        <v>920</v>
      </c>
    </row>
    <row r="68" spans="1:10">
      <c r="A68" s="4" t="s">
        <v>852</v>
      </c>
      <c r="G68" s="7" t="n">
        <v>4000000</v>
      </c>
    </row>
    <row r="69" spans="1:10">
      <c r="A69" s="4" t="s">
        <v>843</v>
      </c>
      <c r="G69" s="5" t="n">
        <v>414000</v>
      </c>
    </row>
    <row r="70" spans="1:10">
      <c r="A70" s="4" t="s">
        <v>951</v>
      </c>
    </row>
    <row r="71" spans="1:10">
      <c r="A71" s="3" t="s">
        <v>920</v>
      </c>
    </row>
    <row r="72" spans="1:10">
      <c r="A72" s="4" t="s">
        <v>852</v>
      </c>
      <c r="B72" s="7" t="n">
        <v>3000000</v>
      </c>
      <c r="G72" s="7" t="n">
        <v>3000000</v>
      </c>
    </row>
    <row r="73" spans="1:10">
      <c r="A73" s="4" t="s">
        <v>843</v>
      </c>
      <c r="B73" s="5" t="n">
        <v>276000</v>
      </c>
      <c r="G73" s="5" t="n">
        <v>276000</v>
      </c>
    </row>
    <row r="74" spans="1:10">
      <c r="A74" s="4" t="s">
        <v>952</v>
      </c>
    </row>
    <row r="75" spans="1:10">
      <c r="A75" s="3" t="s">
        <v>920</v>
      </c>
    </row>
    <row r="76" spans="1:10">
      <c r="A76" s="4" t="s">
        <v>852</v>
      </c>
      <c r="G76" s="7" t="n">
        <v>1000000</v>
      </c>
    </row>
    <row r="77" spans="1:10">
      <c r="A77" s="4" t="s">
        <v>843</v>
      </c>
      <c r="B77" s="5" t="n">
        <v>0</v>
      </c>
    </row>
    <row r="78" spans="1:10">
      <c r="A78" s="4" t="s">
        <v>953</v>
      </c>
    </row>
    <row r="79" spans="1:10">
      <c r="A79" s="3" t="s">
        <v>920</v>
      </c>
    </row>
    <row r="80" spans="1:10">
      <c r="A80" s="4" t="s">
        <v>922</v>
      </c>
      <c r="G80" s="5" t="n">
        <v>1400000</v>
      </c>
    </row>
    <row r="81" spans="1:10">
      <c r="A81" s="4" t="s">
        <v>954</v>
      </c>
    </row>
    <row r="82" spans="1:10">
      <c r="A82" s="3" t="s">
        <v>920</v>
      </c>
    </row>
    <row r="83" spans="1:10">
      <c r="A83" s="4" t="s">
        <v>946</v>
      </c>
      <c r="D83" s="5" t="n">
        <v>414000</v>
      </c>
    </row>
    <row r="84" spans="1:10">
      <c r="A84" s="4" t="s">
        <v>955</v>
      </c>
      <c r="D84" s="7" t="n">
        <v>7600000</v>
      </c>
    </row>
    <row r="85" spans="1:10">
      <c r="A85" s="4" t="s">
        <v>922</v>
      </c>
      <c r="D85" s="7" t="n">
        <v>3600000</v>
      </c>
    </row>
    <row r="86" spans="1:10">
      <c r="A86" s="4" t="s">
        <v>956</v>
      </c>
    </row>
    <row r="87" spans="1:10">
      <c r="A87" s="3" t="s">
        <v>920</v>
      </c>
    </row>
    <row r="88" spans="1:10">
      <c r="A88" s="4" t="s">
        <v>852</v>
      </c>
      <c r="G88" s="5" t="n">
        <v>2000000</v>
      </c>
    </row>
    <row r="89" spans="1:10">
      <c r="A89" s="4" t="s">
        <v>957</v>
      </c>
    </row>
    <row r="90" spans="1:10">
      <c r="A90" s="3" t="s">
        <v>920</v>
      </c>
    </row>
    <row r="91" spans="1:10">
      <c r="A91" s="4" t="s">
        <v>852</v>
      </c>
      <c r="G91" s="5" t="n">
        <v>1500000</v>
      </c>
    </row>
    <row r="92" spans="1:10">
      <c r="A92" s="4" t="s">
        <v>958</v>
      </c>
    </row>
    <row r="93" spans="1:10">
      <c r="A93" s="3" t="s">
        <v>920</v>
      </c>
    </row>
    <row r="94" spans="1:10">
      <c r="A94" s="4" t="s">
        <v>852</v>
      </c>
      <c r="G94" s="5" t="n">
        <v>2000000</v>
      </c>
    </row>
    <row r="95" spans="1:10">
      <c r="A95" s="4" t="s">
        <v>959</v>
      </c>
    </row>
    <row r="96" spans="1:10">
      <c r="A96" s="3" t="s">
        <v>920</v>
      </c>
    </row>
    <row r="97" spans="1:10">
      <c r="A97" s="4" t="s">
        <v>852</v>
      </c>
      <c r="G97" s="7" t="n">
        <v>1500000</v>
      </c>
    </row>
    <row r="98" spans="1:10">
      <c r="A98" s="4" t="s">
        <v>960</v>
      </c>
    </row>
    <row r="99" spans="1:10">
      <c r="A99" s="3" t="s">
        <v>920</v>
      </c>
    </row>
    <row r="100" spans="1:10">
      <c r="A100" s="4" t="s">
        <v>961</v>
      </c>
      <c r="G100" s="4" t="s">
        <v>9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47"/>
    <col customWidth="1" max="5" min="5" width="27"/>
    <col customWidth="1" max="6" min="6" width="47"/>
    <col customWidth="1" max="7" min="7" width="47"/>
    <col customWidth="1" max="8" min="8" width="27"/>
    <col customWidth="1" max="9" min="9" width="27"/>
    <col customWidth="1" max="10" min="10" width="24"/>
  </cols>
  <sheetData>
    <row r="1" spans="1:10">
      <c r="A1" s="1" t="s">
        <v>963</v>
      </c>
      <c r="B1" s="2" t="s">
        <v>964</v>
      </c>
      <c r="C1" s="2" t="s">
        <v>965</v>
      </c>
      <c r="D1" s="2" t="s">
        <v>966</v>
      </c>
      <c r="E1" s="2" t="s">
        <v>967</v>
      </c>
      <c r="F1" s="2" t="s">
        <v>968</v>
      </c>
      <c r="G1" s="2" t="s">
        <v>966</v>
      </c>
      <c r="H1" s="2" t="s">
        <v>967</v>
      </c>
      <c r="I1" s="2" t="s">
        <v>969</v>
      </c>
      <c r="J1" s="2" t="s">
        <v>970</v>
      </c>
    </row>
    <row r="2" spans="1:10">
      <c r="A2" s="3" t="s">
        <v>581</v>
      </c>
    </row>
    <row r="3" spans="1:10">
      <c r="A3" s="4" t="s">
        <v>971</v>
      </c>
      <c r="G3" s="7" t="n">
        <v>0</v>
      </c>
      <c r="H3" s="7" t="n">
        <v>0</v>
      </c>
      <c r="I3" s="7" t="n">
        <v>22651</v>
      </c>
    </row>
    <row r="4" spans="1:10">
      <c r="A4" s="4" t="s">
        <v>227</v>
      </c>
      <c r="G4" s="5" t="n">
        <v>0</v>
      </c>
      <c r="H4" s="5" t="n">
        <v>5755</v>
      </c>
      <c r="I4" s="5" t="n">
        <v>0</v>
      </c>
    </row>
    <row r="5" spans="1:10">
      <c r="A5" s="4" t="s">
        <v>226</v>
      </c>
      <c r="G5" s="7" t="n">
        <v>0</v>
      </c>
      <c r="H5" s="7" t="n">
        <v>10861</v>
      </c>
      <c r="I5" s="7" t="n">
        <v>0</v>
      </c>
    </row>
    <row r="6" spans="1:10">
      <c r="A6" s="4" t="s">
        <v>972</v>
      </c>
      <c r="B6" s="8" t="n">
        <v>8.34</v>
      </c>
      <c r="D6" s="8" t="n">
        <v>9.85</v>
      </c>
      <c r="F6" s="8" t="n">
        <v>8.34</v>
      </c>
      <c r="G6" s="8" t="n">
        <v>9.85</v>
      </c>
      <c r="J6" s="8" t="n">
        <v>8.65</v>
      </c>
    </row>
    <row r="7" spans="1:10">
      <c r="A7" s="4" t="s">
        <v>973</v>
      </c>
      <c r="D7" s="5" t="n">
        <v>483000</v>
      </c>
      <c r="E7" s="5" t="n">
        <v>690000</v>
      </c>
      <c r="G7" s="5" t="n">
        <v>483000</v>
      </c>
      <c r="H7" s="5" t="n">
        <v>690000</v>
      </c>
      <c r="I7" s="5" t="n">
        <v>0</v>
      </c>
    </row>
    <row r="8" spans="1:10">
      <c r="A8" s="4" t="s">
        <v>179</v>
      </c>
      <c r="G8" s="7" t="n">
        <v>1670</v>
      </c>
      <c r="H8" s="7" t="n">
        <v>339</v>
      </c>
      <c r="I8" s="7" t="n">
        <v>0</v>
      </c>
    </row>
    <row r="9" spans="1:10">
      <c r="A9" s="4" t="s">
        <v>974</v>
      </c>
      <c r="G9" s="7" t="n">
        <v>-907</v>
      </c>
    </row>
    <row r="10" spans="1:10">
      <c r="A10" s="4" t="s">
        <v>975</v>
      </c>
      <c r="G10" s="8" t="n">
        <v>1.5</v>
      </c>
    </row>
    <row r="11" spans="1:10">
      <c r="A11" s="4" t="s">
        <v>42</v>
      </c>
      <c r="D11" s="7" t="n">
        <v>9404</v>
      </c>
      <c r="E11" s="7" t="n">
        <v>9404</v>
      </c>
      <c r="G11" s="7" t="n">
        <v>9404</v>
      </c>
      <c r="H11" s="5" t="n">
        <v>9404</v>
      </c>
    </row>
    <row r="12" spans="1:10">
      <c r="A12" s="4" t="s">
        <v>109</v>
      </c>
      <c r="G12" s="7" t="n">
        <v>1529</v>
      </c>
      <c r="H12" s="5" t="n">
        <v>2112</v>
      </c>
      <c r="I12" s="5" t="n">
        <v>779</v>
      </c>
    </row>
    <row r="13" spans="1:10">
      <c r="A13" s="4" t="s">
        <v>608</v>
      </c>
    </row>
    <row r="14" spans="1:10">
      <c r="A14" s="3" t="s">
        <v>581</v>
      </c>
    </row>
    <row r="15" spans="1:10">
      <c r="A15" s="4" t="s">
        <v>976</v>
      </c>
      <c r="B15" s="5" t="n">
        <v>4</v>
      </c>
      <c r="D15" s="5" t="n">
        <v>1</v>
      </c>
      <c r="F15" s="5" t="n">
        <v>4</v>
      </c>
      <c r="G15" s="5" t="n">
        <v>1</v>
      </c>
    </row>
    <row r="16" spans="1:10">
      <c r="A16" s="4" t="s">
        <v>977</v>
      </c>
      <c r="B16" s="5" t="n">
        <v>1000</v>
      </c>
    </row>
    <row r="17" spans="1:10">
      <c r="A17" s="4" t="s">
        <v>530</v>
      </c>
      <c r="B17" s="7" t="n">
        <v>28400</v>
      </c>
      <c r="F17" s="7" t="n">
        <v>40200</v>
      </c>
    </row>
    <row r="18" spans="1:10">
      <c r="A18" s="4" t="s">
        <v>971</v>
      </c>
      <c r="B18" s="5" t="n">
        <v>22600</v>
      </c>
    </row>
    <row r="19" spans="1:10">
      <c r="A19" s="4" t="s">
        <v>227</v>
      </c>
      <c r="B19" s="5" t="n">
        <v>5800</v>
      </c>
    </row>
    <row r="20" spans="1:10">
      <c r="A20" s="4" t="s">
        <v>415</v>
      </c>
      <c r="B20" s="5" t="n">
        <v>10900</v>
      </c>
      <c r="D20" s="7" t="n">
        <v>5300</v>
      </c>
      <c r="E20" s="5" t="n">
        <v>11200</v>
      </c>
      <c r="F20" s="5" t="n">
        <v>10900</v>
      </c>
      <c r="G20" s="7" t="n">
        <v>5300</v>
      </c>
      <c r="H20" s="5" t="n">
        <v>11200</v>
      </c>
    </row>
    <row r="21" spans="1:10">
      <c r="A21" s="4" t="s">
        <v>226</v>
      </c>
      <c r="B21" s="7" t="n">
        <v>900</v>
      </c>
    </row>
    <row r="22" spans="1:10">
      <c r="A22" s="4" t="s">
        <v>978</v>
      </c>
      <c r="B22" s="5" t="n">
        <v>690000</v>
      </c>
    </row>
    <row r="23" spans="1:10">
      <c r="A23" s="4" t="s">
        <v>979</v>
      </c>
      <c r="B23" s="7" t="n">
        <v>2000</v>
      </c>
    </row>
    <row r="24" spans="1:10">
      <c r="A24" s="4" t="s">
        <v>179</v>
      </c>
      <c r="E24" s="5" t="n">
        <v>340</v>
      </c>
      <c r="G24" s="5" t="n">
        <v>1400</v>
      </c>
    </row>
    <row r="25" spans="1:10">
      <c r="A25" s="4" t="s">
        <v>574</v>
      </c>
      <c r="B25" s="5" t="n">
        <v>2436</v>
      </c>
      <c r="F25" s="5" t="n">
        <v>2436</v>
      </c>
    </row>
    <row r="26" spans="1:10">
      <c r="A26" s="4" t="s">
        <v>575</v>
      </c>
      <c r="B26" s="5" t="n">
        <v>513</v>
      </c>
      <c r="F26" s="5" t="n">
        <v>513</v>
      </c>
    </row>
    <row r="27" spans="1:10">
      <c r="A27" s="4" t="s">
        <v>980</v>
      </c>
      <c r="B27" s="5" t="n">
        <v>38395</v>
      </c>
      <c r="F27" s="5" t="n">
        <v>38395</v>
      </c>
    </row>
    <row r="28" spans="1:10">
      <c r="A28" s="4" t="s">
        <v>42</v>
      </c>
      <c r="B28" s="5" t="n">
        <v>4053</v>
      </c>
      <c r="F28" s="5" t="n">
        <v>4053</v>
      </c>
    </row>
    <row r="29" spans="1:10">
      <c r="A29" s="4" t="s">
        <v>576</v>
      </c>
      <c r="B29" s="5" t="n">
        <v>45397</v>
      </c>
      <c r="F29" s="5" t="n">
        <v>45397</v>
      </c>
    </row>
    <row r="30" spans="1:10">
      <c r="A30" s="4" t="s">
        <v>82</v>
      </c>
      <c r="B30" s="5" t="n">
        <v>2657</v>
      </c>
      <c r="F30" s="5" t="n">
        <v>2657</v>
      </c>
    </row>
    <row r="31" spans="1:10">
      <c r="A31" s="4" t="s">
        <v>897</v>
      </c>
      <c r="B31" s="5" t="n">
        <v>2556</v>
      </c>
      <c r="F31" s="5" t="n">
        <v>2556</v>
      </c>
    </row>
    <row r="32" spans="1:10">
      <c r="A32" s="4" t="s">
        <v>578</v>
      </c>
      <c r="B32" s="5" t="n">
        <v>5213</v>
      </c>
      <c r="F32" s="5" t="n">
        <v>5213</v>
      </c>
    </row>
    <row r="33" spans="1:10">
      <c r="A33" s="4" t="s">
        <v>579</v>
      </c>
      <c r="B33" s="5" t="n">
        <v>40184</v>
      </c>
      <c r="F33" s="5" t="n">
        <v>40184</v>
      </c>
    </row>
    <row r="34" spans="1:10">
      <c r="A34" s="4" t="s">
        <v>981</v>
      </c>
      <c r="G34" s="5" t="n">
        <v>500</v>
      </c>
    </row>
    <row r="35" spans="1:10">
      <c r="A35" s="4" t="s">
        <v>982</v>
      </c>
      <c r="E35" s="5" t="n">
        <v>8855</v>
      </c>
    </row>
    <row r="36" spans="1:10">
      <c r="A36" s="4" t="s">
        <v>983</v>
      </c>
      <c r="E36" s="5" t="n">
        <v>1496</v>
      </c>
    </row>
    <row r="37" spans="1:10">
      <c r="A37" s="4" t="s">
        <v>585</v>
      </c>
      <c r="G37" s="5" t="n">
        <v>188272</v>
      </c>
      <c r="H37" s="5" t="n">
        <v>176123</v>
      </c>
    </row>
    <row r="38" spans="1:10">
      <c r="A38" s="4" t="s">
        <v>586</v>
      </c>
      <c r="G38" s="5" t="n">
        <v>-453</v>
      </c>
      <c r="H38" s="7" t="n">
        <v>8233</v>
      </c>
    </row>
    <row r="39" spans="1:10">
      <c r="A39" s="4" t="s">
        <v>109</v>
      </c>
      <c r="E39" s="7" t="n">
        <v>2100</v>
      </c>
      <c r="G39" s="7" t="n">
        <v>1500</v>
      </c>
      <c r="I39" s="7" t="n">
        <v>800</v>
      </c>
    </row>
    <row r="40" spans="1:10">
      <c r="A40" s="4" t="s">
        <v>609</v>
      </c>
    </row>
    <row r="41" spans="1:10">
      <c r="A41" s="3" t="s">
        <v>581</v>
      </c>
    </row>
    <row r="42" spans="1:10">
      <c r="A42" s="4" t="s">
        <v>625</v>
      </c>
      <c r="B42" s="7" t="n">
        <v>2751</v>
      </c>
      <c r="F42" s="5" t="n">
        <v>2751</v>
      </c>
    </row>
    <row r="43" spans="1:10">
      <c r="A43" s="4" t="s">
        <v>984</v>
      </c>
      <c r="B43" s="4" t="s">
        <v>612</v>
      </c>
      <c r="D43" s="4" t="s">
        <v>613</v>
      </c>
    </row>
    <row r="44" spans="1:10">
      <c r="A44" s="4" t="s">
        <v>615</v>
      </c>
    </row>
    <row r="45" spans="1:10">
      <c r="A45" s="3" t="s">
        <v>581</v>
      </c>
    </row>
    <row r="46" spans="1:10">
      <c r="A46" s="4" t="s">
        <v>625</v>
      </c>
      <c r="B46" s="7" t="n">
        <v>8400</v>
      </c>
      <c r="F46" s="5" t="n">
        <v>8400</v>
      </c>
    </row>
    <row r="47" spans="1:10">
      <c r="A47" s="4" t="s">
        <v>984</v>
      </c>
      <c r="B47" s="4" t="s">
        <v>501</v>
      </c>
    </row>
    <row r="48" spans="1:10">
      <c r="A48" s="4" t="s">
        <v>609</v>
      </c>
    </row>
    <row r="49" spans="1:10">
      <c r="A49" s="3" t="s">
        <v>581</v>
      </c>
    </row>
    <row r="50" spans="1:10">
      <c r="A50" s="4" t="s">
        <v>985</v>
      </c>
      <c r="B50" s="7" t="n">
        <v>27244</v>
      </c>
      <c r="F50" s="7" t="n">
        <v>27244</v>
      </c>
    </row>
    <row r="51" spans="1:10">
      <c r="A51" s="4" t="s">
        <v>986</v>
      </c>
    </row>
    <row r="52" spans="1:10">
      <c r="A52" s="3" t="s">
        <v>581</v>
      </c>
    </row>
    <row r="53" spans="1:10">
      <c r="A53" s="4" t="s">
        <v>973</v>
      </c>
      <c r="B53" s="5" t="n">
        <v>690000</v>
      </c>
      <c r="F53" s="5" t="n">
        <v>690000</v>
      </c>
    </row>
    <row r="54" spans="1:10">
      <c r="A54" s="4" t="s">
        <v>852</v>
      </c>
      <c r="B54" s="7" t="n">
        <v>7000</v>
      </c>
      <c r="F54" s="7" t="n">
        <v>7000</v>
      </c>
    </row>
    <row r="55" spans="1:10">
      <c r="A55" s="4" t="s">
        <v>987</v>
      </c>
      <c r="B55" s="4" t="s">
        <v>988</v>
      </c>
      <c r="F55" s="4" t="s">
        <v>988</v>
      </c>
    </row>
    <row r="56" spans="1:10">
      <c r="A56" s="4" t="s">
        <v>950</v>
      </c>
    </row>
    <row r="57" spans="1:10">
      <c r="A57" s="3" t="s">
        <v>581</v>
      </c>
    </row>
    <row r="58" spans="1:10">
      <c r="A58" s="4" t="s">
        <v>973</v>
      </c>
      <c r="D58" s="5" t="n">
        <v>414000</v>
      </c>
      <c r="G58" s="5" t="n">
        <v>414000</v>
      </c>
    </row>
    <row r="59" spans="1:10">
      <c r="A59" s="4" t="s">
        <v>852</v>
      </c>
      <c r="D59" s="7" t="n">
        <v>4000</v>
      </c>
      <c r="G59" s="7" t="n">
        <v>4000</v>
      </c>
    </row>
    <row r="60" spans="1:10">
      <c r="A60" s="4" t="s">
        <v>951</v>
      </c>
    </row>
    <row r="61" spans="1:10">
      <c r="A61" s="3" t="s">
        <v>581</v>
      </c>
    </row>
    <row r="62" spans="1:10">
      <c r="A62" s="4" t="s">
        <v>973</v>
      </c>
      <c r="B62" s="5" t="n">
        <v>276000</v>
      </c>
      <c r="D62" s="5" t="n">
        <v>276000</v>
      </c>
      <c r="F62" s="5" t="n">
        <v>276000</v>
      </c>
      <c r="G62" s="5" t="n">
        <v>276000</v>
      </c>
    </row>
    <row r="63" spans="1:10">
      <c r="A63" s="4" t="s">
        <v>852</v>
      </c>
      <c r="B63" s="7" t="n">
        <v>3000</v>
      </c>
      <c r="D63" s="7" t="n">
        <v>3000</v>
      </c>
      <c r="F63" s="7" t="n">
        <v>3000</v>
      </c>
      <c r="G63" s="7" t="n">
        <v>3000</v>
      </c>
    </row>
    <row r="64" spans="1:10">
      <c r="A64" s="4" t="s">
        <v>989</v>
      </c>
    </row>
    <row r="65" spans="1:10">
      <c r="A65" s="3" t="s">
        <v>581</v>
      </c>
    </row>
    <row r="66" spans="1:10">
      <c r="A66" s="4" t="s">
        <v>973</v>
      </c>
      <c r="B66" s="5" t="n">
        <v>517500</v>
      </c>
      <c r="F66" s="5" t="n">
        <v>517500</v>
      </c>
    </row>
    <row r="67" spans="1:10">
      <c r="A67" s="4" t="s">
        <v>852</v>
      </c>
      <c r="B67" s="7" t="n">
        <v>5250</v>
      </c>
      <c r="F67" s="7" t="n">
        <v>5250</v>
      </c>
    </row>
    <row r="68" spans="1:10">
      <c r="A68" s="4" t="s">
        <v>987</v>
      </c>
      <c r="B68" s="4" t="s">
        <v>990</v>
      </c>
      <c r="F68" s="4" t="s">
        <v>990</v>
      </c>
    </row>
    <row r="69" spans="1:10">
      <c r="A69" s="4" t="s">
        <v>991</v>
      </c>
    </row>
    <row r="70" spans="1:10">
      <c r="A70" s="3" t="s">
        <v>581</v>
      </c>
    </row>
    <row r="71" spans="1:10">
      <c r="A71" s="4" t="s">
        <v>973</v>
      </c>
      <c r="B71" s="5" t="n">
        <v>310500</v>
      </c>
      <c r="F71" s="5" t="n">
        <v>310500</v>
      </c>
    </row>
    <row r="72" spans="1:10">
      <c r="A72" s="4" t="s">
        <v>852</v>
      </c>
      <c r="B72" s="7" t="n">
        <v>3000</v>
      </c>
      <c r="F72" s="7" t="n">
        <v>3000</v>
      </c>
    </row>
    <row r="73" spans="1:10">
      <c r="A73" s="4" t="s">
        <v>992</v>
      </c>
    </row>
    <row r="74" spans="1:10">
      <c r="A74" s="3" t="s">
        <v>581</v>
      </c>
    </row>
    <row r="75" spans="1:10">
      <c r="A75" s="4" t="s">
        <v>973</v>
      </c>
      <c r="B75" s="5" t="n">
        <v>207000</v>
      </c>
      <c r="F75" s="5" t="n">
        <v>207000</v>
      </c>
    </row>
    <row r="76" spans="1:10">
      <c r="A76" s="4" t="s">
        <v>852</v>
      </c>
      <c r="B76" s="7" t="n">
        <v>2250</v>
      </c>
      <c r="F76" s="7" t="n">
        <v>2250</v>
      </c>
    </row>
    <row r="77" spans="1:10">
      <c r="A77" s="4" t="s">
        <v>993</v>
      </c>
    </row>
    <row r="78" spans="1:10">
      <c r="A78" s="3" t="s">
        <v>581</v>
      </c>
    </row>
    <row r="79" spans="1:10">
      <c r="A79" s="4" t="s">
        <v>973</v>
      </c>
      <c r="B79" s="5" t="n">
        <v>0</v>
      </c>
      <c r="F79" s="5" t="n">
        <v>0</v>
      </c>
    </row>
    <row r="80" spans="1:10">
      <c r="A80" s="4" t="s">
        <v>852</v>
      </c>
      <c r="B80" s="7" t="n">
        <v>2000</v>
      </c>
      <c r="F80" s="7" t="n">
        <v>2000</v>
      </c>
    </row>
    <row r="81" spans="1:10">
      <c r="A81" s="4" t="s">
        <v>952</v>
      </c>
    </row>
    <row r="82" spans="1:10">
      <c r="A82" s="3" t="s">
        <v>581</v>
      </c>
    </row>
    <row r="83" spans="1:10">
      <c r="A83" s="4" t="s">
        <v>973</v>
      </c>
      <c r="B83" s="5" t="n">
        <v>0</v>
      </c>
      <c r="F83" s="5" t="n">
        <v>0</v>
      </c>
    </row>
    <row r="84" spans="1:10">
      <c r="A84" s="4" t="s">
        <v>852</v>
      </c>
      <c r="D84" s="7" t="n">
        <v>1000</v>
      </c>
      <c r="G84" s="7" t="n">
        <v>1000</v>
      </c>
    </row>
    <row r="85" spans="1:10">
      <c r="A85" s="4" t="s">
        <v>994</v>
      </c>
    </row>
    <row r="86" spans="1:10">
      <c r="A86" s="3" t="s">
        <v>581</v>
      </c>
    </row>
    <row r="87" spans="1:10">
      <c r="A87" s="4" t="s">
        <v>973</v>
      </c>
      <c r="B87" s="5" t="n">
        <v>0</v>
      </c>
      <c r="F87" s="5" t="n">
        <v>0</v>
      </c>
    </row>
    <row r="88" spans="1:10">
      <c r="A88" s="4" t="s">
        <v>852</v>
      </c>
      <c r="B88" s="7" t="n">
        <v>1000</v>
      </c>
      <c r="F88" s="7" t="n">
        <v>1000</v>
      </c>
    </row>
    <row r="89" spans="1:10">
      <c r="A89" s="4" t="s">
        <v>995</v>
      </c>
    </row>
    <row r="90" spans="1:10">
      <c r="A90" s="3" t="s">
        <v>581</v>
      </c>
    </row>
    <row r="91" spans="1:10">
      <c r="A91" s="4" t="s">
        <v>971</v>
      </c>
      <c r="B91" s="5" t="n">
        <v>10300</v>
      </c>
    </row>
    <row r="92" spans="1:10">
      <c r="A92" s="4" t="s">
        <v>996</v>
      </c>
    </row>
    <row r="93" spans="1:10">
      <c r="A93" s="3" t="s">
        <v>581</v>
      </c>
    </row>
    <row r="94" spans="1:10">
      <c r="A94" s="4" t="s">
        <v>971</v>
      </c>
      <c r="B94" s="7" t="n">
        <v>12300</v>
      </c>
    </row>
    <row r="95" spans="1:10">
      <c r="A95" s="4" t="s">
        <v>954</v>
      </c>
    </row>
    <row r="96" spans="1:10">
      <c r="A96" s="3" t="s">
        <v>581</v>
      </c>
    </row>
    <row r="97" spans="1:10">
      <c r="A97" s="4" t="s">
        <v>227</v>
      </c>
      <c r="C97" s="7" t="n">
        <v>3600</v>
      </c>
    </row>
    <row r="98" spans="1:10">
      <c r="A98" s="4" t="s">
        <v>978</v>
      </c>
      <c r="C98" s="5" t="n">
        <v>414000</v>
      </c>
    </row>
    <row r="99" spans="1:10">
      <c r="A99" s="4" t="s">
        <v>955</v>
      </c>
      <c r="C99" s="7" t="n">
        <v>7600</v>
      </c>
    </row>
    <row r="100" spans="1:10">
      <c r="A100" s="4" t="s">
        <v>997</v>
      </c>
      <c r="C100" s="7" t="n">
        <v>4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8</v>
      </c>
      <c r="B1" s="2" t="s">
        <v>999</v>
      </c>
      <c r="C1" s="2" t="s">
        <v>2</v>
      </c>
      <c r="D1" s="2" t="s">
        <v>2</v>
      </c>
      <c r="E1" s="2" t="s">
        <v>30</v>
      </c>
      <c r="F1" s="2" t="s">
        <v>96</v>
      </c>
    </row>
    <row r="2" spans="1:6">
      <c r="A2" s="3" t="s">
        <v>1000</v>
      </c>
    </row>
    <row r="3" spans="1:6">
      <c r="A3" s="4" t="s">
        <v>1001</v>
      </c>
      <c r="D3" s="7" t="n">
        <v>1127</v>
      </c>
      <c r="E3" s="7" t="n">
        <v>0</v>
      </c>
      <c r="F3" s="7" t="n">
        <v>0</v>
      </c>
    </row>
    <row r="4" spans="1:6">
      <c r="A4" s="4" t="s">
        <v>1002</v>
      </c>
    </row>
    <row r="5" spans="1:6">
      <c r="A5" s="3" t="s">
        <v>1000</v>
      </c>
    </row>
    <row r="6" spans="1:6">
      <c r="A6" s="4" t="s">
        <v>1003</v>
      </c>
      <c r="C6" s="7" t="n">
        <v>-200</v>
      </c>
    </row>
    <row r="7" spans="1:6">
      <c r="A7" s="4" t="s">
        <v>1001</v>
      </c>
      <c r="C7" s="7" t="n">
        <v>1100</v>
      </c>
    </row>
    <row r="8" spans="1:6">
      <c r="A8" s="4" t="s">
        <v>1004</v>
      </c>
      <c r="B8" s="7" t="n">
        <v>6000</v>
      </c>
    </row>
    <row r="9" spans="1:6">
      <c r="A9" s="4" t="s">
        <v>1005</v>
      </c>
      <c r="B9" s="5" t="n">
        <v>700</v>
      </c>
    </row>
    <row r="10" spans="1:6">
      <c r="A10" s="4" t="s">
        <v>1006</v>
      </c>
      <c r="B10" s="7" t="n">
        <v>4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96</v>
      </c>
    </row>
    <row r="3" spans="1:4">
      <c r="A3" s="3" t="s">
        <v>103</v>
      </c>
    </row>
    <row r="4" spans="1:4">
      <c r="A4" s="4" t="s">
        <v>118</v>
      </c>
      <c r="B4" s="7" t="n">
        <v>221</v>
      </c>
      <c r="C4" s="7" t="n">
        <v>790</v>
      </c>
      <c r="D4" s="7" t="n">
        <v>278</v>
      </c>
    </row>
    <row r="5" spans="1:4">
      <c r="A5" s="4" t="s">
        <v>123</v>
      </c>
      <c r="B5" s="5" t="n">
        <v>181</v>
      </c>
      <c r="C5" s="5" t="n">
        <v>1254</v>
      </c>
      <c r="D5" s="5" t="n">
        <v>453</v>
      </c>
    </row>
    <row r="6" spans="1:4">
      <c r="A6" s="4" t="s">
        <v>1002</v>
      </c>
    </row>
    <row r="7" spans="1:4">
      <c r="A7" s="3" t="s">
        <v>1000</v>
      </c>
    </row>
    <row r="8" spans="1:4">
      <c r="A8" s="4" t="s">
        <v>1008</v>
      </c>
      <c r="B8" s="5" t="n">
        <v>9125</v>
      </c>
      <c r="C8" s="5" t="n">
        <v>15719</v>
      </c>
      <c r="D8" s="5" t="n">
        <v>11057</v>
      </c>
    </row>
    <row r="9" spans="1:4">
      <c r="A9" s="3" t="s">
        <v>103</v>
      </c>
    </row>
    <row r="10" spans="1:4">
      <c r="A10" s="4" t="s">
        <v>1009</v>
      </c>
      <c r="B10" s="5" t="n">
        <v>8412</v>
      </c>
      <c r="C10" s="5" t="n">
        <v>13635</v>
      </c>
      <c r="D10" s="5" t="n">
        <v>10118</v>
      </c>
    </row>
    <row r="11" spans="1:4">
      <c r="A11" s="4" t="s">
        <v>101</v>
      </c>
      <c r="B11" s="5" t="n">
        <v>0</v>
      </c>
      <c r="C11" s="5" t="n">
        <v>0</v>
      </c>
      <c r="D11" s="5" t="n">
        <v>0</v>
      </c>
    </row>
    <row r="12" spans="1:4">
      <c r="A12" s="4" t="s">
        <v>105</v>
      </c>
      <c r="B12" s="5" t="n">
        <v>64</v>
      </c>
      <c r="C12" s="5" t="n">
        <v>186</v>
      </c>
      <c r="D12" s="5" t="n">
        <v>255</v>
      </c>
    </row>
    <row r="13" spans="1:4">
      <c r="A13" s="4" t="s">
        <v>107</v>
      </c>
      <c r="B13" s="5" t="n">
        <v>3</v>
      </c>
      <c r="C13" s="5" t="n">
        <v>-1</v>
      </c>
      <c r="D13" s="5" t="n">
        <v>0</v>
      </c>
    </row>
    <row r="14" spans="1:4">
      <c r="A14" s="4" t="s">
        <v>110</v>
      </c>
      <c r="B14" s="5" t="n">
        <v>8479</v>
      </c>
      <c r="C14" s="5" t="n">
        <v>13820</v>
      </c>
      <c r="D14" s="5" t="n">
        <v>10373</v>
      </c>
    </row>
    <row r="15" spans="1:4">
      <c r="A15" s="4" t="s">
        <v>111</v>
      </c>
      <c r="B15" s="5" t="n">
        <v>646</v>
      </c>
      <c r="C15" s="5" t="n">
        <v>1899</v>
      </c>
      <c r="D15" s="5" t="n">
        <v>684</v>
      </c>
    </row>
    <row r="16" spans="1:4">
      <c r="A16" s="4" t="s">
        <v>113</v>
      </c>
      <c r="B16" s="5" t="n">
        <v>0</v>
      </c>
      <c r="C16" s="5" t="n">
        <v>-12</v>
      </c>
      <c r="D16" s="5" t="n">
        <v>0</v>
      </c>
    </row>
    <row r="17" spans="1:4">
      <c r="A17" s="4" t="s">
        <v>116</v>
      </c>
      <c r="B17" s="5" t="n">
        <v>0</v>
      </c>
      <c r="C17" s="5" t="n">
        <v>157</v>
      </c>
      <c r="D17" s="5" t="n">
        <v>47</v>
      </c>
    </row>
    <row r="18" spans="1:4">
      <c r="A18" s="4" t="s">
        <v>118</v>
      </c>
      <c r="B18" s="5" t="n">
        <v>221</v>
      </c>
      <c r="C18" s="5" t="n">
        <v>790</v>
      </c>
      <c r="D18" s="5" t="n">
        <v>278</v>
      </c>
    </row>
    <row r="19" spans="1:4">
      <c r="A19" s="4" t="s">
        <v>123</v>
      </c>
      <c r="B19" s="5" t="n">
        <v>425</v>
      </c>
      <c r="C19" s="5" t="n">
        <v>1254</v>
      </c>
      <c r="D19" s="5" t="n">
        <v>453</v>
      </c>
    </row>
    <row r="20" spans="1:4">
      <c r="A20" s="4" t="s">
        <v>105</v>
      </c>
      <c r="B20" s="5" t="n">
        <v>64</v>
      </c>
      <c r="C20" s="5" t="n">
        <v>186</v>
      </c>
      <c r="D20" s="5" t="n">
        <v>255</v>
      </c>
    </row>
    <row r="21" spans="1:4">
      <c r="A21" s="4" t="s">
        <v>185</v>
      </c>
      <c r="B21" s="7" t="n">
        <v>101</v>
      </c>
      <c r="C21" s="7" t="n">
        <v>104</v>
      </c>
      <c r="D21" s="7" t="n">
        <v>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6"/>
    <col customWidth="1" max="6" min="6" width="21"/>
    <col customWidth="1" max="7" min="7" width="21"/>
  </cols>
  <sheetData>
    <row r="1" spans="1:7">
      <c r="A1" s="1" t="s">
        <v>1010</v>
      </c>
      <c r="B1" s="2" t="s">
        <v>445</v>
      </c>
      <c r="C1" s="2" t="s">
        <v>1011</v>
      </c>
      <c r="D1" s="2" t="s">
        <v>525</v>
      </c>
      <c r="E1" s="2" t="s">
        <v>525</v>
      </c>
      <c r="F1" s="2" t="s">
        <v>465</v>
      </c>
      <c r="G1" s="2" t="s">
        <v>449</v>
      </c>
    </row>
    <row r="2" spans="1:7">
      <c r="A2" s="3" t="s">
        <v>1000</v>
      </c>
    </row>
    <row r="3" spans="1:7">
      <c r="A3" s="4" t="s">
        <v>450</v>
      </c>
      <c r="B3" s="5" t="n">
        <v>11</v>
      </c>
    </row>
    <row r="4" spans="1:7">
      <c r="A4" s="4" t="s">
        <v>1001</v>
      </c>
      <c r="E4" s="7" t="n">
        <v>1127</v>
      </c>
      <c r="F4" s="7" t="n">
        <v>0</v>
      </c>
      <c r="G4" s="7" t="n">
        <v>0</v>
      </c>
    </row>
    <row r="5" spans="1:7">
      <c r="A5" s="4" t="s">
        <v>1002</v>
      </c>
    </row>
    <row r="6" spans="1:7">
      <c r="A6" s="3" t="s">
        <v>1000</v>
      </c>
    </row>
    <row r="7" spans="1:7">
      <c r="A7" s="4" t="s">
        <v>1003</v>
      </c>
      <c r="D7" s="7" t="n">
        <v>-200</v>
      </c>
    </row>
    <row r="8" spans="1:7">
      <c r="A8" s="4" t="s">
        <v>1001</v>
      </c>
      <c r="D8" s="7" t="n">
        <v>1100</v>
      </c>
    </row>
    <row r="9" spans="1:7">
      <c r="A9" s="4" t="s">
        <v>1004</v>
      </c>
      <c r="C9" s="7" t="n">
        <v>6000</v>
      </c>
    </row>
    <row r="10" spans="1:7">
      <c r="A10" s="4" t="s">
        <v>1005</v>
      </c>
      <c r="C10" s="5" t="n">
        <v>700</v>
      </c>
    </row>
    <row r="11" spans="1:7">
      <c r="A11" s="4" t="s">
        <v>1006</v>
      </c>
      <c r="C11" s="7" t="n">
        <v>4400</v>
      </c>
    </row>
    <row r="12" spans="1:7">
      <c r="A12" s="4" t="s">
        <v>550</v>
      </c>
    </row>
    <row r="13" spans="1:7">
      <c r="A13" s="3" t="s">
        <v>1000</v>
      </c>
    </row>
    <row r="14" spans="1:7">
      <c r="A14" s="4" t="s">
        <v>450</v>
      </c>
      <c r="B14" s="5" t="n">
        <v>11</v>
      </c>
    </row>
    <row r="15" spans="1:7">
      <c r="A15" s="4" t="s">
        <v>1012</v>
      </c>
      <c r="D15" s="5" t="n">
        <v>6</v>
      </c>
      <c r="E15" s="5" t="n">
        <v>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3</v>
      </c>
      <c r="B1" s="2" t="s">
        <v>2</v>
      </c>
      <c r="C1" s="2" t="s">
        <v>30</v>
      </c>
      <c r="D1" s="2" t="s">
        <v>96</v>
      </c>
      <c r="E1" s="2" t="s">
        <v>483</v>
      </c>
    </row>
    <row r="2" spans="1:5">
      <c r="A2" s="3" t="s">
        <v>31</v>
      </c>
    </row>
    <row r="3" spans="1:5">
      <c r="A3" s="4" t="s">
        <v>72</v>
      </c>
      <c r="B3" s="7" t="n">
        <v>32429</v>
      </c>
      <c r="C3" s="7" t="n">
        <v>38072</v>
      </c>
      <c r="D3" s="7" t="n">
        <v>23898</v>
      </c>
    </row>
    <row r="4" spans="1:5">
      <c r="A4" s="4" t="s">
        <v>73</v>
      </c>
      <c r="B4" s="5" t="n">
        <v>12429</v>
      </c>
      <c r="C4" s="5" t="n">
        <v>9537</v>
      </c>
      <c r="D4" s="5" t="n">
        <v>11304</v>
      </c>
    </row>
    <row r="5" spans="1:5">
      <c r="A5" s="4" t="s">
        <v>74</v>
      </c>
      <c r="B5" s="5" t="n">
        <v>13143</v>
      </c>
      <c r="C5" s="5" t="n">
        <v>9196</v>
      </c>
    </row>
    <row r="6" spans="1:5">
      <c r="A6" s="4" t="s">
        <v>35</v>
      </c>
      <c r="B6" s="5" t="n">
        <v>1520</v>
      </c>
      <c r="C6" s="5" t="n">
        <v>1865</v>
      </c>
    </row>
    <row r="7" spans="1:5">
      <c r="A7" s="4" t="s">
        <v>36</v>
      </c>
      <c r="B7" s="5" t="n">
        <v>1098</v>
      </c>
      <c r="C7" s="5" t="n">
        <v>1295</v>
      </c>
    </row>
    <row r="8" spans="1:5">
      <c r="A8" s="4" t="s">
        <v>75</v>
      </c>
      <c r="B8" s="5" t="n">
        <v>443</v>
      </c>
      <c r="C8" s="5" t="n">
        <v>596</v>
      </c>
    </row>
    <row r="9" spans="1:5">
      <c r="A9" s="4" t="s">
        <v>76</v>
      </c>
      <c r="B9" s="5" t="n">
        <v>4862</v>
      </c>
      <c r="C9" s="5" t="n">
        <v>4244</v>
      </c>
    </row>
    <row r="10" spans="1:5">
      <c r="A10" s="4" t="s">
        <v>1014</v>
      </c>
      <c r="B10" s="5" t="n">
        <v>34359</v>
      </c>
      <c r="C10" s="5" t="n">
        <v>5585</v>
      </c>
    </row>
    <row r="11" spans="1:5">
      <c r="A11" s="4" t="s">
        <v>40</v>
      </c>
      <c r="B11" s="5" t="n">
        <v>100283</v>
      </c>
      <c r="C11" s="5" t="n">
        <v>70390</v>
      </c>
    </row>
    <row r="12" spans="1:5">
      <c r="A12" s="4" t="s">
        <v>77</v>
      </c>
      <c r="B12" s="5" t="n">
        <v>167938</v>
      </c>
      <c r="C12" s="5" t="n">
        <v>210485</v>
      </c>
    </row>
    <row r="13" spans="1:5">
      <c r="A13" s="4" t="s">
        <v>42</v>
      </c>
      <c r="B13" s="5" t="n">
        <v>9404</v>
      </c>
      <c r="C13" s="5" t="n">
        <v>9404</v>
      </c>
    </row>
    <row r="14" spans="1:5">
      <c r="A14" s="4" t="s">
        <v>43</v>
      </c>
      <c r="B14" s="5" t="n">
        <v>50749</v>
      </c>
      <c r="C14" s="5" t="n">
        <v>52848</v>
      </c>
    </row>
    <row r="15" spans="1:5">
      <c r="A15" s="4" t="s">
        <v>78</v>
      </c>
      <c r="B15" s="5" t="n">
        <v>1976</v>
      </c>
      <c r="C15" s="5" t="n">
        <v>1408</v>
      </c>
    </row>
    <row r="16" spans="1:5">
      <c r="A16" s="4" t="s">
        <v>45</v>
      </c>
      <c r="B16" s="5" t="n">
        <v>330350</v>
      </c>
      <c r="C16" s="5" t="n">
        <v>344535</v>
      </c>
      <c r="D16" s="5" t="n">
        <v>287218</v>
      </c>
    </row>
    <row r="17" spans="1:5">
      <c r="A17" s="3" t="s">
        <v>46</v>
      </c>
    </row>
    <row r="18" spans="1:5">
      <c r="A18" s="4" t="s">
        <v>80</v>
      </c>
      <c r="B18" s="5" t="n">
        <v>4100</v>
      </c>
      <c r="C18" s="5" t="n">
        <v>8479</v>
      </c>
    </row>
    <row r="19" spans="1:5">
      <c r="A19" s="4" t="s">
        <v>81</v>
      </c>
      <c r="B19" s="5" t="n">
        <v>7457</v>
      </c>
      <c r="C19" s="5" t="n">
        <v>4590</v>
      </c>
    </row>
    <row r="20" spans="1:5">
      <c r="A20" s="4" t="s">
        <v>52</v>
      </c>
      <c r="B20" s="5" t="n">
        <v>0</v>
      </c>
      <c r="C20" s="5" t="n">
        <v>12020</v>
      </c>
    </row>
    <row r="21" spans="1:5">
      <c r="A21" s="4" t="s">
        <v>82</v>
      </c>
      <c r="B21" s="5" t="n">
        <v>4094</v>
      </c>
      <c r="C21" s="5" t="n">
        <v>4063</v>
      </c>
    </row>
    <row r="22" spans="1:5">
      <c r="A22" s="4" t="s">
        <v>51</v>
      </c>
      <c r="B22" s="5" t="n">
        <v>9289</v>
      </c>
      <c r="C22" s="5" t="n">
        <v>6768</v>
      </c>
    </row>
    <row r="23" spans="1:5">
      <c r="A23" s="4" t="s">
        <v>53</v>
      </c>
      <c r="B23" s="5" t="n">
        <v>87854</v>
      </c>
      <c r="C23" s="5" t="n">
        <v>37389</v>
      </c>
    </row>
    <row r="24" spans="1:5">
      <c r="A24" s="4" t="s">
        <v>55</v>
      </c>
      <c r="B24" s="5" t="n">
        <v>0</v>
      </c>
      <c r="C24" s="5" t="n">
        <v>4432</v>
      </c>
    </row>
    <row r="25" spans="1:5">
      <c r="A25" s="4" t="s">
        <v>85</v>
      </c>
      <c r="B25" s="5" t="n">
        <v>1554</v>
      </c>
      <c r="C25" s="5" t="n">
        <v>2293</v>
      </c>
    </row>
    <row r="26" spans="1:5">
      <c r="A26" s="4" t="s">
        <v>57</v>
      </c>
      <c r="B26" s="5" t="n">
        <v>2219</v>
      </c>
      <c r="C26" s="5" t="n">
        <v>5716</v>
      </c>
    </row>
    <row r="27" spans="1:5">
      <c r="A27" s="4" t="s">
        <v>58</v>
      </c>
      <c r="B27" s="5" t="n">
        <v>140110</v>
      </c>
      <c r="C27" s="5" t="n">
        <v>156692</v>
      </c>
    </row>
    <row r="28" spans="1:5">
      <c r="A28" s="4" t="s">
        <v>59</v>
      </c>
      <c r="B28" s="4" t="s">
        <v>60</v>
      </c>
      <c r="C28" s="4" t="s">
        <v>60</v>
      </c>
    </row>
    <row r="29" spans="1:5">
      <c r="A29" s="3" t="s">
        <v>61</v>
      </c>
    </row>
    <row r="30" spans="1:5">
      <c r="A30" s="4" t="s">
        <v>1015</v>
      </c>
      <c r="B30" s="5" t="n">
        <v>0</v>
      </c>
      <c r="C30" s="5" t="n">
        <v>0</v>
      </c>
    </row>
    <row r="31" spans="1:5">
      <c r="A31" s="4" t="s">
        <v>1016</v>
      </c>
      <c r="B31" s="5" t="n">
        <v>237</v>
      </c>
      <c r="C31" s="5" t="n">
        <v>234</v>
      </c>
    </row>
    <row r="32" spans="1:5">
      <c r="A32" s="4" t="s">
        <v>64</v>
      </c>
      <c r="B32" s="5" t="n">
        <v>178028</v>
      </c>
      <c r="C32" s="5" t="n">
        <v>171089</v>
      </c>
    </row>
    <row r="33" spans="1:5">
      <c r="A33" s="4" t="s">
        <v>65</v>
      </c>
      <c r="B33" s="5" t="n">
        <v>-15406</v>
      </c>
      <c r="C33" s="5" t="n">
        <v>-15987</v>
      </c>
    </row>
    <row r="34" spans="1:5">
      <c r="A34" s="4" t="s">
        <v>68</v>
      </c>
      <c r="B34" s="5" t="n">
        <v>190240</v>
      </c>
      <c r="C34" s="5" t="n">
        <v>187843</v>
      </c>
      <c r="D34" s="5" t="n">
        <v>166401</v>
      </c>
      <c r="E34" s="7" t="n">
        <v>139637</v>
      </c>
    </row>
    <row r="35" spans="1:5">
      <c r="A35" s="4" t="s">
        <v>69</v>
      </c>
      <c r="B35" s="5" t="n">
        <v>330350</v>
      </c>
      <c r="C35" s="5" t="n">
        <v>344535</v>
      </c>
    </row>
    <row r="36" spans="1:5">
      <c r="A36" s="4" t="s">
        <v>334</v>
      </c>
    </row>
    <row r="37" spans="1:5">
      <c r="A37" s="3" t="s">
        <v>31</v>
      </c>
    </row>
    <row r="38" spans="1:5">
      <c r="A38" s="4" t="s">
        <v>72</v>
      </c>
      <c r="B38" s="5" t="n">
        <v>25942</v>
      </c>
      <c r="C38" s="5" t="n">
        <v>32936</v>
      </c>
      <c r="D38" s="5" t="n">
        <v>16672</v>
      </c>
    </row>
    <row r="39" spans="1:5">
      <c r="A39" s="4" t="s">
        <v>73</v>
      </c>
      <c r="B39" s="5" t="n">
        <v>103</v>
      </c>
      <c r="C39" s="5" t="n">
        <v>326</v>
      </c>
      <c r="D39" s="7" t="n">
        <v>326</v>
      </c>
    </row>
    <row r="40" spans="1:5">
      <c r="A40" s="4" t="s">
        <v>74</v>
      </c>
      <c r="B40" s="5" t="n">
        <v>25233</v>
      </c>
      <c r="C40" s="5" t="n">
        <v>16017</v>
      </c>
    </row>
    <row r="41" spans="1:5">
      <c r="A41" s="4" t="s">
        <v>35</v>
      </c>
      <c r="B41" s="5" t="n">
        <v>1520</v>
      </c>
      <c r="C41" s="5" t="n">
        <v>1865</v>
      </c>
    </row>
    <row r="42" spans="1:5">
      <c r="A42" s="4" t="s">
        <v>36</v>
      </c>
      <c r="B42" s="5" t="n">
        <v>1098</v>
      </c>
      <c r="C42" s="5" t="n">
        <v>1295</v>
      </c>
    </row>
    <row r="43" spans="1:5">
      <c r="A43" s="4" t="s">
        <v>75</v>
      </c>
      <c r="B43" s="5" t="n">
        <v>167</v>
      </c>
      <c r="C43" s="5" t="n">
        <v>148</v>
      </c>
    </row>
    <row r="44" spans="1:5">
      <c r="A44" s="4" t="s">
        <v>76</v>
      </c>
      <c r="B44" s="5" t="n">
        <v>3887</v>
      </c>
      <c r="C44" s="5" t="n">
        <v>3238</v>
      </c>
    </row>
    <row r="45" spans="1:5">
      <c r="A45" s="4" t="s">
        <v>1014</v>
      </c>
      <c r="B45" s="5" t="n">
        <v>0</v>
      </c>
      <c r="C45" s="5" t="n">
        <v>5585</v>
      </c>
    </row>
    <row r="46" spans="1:5">
      <c r="A46" s="4" t="s">
        <v>40</v>
      </c>
      <c r="B46" s="5" t="n">
        <v>57950</v>
      </c>
      <c r="C46" s="5" t="n">
        <v>61410</v>
      </c>
    </row>
    <row r="47" spans="1:5">
      <c r="A47" s="4" t="s">
        <v>1017</v>
      </c>
      <c r="B47" s="5" t="n">
        <v>40129</v>
      </c>
      <c r="C47" s="5" t="n">
        <v>42875</v>
      </c>
    </row>
    <row r="48" spans="1:5">
      <c r="A48" s="4" t="s">
        <v>77</v>
      </c>
      <c r="B48" s="5" t="n">
        <v>30627</v>
      </c>
      <c r="C48" s="5" t="n">
        <v>30876</v>
      </c>
    </row>
    <row r="49" spans="1:5">
      <c r="A49" s="4" t="s">
        <v>42</v>
      </c>
      <c r="B49" s="5" t="n">
        <v>9404</v>
      </c>
      <c r="C49" s="5" t="n">
        <v>9404</v>
      </c>
    </row>
    <row r="50" spans="1:5">
      <c r="A50" s="4" t="s">
        <v>43</v>
      </c>
      <c r="B50" s="5" t="n">
        <v>50749</v>
      </c>
      <c r="C50" s="5" t="n">
        <v>52848</v>
      </c>
    </row>
    <row r="51" spans="1:5">
      <c r="A51" s="4" t="s">
        <v>78</v>
      </c>
      <c r="B51" s="5" t="n">
        <v>1801</v>
      </c>
      <c r="C51" s="5" t="n">
        <v>1345</v>
      </c>
    </row>
    <row r="52" spans="1:5">
      <c r="A52" s="4" t="s">
        <v>45</v>
      </c>
      <c r="B52" s="5" t="n">
        <v>190660</v>
      </c>
      <c r="C52" s="5" t="n">
        <v>198758</v>
      </c>
    </row>
    <row r="53" spans="1:5">
      <c r="A53" s="3" t="s">
        <v>46</v>
      </c>
    </row>
    <row r="54" spans="1:5">
      <c r="A54" s="4" t="s">
        <v>80</v>
      </c>
      <c r="B54" s="5" t="n">
        <v>7597</v>
      </c>
      <c r="C54" s="5" t="n">
        <v>6212</v>
      </c>
    </row>
    <row r="55" spans="1:5">
      <c r="A55" s="4" t="s">
        <v>81</v>
      </c>
      <c r="B55" s="5" t="n">
        <v>6005</v>
      </c>
      <c r="C55" s="5" t="n">
        <v>4415</v>
      </c>
    </row>
    <row r="56" spans="1:5">
      <c r="A56" s="4" t="s">
        <v>52</v>
      </c>
      <c r="B56" s="5" t="n">
        <v>0</v>
      </c>
      <c r="C56" s="5" t="n">
        <v>12020</v>
      </c>
    </row>
    <row r="57" spans="1:5">
      <c r="A57" s="4" t="s">
        <v>82</v>
      </c>
      <c r="B57" s="5" t="n">
        <v>1909</v>
      </c>
      <c r="C57" s="5" t="n">
        <v>2407</v>
      </c>
    </row>
    <row r="58" spans="1:5">
      <c r="A58" s="4" t="s">
        <v>51</v>
      </c>
      <c r="B58" s="5" t="n">
        <v>9289</v>
      </c>
      <c r="C58" s="5" t="n">
        <v>6768</v>
      </c>
    </row>
    <row r="59" spans="1:5">
      <c r="A59" s="4" t="s">
        <v>53</v>
      </c>
      <c r="B59" s="5" t="n">
        <v>24800</v>
      </c>
      <c r="C59" s="5" t="n">
        <v>31822</v>
      </c>
    </row>
    <row r="60" spans="1:5">
      <c r="A60" s="4" t="s">
        <v>55</v>
      </c>
      <c r="B60" s="5" t="n">
        <v>0</v>
      </c>
      <c r="C60" s="5" t="n">
        <v>4432</v>
      </c>
    </row>
    <row r="61" spans="1:5">
      <c r="A61" s="4" t="s">
        <v>85</v>
      </c>
      <c r="B61" s="5" t="n">
        <v>782</v>
      </c>
      <c r="C61" s="5" t="n">
        <v>1452</v>
      </c>
    </row>
    <row r="62" spans="1:5">
      <c r="A62" s="4" t="s">
        <v>57</v>
      </c>
      <c r="B62" s="5" t="n">
        <v>2219</v>
      </c>
      <c r="C62" s="5" t="n">
        <v>5716</v>
      </c>
    </row>
    <row r="63" spans="1:5">
      <c r="A63" s="4" t="s">
        <v>58</v>
      </c>
      <c r="B63" s="5" t="n">
        <v>27801</v>
      </c>
      <c r="C63" s="5" t="n">
        <v>43422</v>
      </c>
    </row>
    <row r="64" spans="1:5">
      <c r="A64" s="4" t="s">
        <v>59</v>
      </c>
      <c r="B64" s="4" t="s">
        <v>60</v>
      </c>
      <c r="C64" s="4" t="s">
        <v>60</v>
      </c>
    </row>
    <row r="65" spans="1:5">
      <c r="A65" s="3" t="s">
        <v>61</v>
      </c>
    </row>
    <row r="66" spans="1:5">
      <c r="A66" s="4" t="s">
        <v>1015</v>
      </c>
      <c r="B66" s="5" t="n">
        <v>0</v>
      </c>
      <c r="C66" s="5" t="n">
        <v>0</v>
      </c>
    </row>
    <row r="67" spans="1:5">
      <c r="A67" s="4" t="s">
        <v>1016</v>
      </c>
      <c r="B67" s="5" t="n">
        <v>237</v>
      </c>
      <c r="C67" s="5" t="n">
        <v>234</v>
      </c>
    </row>
    <row r="68" spans="1:5">
      <c r="A68" s="4" t="s">
        <v>64</v>
      </c>
      <c r="B68" s="5" t="n">
        <v>178028</v>
      </c>
      <c r="C68" s="5" t="n">
        <v>171089</v>
      </c>
    </row>
    <row r="69" spans="1:5">
      <c r="A69" s="4" t="s">
        <v>65</v>
      </c>
      <c r="B69" s="5" t="n">
        <v>-15406</v>
      </c>
      <c r="C69" s="5" t="n">
        <v>-15987</v>
      </c>
    </row>
    <row r="70" spans="1:5">
      <c r="A70" s="4" t="s">
        <v>68</v>
      </c>
      <c r="B70" s="5" t="n">
        <v>162859</v>
      </c>
      <c r="C70" s="5" t="n">
        <v>155336</v>
      </c>
    </row>
    <row r="71" spans="1:5">
      <c r="A71" s="4" t="s">
        <v>69</v>
      </c>
      <c r="B71" s="7" t="n">
        <v>190660</v>
      </c>
      <c r="C71" s="7" t="n">
        <v>1987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96</v>
      </c>
    </row>
    <row r="3" spans="1:4">
      <c r="A3" s="4" t="s">
        <v>1019</v>
      </c>
    </row>
    <row r="4" spans="1:4">
      <c r="A4" s="3" t="s">
        <v>1020</v>
      </c>
    </row>
    <row r="5" spans="1:4">
      <c r="A5" s="4" t="s">
        <v>75</v>
      </c>
      <c r="B5" s="7" t="n">
        <v>156</v>
      </c>
    </row>
    <row r="6" spans="1:4">
      <c r="A6" s="4" t="s">
        <v>77</v>
      </c>
      <c r="B6" s="5" t="n">
        <v>34143</v>
      </c>
    </row>
    <row r="7" spans="1:4">
      <c r="A7" s="4" t="s">
        <v>78</v>
      </c>
      <c r="B7" s="5" t="n">
        <v>60</v>
      </c>
    </row>
    <row r="8" spans="1:4">
      <c r="A8" s="4" t="s">
        <v>1014</v>
      </c>
      <c r="B8" s="5" t="n">
        <v>34359</v>
      </c>
    </row>
    <row r="9" spans="1:4">
      <c r="A9" s="3" t="s">
        <v>1021</v>
      </c>
    </row>
    <row r="10" spans="1:4">
      <c r="A10" s="4" t="s">
        <v>1022</v>
      </c>
      <c r="B10" s="5" t="n">
        <v>-253</v>
      </c>
      <c r="C10" s="7" t="n">
        <v>431</v>
      </c>
      <c r="D10" s="7" t="n">
        <v>246</v>
      </c>
    </row>
    <row r="11" spans="1:4">
      <c r="A11" s="4" t="s">
        <v>125</v>
      </c>
      <c r="B11" s="5" t="n">
        <v>114</v>
      </c>
      <c r="C11" s="5" t="n">
        <v>-194</v>
      </c>
      <c r="D11" s="5" t="n">
        <v>-213</v>
      </c>
    </row>
    <row r="12" spans="1:4">
      <c r="A12" s="4" t="s">
        <v>1023</v>
      </c>
      <c r="B12" s="7" t="n">
        <v>-139</v>
      </c>
      <c r="C12" s="5" t="n">
        <v>237</v>
      </c>
      <c r="D12" s="7" t="n">
        <v>33</v>
      </c>
    </row>
    <row r="13" spans="1:4">
      <c r="A13" s="4" t="s">
        <v>1024</v>
      </c>
    </row>
    <row r="14" spans="1:4">
      <c r="A14" s="3" t="s">
        <v>1020</v>
      </c>
    </row>
    <row r="15" spans="1:4">
      <c r="A15" s="4" t="s">
        <v>74</v>
      </c>
      <c r="C15" s="5" t="n">
        <v>1656</v>
      </c>
    </row>
    <row r="16" spans="1:4">
      <c r="A16" s="4" t="s">
        <v>75</v>
      </c>
      <c r="C16" s="5" t="n">
        <v>51</v>
      </c>
    </row>
    <row r="17" spans="1:4">
      <c r="A17" s="4" t="s">
        <v>76</v>
      </c>
      <c r="C17" s="5" t="n">
        <v>247</v>
      </c>
    </row>
    <row r="18" spans="1:4">
      <c r="A18" s="4" t="s">
        <v>77</v>
      </c>
      <c r="C18" s="5" t="n">
        <v>247</v>
      </c>
    </row>
    <row r="19" spans="1:4">
      <c r="A19" s="4" t="s">
        <v>42</v>
      </c>
      <c r="C19" s="5" t="n">
        <v>3162</v>
      </c>
    </row>
    <row r="20" spans="1:4">
      <c r="A20" s="4" t="s">
        <v>43</v>
      </c>
      <c r="C20" s="5" t="n">
        <v>6</v>
      </c>
    </row>
    <row r="21" spans="1:4">
      <c r="A21" s="4" t="s">
        <v>78</v>
      </c>
      <c r="C21" s="5" t="n">
        <v>216</v>
      </c>
    </row>
    <row r="22" spans="1:4">
      <c r="A22" s="4" t="s">
        <v>1014</v>
      </c>
      <c r="C22" s="5" t="n">
        <v>5585</v>
      </c>
    </row>
    <row r="23" spans="1:4">
      <c r="A23" s="3" t="s">
        <v>1025</v>
      </c>
    </row>
    <row r="24" spans="1:4">
      <c r="A24" s="4" t="s">
        <v>80</v>
      </c>
      <c r="C24" s="5" t="n">
        <v>203</v>
      </c>
    </row>
    <row r="25" spans="1:4">
      <c r="A25" s="4" t="s">
        <v>81</v>
      </c>
      <c r="C25" s="5" t="n">
        <v>210</v>
      </c>
    </row>
    <row r="26" spans="1:4">
      <c r="A26" s="4" t="s">
        <v>1026</v>
      </c>
      <c r="C26" s="5" t="n">
        <v>11334</v>
      </c>
    </row>
    <row r="27" spans="1:4">
      <c r="A27" s="4" t="s">
        <v>82</v>
      </c>
      <c r="C27" s="5" t="n">
        <v>0</v>
      </c>
    </row>
    <row r="28" spans="1:4">
      <c r="A28" s="4" t="s">
        <v>1027</v>
      </c>
      <c r="C28" s="5" t="n">
        <v>273</v>
      </c>
    </row>
    <row r="29" spans="1:4">
      <c r="A29" s="4" t="s">
        <v>52</v>
      </c>
      <c r="C29" s="7" t="n">
        <v>120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96</v>
      </c>
    </row>
    <row r="3" spans="1:4">
      <c r="A3" s="3" t="s">
        <v>97</v>
      </c>
    </row>
    <row r="4" spans="1:4">
      <c r="A4" s="4" t="s">
        <v>98</v>
      </c>
      <c r="B4" s="7" t="n">
        <v>119186</v>
      </c>
      <c r="C4" s="7" t="n">
        <v>117641</v>
      </c>
      <c r="D4" s="7" t="n">
        <v>116187</v>
      </c>
    </row>
    <row r="5" spans="1:4">
      <c r="A5" s="4" t="s">
        <v>99</v>
      </c>
      <c r="B5" s="5" t="n">
        <v>3914</v>
      </c>
      <c r="C5" s="5" t="n">
        <v>5948</v>
      </c>
      <c r="D5" s="5" t="n">
        <v>3586</v>
      </c>
    </row>
    <row r="6" spans="1:4">
      <c r="A6" s="4" t="s">
        <v>100</v>
      </c>
      <c r="B6" s="5" t="n">
        <v>48559</v>
      </c>
      <c r="C6" s="5" t="n">
        <v>24634</v>
      </c>
      <c r="D6" s="5" t="n">
        <v>12039</v>
      </c>
    </row>
    <row r="7" spans="1:4">
      <c r="A7" s="4" t="s">
        <v>101</v>
      </c>
      <c r="B7" s="5" t="n">
        <v>267</v>
      </c>
      <c r="C7" s="5" t="n">
        <v>128</v>
      </c>
      <c r="D7" s="5" t="n">
        <v>51</v>
      </c>
    </row>
    <row r="8" spans="1:4">
      <c r="A8" s="4" t="s">
        <v>102</v>
      </c>
      <c r="B8" s="5" t="n">
        <v>171926</v>
      </c>
      <c r="C8" s="5" t="n">
        <v>148351</v>
      </c>
      <c r="D8" s="5" t="n">
        <v>131863</v>
      </c>
    </row>
    <row r="9" spans="1:4">
      <c r="A9" s="3" t="s">
        <v>103</v>
      </c>
    </row>
    <row r="10" spans="1:4">
      <c r="A10" s="4" t="s">
        <v>98</v>
      </c>
      <c r="B10" s="5" t="n">
        <v>91622</v>
      </c>
      <c r="C10" s="5" t="n">
        <v>91572</v>
      </c>
      <c r="D10" s="5" t="n">
        <v>92057</v>
      </c>
    </row>
    <row r="11" spans="1:4">
      <c r="A11" s="4" t="s">
        <v>104</v>
      </c>
      <c r="B11" s="5" t="n">
        <v>3914</v>
      </c>
      <c r="C11" s="5" t="n">
        <v>5948</v>
      </c>
      <c r="D11" s="5" t="n">
        <v>3586</v>
      </c>
    </row>
    <row r="12" spans="1:4">
      <c r="A12" s="4" t="s">
        <v>100</v>
      </c>
      <c r="B12" s="5" t="n">
        <v>34794</v>
      </c>
      <c r="C12" s="5" t="n">
        <v>19315</v>
      </c>
      <c r="D12" s="5" t="n">
        <v>11233</v>
      </c>
    </row>
    <row r="13" spans="1:4">
      <c r="A13" s="4" t="s">
        <v>101</v>
      </c>
      <c r="B13" s="5" t="n">
        <v>-9</v>
      </c>
      <c r="C13" s="5" t="n">
        <v>42</v>
      </c>
      <c r="D13" s="5" t="n">
        <v>35</v>
      </c>
    </row>
    <row r="14" spans="1:4">
      <c r="A14" s="4" t="s">
        <v>105</v>
      </c>
      <c r="B14" s="5" t="n">
        <v>18824</v>
      </c>
      <c r="C14" s="5" t="n">
        <v>16095</v>
      </c>
      <c r="D14" s="5" t="n">
        <v>13060</v>
      </c>
    </row>
    <row r="15" spans="1:4">
      <c r="A15" s="4" t="s">
        <v>106</v>
      </c>
      <c r="B15" s="5" t="n">
        <v>4806</v>
      </c>
      <c r="C15" s="5" t="n">
        <v>4740</v>
      </c>
      <c r="D15" s="5" t="n">
        <v>6569</v>
      </c>
    </row>
    <row r="16" spans="1:4">
      <c r="A16" s="4" t="s">
        <v>107</v>
      </c>
      <c r="B16" s="5" t="n">
        <v>-449</v>
      </c>
      <c r="C16" s="5" t="n">
        <v>-2436</v>
      </c>
      <c r="D16" s="5" t="n">
        <v>-17692</v>
      </c>
    </row>
    <row r="17" spans="1:4">
      <c r="A17" s="4" t="s">
        <v>108</v>
      </c>
      <c r="B17" s="5" t="n">
        <v>15792</v>
      </c>
      <c r="C17" s="5" t="n">
        <v>11109</v>
      </c>
      <c r="D17" s="5" t="n">
        <v>9819</v>
      </c>
    </row>
    <row r="18" spans="1:4">
      <c r="A18" s="4" t="s">
        <v>109</v>
      </c>
      <c r="B18" s="5" t="n">
        <v>1529</v>
      </c>
      <c r="C18" s="5" t="n">
        <v>2112</v>
      </c>
      <c r="D18" s="5" t="n">
        <v>779</v>
      </c>
    </row>
    <row r="19" spans="1:4">
      <c r="A19" s="4" t="s">
        <v>110</v>
      </c>
      <c r="B19" s="5" t="n">
        <v>170823</v>
      </c>
      <c r="C19" s="5" t="n">
        <v>148497</v>
      </c>
      <c r="D19" s="5" t="n">
        <v>119446</v>
      </c>
    </row>
    <row r="20" spans="1:4">
      <c r="A20" s="4" t="s">
        <v>111</v>
      </c>
      <c r="B20" s="5" t="n">
        <v>1103</v>
      </c>
      <c r="C20" s="5" t="n">
        <v>-146</v>
      </c>
      <c r="D20" s="5" t="n">
        <v>12417</v>
      </c>
    </row>
    <row r="21" spans="1:4">
      <c r="A21" s="3" t="s">
        <v>112</v>
      </c>
    </row>
    <row r="22" spans="1:4">
      <c r="A22" s="4" t="s">
        <v>113</v>
      </c>
      <c r="B22" s="5" t="n">
        <v>-8252</v>
      </c>
      <c r="C22" s="5" t="n">
        <v>-6752</v>
      </c>
      <c r="D22" s="5" t="n">
        <v>-6979</v>
      </c>
    </row>
    <row r="23" spans="1:4">
      <c r="A23" s="4" t="s">
        <v>114</v>
      </c>
      <c r="B23" s="5" t="n">
        <v>0</v>
      </c>
      <c r="C23" s="5" t="n">
        <v>0</v>
      </c>
      <c r="D23" s="5" t="n">
        <v>-2847</v>
      </c>
    </row>
    <row r="24" spans="1:4">
      <c r="A24" s="4" t="s">
        <v>115</v>
      </c>
      <c r="B24" s="5" t="n">
        <v>818</v>
      </c>
      <c r="C24" s="5" t="n">
        <v>326</v>
      </c>
      <c r="D24" s="5" t="n">
        <v>779</v>
      </c>
    </row>
    <row r="25" spans="1:4">
      <c r="A25" s="4" t="s">
        <v>116</v>
      </c>
      <c r="B25" s="5" t="n">
        <v>-7434</v>
      </c>
      <c r="C25" s="5" t="n">
        <v>-6426</v>
      </c>
      <c r="D25" s="5" t="n">
        <v>-9047</v>
      </c>
    </row>
    <row r="26" spans="1:4">
      <c r="A26" s="4" t="s">
        <v>117</v>
      </c>
      <c r="B26" s="5" t="n">
        <v>-6331</v>
      </c>
      <c r="C26" s="5" t="n">
        <v>-6572</v>
      </c>
      <c r="D26" s="5" t="n">
        <v>3370</v>
      </c>
    </row>
    <row r="27" spans="1:4">
      <c r="A27" s="4" t="s">
        <v>118</v>
      </c>
      <c r="B27" s="5" t="n">
        <v>-4662</v>
      </c>
      <c r="C27" s="5" t="n">
        <v>-478</v>
      </c>
      <c r="D27" s="5" t="n">
        <v>-193</v>
      </c>
    </row>
    <row r="28" spans="1:4">
      <c r="A28" s="4" t="s">
        <v>119</v>
      </c>
      <c r="B28" s="5" t="n">
        <v>-1669</v>
      </c>
      <c r="C28" s="5" t="n">
        <v>-6094</v>
      </c>
      <c r="D28" s="5" t="n">
        <v>3563</v>
      </c>
    </row>
    <row r="29" spans="1:4">
      <c r="A29" s="3" t="s">
        <v>120</v>
      </c>
    </row>
    <row r="30" spans="1:4">
      <c r="A30" s="4" t="s">
        <v>1029</v>
      </c>
      <c r="B30" s="5" t="n">
        <v>425</v>
      </c>
      <c r="C30" s="5" t="n">
        <v>1254</v>
      </c>
      <c r="D30" s="5" t="n">
        <v>453</v>
      </c>
    </row>
    <row r="31" spans="1:4">
      <c r="A31" s="4" t="s">
        <v>122</v>
      </c>
      <c r="B31" s="5" t="n">
        <v>-244</v>
      </c>
      <c r="C31" s="5" t="n">
        <v>0</v>
      </c>
      <c r="D31" s="5" t="n">
        <v>0</v>
      </c>
    </row>
    <row r="32" spans="1:4">
      <c r="A32" s="4" t="s">
        <v>123</v>
      </c>
      <c r="B32" s="5" t="n">
        <v>181</v>
      </c>
      <c r="C32" s="5" t="n">
        <v>1254</v>
      </c>
      <c r="D32" s="5" t="n">
        <v>453</v>
      </c>
    </row>
    <row r="33" spans="1:4">
      <c r="A33" s="4" t="s">
        <v>124</v>
      </c>
      <c r="B33" s="5" t="n">
        <v>-1488</v>
      </c>
      <c r="C33" s="5" t="n">
        <v>-4840</v>
      </c>
      <c r="D33" s="5" t="n">
        <v>4016</v>
      </c>
    </row>
    <row r="34" spans="1:4">
      <c r="A34" s="4" t="s">
        <v>127</v>
      </c>
      <c r="B34" s="5" t="n">
        <v>581</v>
      </c>
      <c r="C34" s="5" t="n">
        <v>-4677</v>
      </c>
      <c r="D34" s="5" t="n">
        <v>2719</v>
      </c>
    </row>
    <row r="35" spans="1:4">
      <c r="A35" s="4" t="s">
        <v>334</v>
      </c>
    </row>
    <row r="36" spans="1:4">
      <c r="A36" s="3" t="s">
        <v>97</v>
      </c>
    </row>
    <row r="37" spans="1:4">
      <c r="A37" s="4" t="s">
        <v>98</v>
      </c>
      <c r="B37" s="5" t="n">
        <v>37737</v>
      </c>
      <c r="C37" s="5" t="n">
        <v>37751</v>
      </c>
      <c r="D37" s="5" t="n">
        <v>44778</v>
      </c>
    </row>
    <row r="38" spans="1:4">
      <c r="A38" s="4" t="s">
        <v>99</v>
      </c>
      <c r="B38" s="5" t="n">
        <v>33596</v>
      </c>
      <c r="C38" s="5" t="n">
        <v>36546</v>
      </c>
      <c r="D38" s="5" t="n">
        <v>28847</v>
      </c>
    </row>
    <row r="39" spans="1:4">
      <c r="A39" s="4" t="s">
        <v>100</v>
      </c>
      <c r="B39" s="5" t="n">
        <v>48559</v>
      </c>
      <c r="C39" s="5" t="n">
        <v>24634</v>
      </c>
      <c r="D39" s="5" t="n">
        <v>12039</v>
      </c>
    </row>
    <row r="40" spans="1:4">
      <c r="A40" s="4" t="s">
        <v>101</v>
      </c>
      <c r="B40" s="5" t="n">
        <v>267</v>
      </c>
      <c r="C40" s="5" t="n">
        <v>128</v>
      </c>
      <c r="D40" s="5" t="n">
        <v>51</v>
      </c>
    </row>
    <row r="41" spans="1:4">
      <c r="A41" s="4" t="s">
        <v>102</v>
      </c>
      <c r="B41" s="5" t="n">
        <v>120159</v>
      </c>
      <c r="C41" s="5" t="n">
        <v>99059</v>
      </c>
      <c r="D41" s="5" t="n">
        <v>85715</v>
      </c>
    </row>
    <row r="42" spans="1:4">
      <c r="A42" s="3" t="s">
        <v>103</v>
      </c>
    </row>
    <row r="43" spans="1:4">
      <c r="A43" s="4" t="s">
        <v>98</v>
      </c>
      <c r="B43" s="5" t="n">
        <v>26322</v>
      </c>
      <c r="C43" s="5" t="n">
        <v>27345</v>
      </c>
      <c r="D43" s="5" t="n">
        <v>34965</v>
      </c>
    </row>
    <row r="44" spans="1:4">
      <c r="A44" s="4" t="s">
        <v>104</v>
      </c>
      <c r="B44" s="5" t="n">
        <v>33596</v>
      </c>
      <c r="C44" s="5" t="n">
        <v>36546</v>
      </c>
      <c r="D44" s="5" t="n">
        <v>28847</v>
      </c>
    </row>
    <row r="45" spans="1:4">
      <c r="A45" s="4" t="s">
        <v>100</v>
      </c>
      <c r="B45" s="5" t="n">
        <v>34794</v>
      </c>
      <c r="C45" s="5" t="n">
        <v>19315</v>
      </c>
      <c r="D45" s="5" t="n">
        <v>11233</v>
      </c>
    </row>
    <row r="46" spans="1:4">
      <c r="A46" s="4" t="s">
        <v>101</v>
      </c>
      <c r="B46" s="5" t="n">
        <v>-9</v>
      </c>
      <c r="C46" s="5" t="n">
        <v>42</v>
      </c>
      <c r="D46" s="5" t="n">
        <v>35</v>
      </c>
    </row>
    <row r="47" spans="1:4">
      <c r="A47" s="4" t="s">
        <v>105</v>
      </c>
      <c r="B47" s="5" t="n">
        <v>6679</v>
      </c>
      <c r="C47" s="5" t="n">
        <v>4790</v>
      </c>
      <c r="D47" s="5" t="n">
        <v>4832</v>
      </c>
    </row>
    <row r="48" spans="1:4">
      <c r="A48" s="4" t="s">
        <v>106</v>
      </c>
      <c r="B48" s="5" t="n">
        <v>3770</v>
      </c>
      <c r="C48" s="5" t="n">
        <v>3704</v>
      </c>
      <c r="D48" s="5" t="n">
        <v>6335</v>
      </c>
    </row>
    <row r="49" spans="1:4">
      <c r="A49" s="4" t="s">
        <v>107</v>
      </c>
      <c r="B49" s="5" t="n">
        <v>-455</v>
      </c>
      <c r="C49" s="5" t="n">
        <v>-856</v>
      </c>
      <c r="D49" s="5" t="n">
        <v>-17838</v>
      </c>
    </row>
    <row r="50" spans="1:4">
      <c r="A50" s="4" t="s">
        <v>108</v>
      </c>
      <c r="B50" s="5" t="n">
        <v>15792</v>
      </c>
      <c r="C50" s="5" t="n">
        <v>11109</v>
      </c>
      <c r="D50" s="5" t="n">
        <v>9819</v>
      </c>
    </row>
    <row r="51" spans="1:4">
      <c r="A51" s="4" t="s">
        <v>109</v>
      </c>
      <c r="B51" s="5" t="n">
        <v>1529</v>
      </c>
      <c r="C51" s="5" t="n">
        <v>2112</v>
      </c>
      <c r="D51" s="5" t="n">
        <v>0</v>
      </c>
    </row>
    <row r="52" spans="1:4">
      <c r="A52" s="4" t="s">
        <v>110</v>
      </c>
      <c r="B52" s="5" t="n">
        <v>122018</v>
      </c>
      <c r="C52" s="5" t="n">
        <v>104107</v>
      </c>
      <c r="D52" s="5" t="n">
        <v>78228</v>
      </c>
    </row>
    <row r="53" spans="1:4">
      <c r="A53" s="4" t="s">
        <v>111</v>
      </c>
      <c r="B53" s="5" t="n">
        <v>-1859</v>
      </c>
      <c r="C53" s="5" t="n">
        <v>-5048</v>
      </c>
      <c r="D53" s="5" t="n">
        <v>7487</v>
      </c>
    </row>
    <row r="54" spans="1:4">
      <c r="A54" s="3" t="s">
        <v>112</v>
      </c>
    </row>
    <row r="55" spans="1:4">
      <c r="A55" s="4" t="s">
        <v>113</v>
      </c>
      <c r="B55" s="5" t="n">
        <v>-5</v>
      </c>
      <c r="C55" s="5" t="n">
        <v>-100</v>
      </c>
      <c r="D55" s="5" t="n">
        <v>-2882</v>
      </c>
    </row>
    <row r="56" spans="1:4">
      <c r="A56" s="4" t="s">
        <v>114</v>
      </c>
      <c r="B56" s="5" t="n">
        <v>0</v>
      </c>
      <c r="C56" s="5" t="n">
        <v>0</v>
      </c>
      <c r="D56" s="5" t="n">
        <v>-2847</v>
      </c>
    </row>
    <row r="57" spans="1:4">
      <c r="A57" s="4" t="s">
        <v>1030</v>
      </c>
      <c r="B57" s="5" t="n">
        <v>-3150</v>
      </c>
      <c r="C57" s="5" t="n">
        <v>-1367</v>
      </c>
      <c r="D57" s="5" t="n">
        <v>-496</v>
      </c>
    </row>
    <row r="58" spans="1:4">
      <c r="A58" s="4" t="s">
        <v>115</v>
      </c>
      <c r="B58" s="5" t="n">
        <v>752</v>
      </c>
      <c r="C58" s="5" t="n">
        <v>106</v>
      </c>
      <c r="D58" s="5" t="n">
        <v>811</v>
      </c>
    </row>
    <row r="59" spans="1:4">
      <c r="A59" s="4" t="s">
        <v>116</v>
      </c>
      <c r="B59" s="5" t="n">
        <v>-2403</v>
      </c>
      <c r="C59" s="5" t="n">
        <v>-1361</v>
      </c>
      <c r="D59" s="5" t="n">
        <v>-5414</v>
      </c>
    </row>
    <row r="60" spans="1:4">
      <c r="A60" s="4" t="s">
        <v>117</v>
      </c>
      <c r="B60" s="5" t="n">
        <v>-4262</v>
      </c>
      <c r="C60" s="5" t="n">
        <v>-6409</v>
      </c>
      <c r="D60" s="5" t="n">
        <v>2073</v>
      </c>
    </row>
    <row r="61" spans="1:4">
      <c r="A61" s="4" t="s">
        <v>118</v>
      </c>
      <c r="B61" s="5" t="n">
        <v>-4662</v>
      </c>
      <c r="C61" s="5" t="n">
        <v>-478</v>
      </c>
      <c r="D61" s="5" t="n">
        <v>-193</v>
      </c>
    </row>
    <row r="62" spans="1:4">
      <c r="A62" s="4" t="s">
        <v>119</v>
      </c>
      <c r="B62" s="5" t="n">
        <v>400</v>
      </c>
      <c r="C62" s="5" t="n">
        <v>-5931</v>
      </c>
      <c r="D62" s="5" t="n">
        <v>2266</v>
      </c>
    </row>
    <row r="63" spans="1:4">
      <c r="A63" s="3" t="s">
        <v>120</v>
      </c>
    </row>
    <row r="64" spans="1:4">
      <c r="A64" s="4" t="s">
        <v>1029</v>
      </c>
      <c r="B64" s="5" t="n">
        <v>425</v>
      </c>
      <c r="C64" s="5" t="n">
        <v>1254</v>
      </c>
      <c r="D64" s="5" t="n">
        <v>453</v>
      </c>
    </row>
    <row r="65" spans="1:4">
      <c r="A65" s="4" t="s">
        <v>122</v>
      </c>
      <c r="B65" s="5" t="n">
        <v>-244</v>
      </c>
      <c r="C65" s="5" t="n">
        <v>0</v>
      </c>
      <c r="D65" s="5" t="n">
        <v>0</v>
      </c>
    </row>
    <row r="66" spans="1:4">
      <c r="A66" s="4" t="s">
        <v>123</v>
      </c>
      <c r="B66" s="5" t="n">
        <v>181</v>
      </c>
      <c r="C66" s="5" t="n">
        <v>1254</v>
      </c>
      <c r="D66" s="5" t="n">
        <v>453</v>
      </c>
    </row>
    <row r="67" spans="1:4">
      <c r="A67" s="4" t="s">
        <v>124</v>
      </c>
      <c r="B67" s="5" t="n">
        <v>581</v>
      </c>
      <c r="C67" s="5" t="n">
        <v>-4677</v>
      </c>
      <c r="D67" s="5" t="n">
        <v>2719</v>
      </c>
    </row>
    <row r="68" spans="1:4">
      <c r="A68" s="4" t="s">
        <v>127</v>
      </c>
      <c r="B68" s="7" t="n">
        <v>581</v>
      </c>
      <c r="C68" s="7" t="n">
        <v>-4677</v>
      </c>
      <c r="D68" s="7" t="n">
        <v>27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96</v>
      </c>
    </row>
    <row r="3" spans="1:4">
      <c r="A3" s="3" t="s">
        <v>1032</v>
      </c>
    </row>
    <row r="4" spans="1:4">
      <c r="A4" s="4" t="s">
        <v>124</v>
      </c>
      <c r="B4" s="7" t="n">
        <v>-1488</v>
      </c>
      <c r="C4" s="7" t="n">
        <v>-4840</v>
      </c>
      <c r="D4" s="7" t="n">
        <v>4016</v>
      </c>
    </row>
    <row r="5" spans="1:4">
      <c r="A5" s="3" t="s">
        <v>173</v>
      </c>
    </row>
    <row r="6" spans="1:4">
      <c r="A6" s="4" t="s">
        <v>105</v>
      </c>
      <c r="B6" s="5" t="n">
        <v>18888</v>
      </c>
      <c r="C6" s="5" t="n">
        <v>16281</v>
      </c>
      <c r="D6" s="5" t="n">
        <v>13315</v>
      </c>
    </row>
    <row r="7" spans="1:4">
      <c r="A7" s="4" t="s">
        <v>174</v>
      </c>
      <c r="B7" s="5" t="n">
        <v>1187</v>
      </c>
      <c r="C7" s="5" t="n">
        <v>1166</v>
      </c>
      <c r="D7" s="5" t="n">
        <v>935</v>
      </c>
    </row>
    <row r="8" spans="1:4">
      <c r="A8" s="4" t="s">
        <v>175</v>
      </c>
      <c r="B8" s="5" t="n">
        <v>-449</v>
      </c>
      <c r="C8" s="5" t="n">
        <v>-2437</v>
      </c>
      <c r="D8" s="5" t="n">
        <v>-17692</v>
      </c>
    </row>
    <row r="9" spans="1:4">
      <c r="A9" s="4" t="s">
        <v>114</v>
      </c>
      <c r="B9" s="5" t="n">
        <v>0</v>
      </c>
      <c r="C9" s="5" t="n">
        <v>0</v>
      </c>
      <c r="D9" s="5" t="n">
        <v>2763</v>
      </c>
    </row>
    <row r="10" spans="1:4">
      <c r="A10" s="4" t="s">
        <v>176</v>
      </c>
      <c r="B10" s="5" t="n">
        <v>244</v>
      </c>
      <c r="C10" s="5" t="n">
        <v>0</v>
      </c>
      <c r="D10" s="5" t="n">
        <v>0</v>
      </c>
    </row>
    <row r="11" spans="1:4">
      <c r="A11" s="4" t="s">
        <v>57</v>
      </c>
      <c r="B11" s="5" t="n">
        <v>-3497</v>
      </c>
      <c r="C11" s="5" t="n">
        <v>249</v>
      </c>
      <c r="D11" s="5" t="n">
        <v>59</v>
      </c>
    </row>
    <row r="12" spans="1:4">
      <c r="A12" s="4" t="s">
        <v>177</v>
      </c>
      <c r="B12" s="5" t="n">
        <v>0</v>
      </c>
      <c r="C12" s="5" t="n">
        <v>-157</v>
      </c>
      <c r="D12" s="5" t="n">
        <v>55</v>
      </c>
    </row>
    <row r="13" spans="1:4">
      <c r="A13" s="4" t="s">
        <v>156</v>
      </c>
      <c r="B13" s="5" t="n">
        <v>3309</v>
      </c>
      <c r="C13" s="5" t="n">
        <v>2640</v>
      </c>
      <c r="D13" s="5" t="n">
        <v>1932</v>
      </c>
    </row>
    <row r="14" spans="1:4">
      <c r="A14" s="4" t="s">
        <v>178</v>
      </c>
      <c r="B14" s="5" t="n">
        <v>528</v>
      </c>
      <c r="C14" s="5" t="n">
        <v>433</v>
      </c>
      <c r="D14" s="5" t="n">
        <v>654</v>
      </c>
    </row>
    <row r="15" spans="1:4">
      <c r="A15" s="4" t="s">
        <v>179</v>
      </c>
      <c r="B15" s="5" t="n">
        <v>1670</v>
      </c>
      <c r="C15" s="5" t="n">
        <v>339</v>
      </c>
      <c r="D15" s="5" t="n">
        <v>0</v>
      </c>
    </row>
    <row r="16" spans="1:4">
      <c r="A16" s="3" t="s">
        <v>180</v>
      </c>
    </row>
    <row r="17" spans="1:4">
      <c r="A17" s="4" t="s">
        <v>181</v>
      </c>
      <c r="B17" s="5" t="n">
        <v>-4130</v>
      </c>
      <c r="C17" s="5" t="n">
        <v>-3183</v>
      </c>
      <c r="D17" s="5" t="n">
        <v>-1901</v>
      </c>
    </row>
    <row r="18" spans="1:4">
      <c r="A18" s="4" t="s">
        <v>182</v>
      </c>
      <c r="B18" s="5" t="n">
        <v>-88</v>
      </c>
      <c r="C18" s="5" t="n">
        <v>-110</v>
      </c>
      <c r="D18" s="5" t="n">
        <v>-167</v>
      </c>
    </row>
    <row r="19" spans="1:4">
      <c r="A19" s="4" t="s">
        <v>75</v>
      </c>
      <c r="B19" s="5" t="n">
        <v>-35</v>
      </c>
      <c r="C19" s="5" t="n">
        <v>74</v>
      </c>
      <c r="D19" s="5" t="n">
        <v>234</v>
      </c>
    </row>
    <row r="20" spans="1:4">
      <c r="A20" s="4" t="s">
        <v>76</v>
      </c>
      <c r="B20" s="5" t="n">
        <v>-1194</v>
      </c>
      <c r="C20" s="5" t="n">
        <v>-2149</v>
      </c>
      <c r="D20" s="5" t="n">
        <v>556</v>
      </c>
    </row>
    <row r="21" spans="1:4">
      <c r="A21" s="4" t="s">
        <v>80</v>
      </c>
      <c r="B21" s="5" t="n">
        <v>-2543</v>
      </c>
      <c r="C21" s="5" t="n">
        <v>-1006</v>
      </c>
      <c r="D21" s="5" t="n">
        <v>3381</v>
      </c>
    </row>
    <row r="22" spans="1:4">
      <c r="A22" s="4" t="s">
        <v>82</v>
      </c>
      <c r="B22" s="5" t="n">
        <v>2114</v>
      </c>
      <c r="C22" s="5" t="n">
        <v>-1738</v>
      </c>
      <c r="D22" s="5" t="n">
        <v>5944</v>
      </c>
    </row>
    <row r="23" spans="1:4">
      <c r="A23" s="4" t="s">
        <v>183</v>
      </c>
      <c r="B23" s="5" t="n">
        <v>14516</v>
      </c>
      <c r="C23" s="5" t="n">
        <v>5562</v>
      </c>
      <c r="D23" s="5" t="n">
        <v>14084</v>
      </c>
    </row>
    <row r="24" spans="1:4">
      <c r="A24" s="3" t="s">
        <v>184</v>
      </c>
    </row>
    <row r="25" spans="1:4">
      <c r="A25" s="4" t="s">
        <v>185</v>
      </c>
      <c r="B25" s="5" t="n">
        <v>-9779</v>
      </c>
      <c r="C25" s="5" t="n">
        <v>-33511</v>
      </c>
      <c r="D25" s="5" t="n">
        <v>-16542</v>
      </c>
    </row>
    <row r="26" spans="1:4">
      <c r="A26" s="4" t="s">
        <v>186</v>
      </c>
      <c r="B26" s="5" t="n">
        <v>0</v>
      </c>
      <c r="C26" s="5" t="n">
        <v>-22603</v>
      </c>
      <c r="D26" s="5" t="n">
        <v>0</v>
      </c>
    </row>
    <row r="27" spans="1:4">
      <c r="A27" s="4" t="s">
        <v>189</v>
      </c>
      <c r="B27" s="5" t="n">
        <v>0</v>
      </c>
      <c r="C27" s="5" t="n">
        <v>0</v>
      </c>
      <c r="D27" s="5" t="n">
        <v>-8856</v>
      </c>
    </row>
    <row r="28" spans="1:4">
      <c r="A28" s="4" t="s">
        <v>191</v>
      </c>
      <c r="B28" s="5" t="n">
        <v>28</v>
      </c>
      <c r="C28" s="5" t="n">
        <v>5898</v>
      </c>
      <c r="D28" s="5" t="n">
        <v>38681</v>
      </c>
    </row>
    <row r="29" spans="1:4">
      <c r="A29" s="4" t="s">
        <v>192</v>
      </c>
      <c r="B29" s="5" t="n">
        <v>0</v>
      </c>
      <c r="C29" s="5" t="n">
        <v>0</v>
      </c>
      <c r="D29" s="5" t="n">
        <v>909</v>
      </c>
    </row>
    <row r="30" spans="1:4">
      <c r="A30" s="4" t="s">
        <v>193</v>
      </c>
      <c r="B30" s="5" t="n">
        <v>694</v>
      </c>
      <c r="C30" s="5" t="n">
        <v>2309</v>
      </c>
      <c r="D30" s="5" t="n">
        <v>3509</v>
      </c>
    </row>
    <row r="31" spans="1:4">
      <c r="A31" s="4" t="s">
        <v>194</v>
      </c>
      <c r="B31" s="5" t="n">
        <v>-409</v>
      </c>
      <c r="C31" s="5" t="n">
        <v>-943</v>
      </c>
      <c r="D31" s="5" t="n">
        <v>-652</v>
      </c>
    </row>
    <row r="32" spans="1:4">
      <c r="A32" s="4" t="s">
        <v>195</v>
      </c>
      <c r="B32" s="5" t="n">
        <v>0</v>
      </c>
      <c r="C32" s="5" t="n">
        <v>0</v>
      </c>
      <c r="D32" s="5" t="n">
        <v>-18720</v>
      </c>
    </row>
    <row r="33" spans="1:4">
      <c r="A33" s="4" t="s">
        <v>196</v>
      </c>
      <c r="B33" s="5" t="n">
        <v>0</v>
      </c>
      <c r="C33" s="5" t="n">
        <v>18085</v>
      </c>
      <c r="D33" s="5" t="n">
        <v>635</v>
      </c>
    </row>
    <row r="34" spans="1:4">
      <c r="A34" s="4" t="s">
        <v>197</v>
      </c>
      <c r="B34" s="5" t="n">
        <v>0</v>
      </c>
      <c r="C34" s="5" t="n">
        <v>77</v>
      </c>
      <c r="D34" s="5" t="n">
        <v>28</v>
      </c>
    </row>
    <row r="35" spans="1:4">
      <c r="A35" s="4" t="s">
        <v>198</v>
      </c>
      <c r="B35" s="5" t="n">
        <v>-16145</v>
      </c>
      <c r="C35" s="5" t="n">
        <v>-30688</v>
      </c>
      <c r="D35" s="5" t="n">
        <v>-30080</v>
      </c>
    </row>
    <row r="36" spans="1:4">
      <c r="A36" s="3" t="s">
        <v>199</v>
      </c>
    </row>
    <row r="37" spans="1:4">
      <c r="A37" s="4" t="s">
        <v>201</v>
      </c>
      <c r="B37" s="5" t="n">
        <v>-1373</v>
      </c>
      <c r="C37" s="5" t="n">
        <v>-4939</v>
      </c>
      <c r="D37" s="5" t="n">
        <v>-30528</v>
      </c>
    </row>
    <row r="38" spans="1:4">
      <c r="A38" s="4" t="s">
        <v>202</v>
      </c>
      <c r="B38" s="5" t="n">
        <v>0</v>
      </c>
      <c r="C38" s="5" t="n">
        <v>0</v>
      </c>
      <c r="D38" s="5" t="n">
        <v>-30825</v>
      </c>
    </row>
    <row r="39" spans="1:4">
      <c r="A39" s="4" t="s">
        <v>203</v>
      </c>
      <c r="B39" s="5" t="n">
        <v>-41</v>
      </c>
      <c r="C39" s="5" t="n">
        <v>-181</v>
      </c>
      <c r="D39" s="5" t="n">
        <v>-4028</v>
      </c>
    </row>
    <row r="40" spans="1:4">
      <c r="A40" s="4" t="s">
        <v>204</v>
      </c>
      <c r="B40" s="5" t="n">
        <v>0</v>
      </c>
      <c r="C40" s="5" t="n">
        <v>3193</v>
      </c>
      <c r="D40" s="5" t="n">
        <v>23461</v>
      </c>
    </row>
    <row r="41" spans="1:4">
      <c r="A41" s="4" t="s">
        <v>207</v>
      </c>
      <c r="B41" s="5" t="n">
        <v>0</v>
      </c>
      <c r="C41" s="5" t="n">
        <v>18460</v>
      </c>
      <c r="D41" s="5" t="n">
        <v>0</v>
      </c>
    </row>
    <row r="42" spans="1:4">
      <c r="A42" s="4" t="s">
        <v>209</v>
      </c>
      <c r="B42" s="5" t="n">
        <v>-1122</v>
      </c>
      <c r="C42" s="5" t="n">
        <v>37533</v>
      </c>
      <c r="D42" s="5" t="n">
        <v>45847</v>
      </c>
    </row>
    <row r="43" spans="1:4">
      <c r="A43" s="3" t="s">
        <v>210</v>
      </c>
    </row>
    <row r="44" spans="1:4">
      <c r="A44" s="4" t="s">
        <v>211</v>
      </c>
      <c r="B44" s="5" t="n">
        <v>-2751</v>
      </c>
      <c r="C44" s="5" t="n">
        <v>12407</v>
      </c>
      <c r="D44" s="5" t="n">
        <v>29851</v>
      </c>
    </row>
    <row r="45" spans="1:4">
      <c r="A45" s="4" t="s">
        <v>212</v>
      </c>
      <c r="B45" s="5" t="n">
        <v>47609</v>
      </c>
      <c r="C45" s="5" t="n">
        <v>35202</v>
      </c>
      <c r="D45" s="5" t="n">
        <v>5351</v>
      </c>
    </row>
    <row r="46" spans="1:4">
      <c r="A46" s="4" t="s">
        <v>213</v>
      </c>
      <c r="B46" s="5" t="n">
        <v>44858</v>
      </c>
      <c r="C46" s="5" t="n">
        <v>47609</v>
      </c>
      <c r="D46" s="5" t="n">
        <v>35202</v>
      </c>
    </row>
    <row r="47" spans="1:4">
      <c r="A47" s="4" t="s">
        <v>334</v>
      </c>
    </row>
    <row r="48" spans="1:4">
      <c r="A48" s="3" t="s">
        <v>1032</v>
      </c>
    </row>
    <row r="49" spans="1:4">
      <c r="A49" s="4" t="s">
        <v>124</v>
      </c>
      <c r="B49" s="5" t="n">
        <v>581</v>
      </c>
      <c r="C49" s="5" t="n">
        <v>-4677</v>
      </c>
      <c r="D49" s="5" t="n">
        <v>2719</v>
      </c>
    </row>
    <row r="50" spans="1:4">
      <c r="A50" s="3" t="s">
        <v>173</v>
      </c>
    </row>
    <row r="51" spans="1:4">
      <c r="A51" s="4" t="s">
        <v>105</v>
      </c>
      <c r="B51" s="5" t="n">
        <v>6735</v>
      </c>
      <c r="C51" s="5" t="n">
        <v>4968</v>
      </c>
      <c r="D51" s="5" t="n">
        <v>5087</v>
      </c>
    </row>
    <row r="52" spans="1:4">
      <c r="A52" s="4" t="s">
        <v>174</v>
      </c>
      <c r="B52" s="5" t="n">
        <v>0</v>
      </c>
      <c r="C52" s="5" t="n">
        <v>0</v>
      </c>
      <c r="D52" s="5" t="n">
        <v>8</v>
      </c>
    </row>
    <row r="53" spans="1:4">
      <c r="A53" s="4" t="s">
        <v>175</v>
      </c>
      <c r="B53" s="5" t="n">
        <v>-455</v>
      </c>
      <c r="C53" s="5" t="n">
        <v>-857</v>
      </c>
      <c r="D53" s="5" t="n">
        <v>-17841</v>
      </c>
    </row>
    <row r="54" spans="1:4">
      <c r="A54" s="4" t="s">
        <v>114</v>
      </c>
      <c r="B54" s="5" t="n">
        <v>0</v>
      </c>
      <c r="C54" s="5" t="n">
        <v>0</v>
      </c>
      <c r="D54" s="5" t="n">
        <v>2763</v>
      </c>
    </row>
    <row r="55" spans="1:4">
      <c r="A55" s="4" t="s">
        <v>176</v>
      </c>
      <c r="B55" s="5" t="n">
        <v>244</v>
      </c>
      <c r="C55" s="5" t="n">
        <v>0</v>
      </c>
      <c r="D55" s="5" t="n">
        <v>0</v>
      </c>
    </row>
    <row r="56" spans="1:4">
      <c r="A56" s="4" t="s">
        <v>57</v>
      </c>
      <c r="B56" s="5" t="n">
        <v>-3497</v>
      </c>
      <c r="C56" s="5" t="n">
        <v>288</v>
      </c>
      <c r="D56" s="5" t="n">
        <v>59</v>
      </c>
    </row>
    <row r="57" spans="1:4">
      <c r="A57" s="4" t="s">
        <v>177</v>
      </c>
      <c r="B57" s="5" t="n">
        <v>2760</v>
      </c>
      <c r="C57" s="5" t="n">
        <v>1356</v>
      </c>
      <c r="D57" s="5" t="n">
        <v>551</v>
      </c>
    </row>
    <row r="58" spans="1:4">
      <c r="A58" s="4" t="s">
        <v>156</v>
      </c>
      <c r="B58" s="5" t="n">
        <v>3309</v>
      </c>
      <c r="C58" s="5" t="n">
        <v>2640</v>
      </c>
      <c r="D58" s="5" t="n">
        <v>1932</v>
      </c>
    </row>
    <row r="59" spans="1:4">
      <c r="A59" s="4" t="s">
        <v>178</v>
      </c>
      <c r="B59" s="5" t="n">
        <v>496</v>
      </c>
      <c r="C59" s="5" t="n">
        <v>429</v>
      </c>
      <c r="D59" s="5" t="n">
        <v>618</v>
      </c>
    </row>
    <row r="60" spans="1:4">
      <c r="A60" s="4" t="s">
        <v>179</v>
      </c>
      <c r="B60" s="5" t="n">
        <v>1670</v>
      </c>
      <c r="C60" s="5" t="n">
        <v>339</v>
      </c>
      <c r="D60" s="5" t="n">
        <v>0</v>
      </c>
    </row>
    <row r="61" spans="1:4">
      <c r="A61" s="3" t="s">
        <v>180</v>
      </c>
    </row>
    <row r="62" spans="1:4">
      <c r="A62" s="4" t="s">
        <v>181</v>
      </c>
      <c r="B62" s="5" t="n">
        <v>-12167</v>
      </c>
      <c r="C62" s="5" t="n">
        <v>-9500</v>
      </c>
      <c r="D62" s="5" t="n">
        <v>-3028</v>
      </c>
    </row>
    <row r="63" spans="1:4">
      <c r="A63" s="4" t="s">
        <v>182</v>
      </c>
      <c r="B63" s="5" t="n">
        <v>-88</v>
      </c>
      <c r="C63" s="5" t="n">
        <v>-110</v>
      </c>
      <c r="D63" s="5" t="n">
        <v>-167</v>
      </c>
    </row>
    <row r="64" spans="1:4">
      <c r="A64" s="4" t="s">
        <v>75</v>
      </c>
      <c r="B64" s="5" t="n">
        <v>-51</v>
      </c>
      <c r="C64" s="5" t="n">
        <v>24</v>
      </c>
      <c r="D64" s="5" t="n">
        <v>304</v>
      </c>
    </row>
    <row r="65" spans="1:4">
      <c r="A65" s="4" t="s">
        <v>76</v>
      </c>
      <c r="B65" s="5" t="n">
        <v>-1050</v>
      </c>
      <c r="C65" s="5" t="n">
        <v>-2224</v>
      </c>
      <c r="D65" s="5" t="n">
        <v>744</v>
      </c>
    </row>
    <row r="66" spans="1:4">
      <c r="A66" s="4" t="s">
        <v>80</v>
      </c>
      <c r="B66" s="5" t="n">
        <v>1817</v>
      </c>
      <c r="C66" s="5" t="n">
        <v>3751</v>
      </c>
      <c r="D66" s="5" t="n">
        <v>-820</v>
      </c>
    </row>
    <row r="67" spans="1:4">
      <c r="A67" s="4" t="s">
        <v>82</v>
      </c>
      <c r="B67" s="5" t="n">
        <v>898</v>
      </c>
      <c r="C67" s="5" t="n">
        <v>151</v>
      </c>
      <c r="D67" s="5" t="n">
        <v>2761</v>
      </c>
    </row>
    <row r="68" spans="1:4">
      <c r="A68" s="4" t="s">
        <v>183</v>
      </c>
      <c r="B68" s="5" t="n">
        <v>1202</v>
      </c>
      <c r="C68" s="5" t="n">
        <v>-3422</v>
      </c>
      <c r="D68" s="5" t="n">
        <v>-4310</v>
      </c>
    </row>
    <row r="69" spans="1:4">
      <c r="A69" s="3" t="s">
        <v>184</v>
      </c>
    </row>
    <row r="70" spans="1:4">
      <c r="A70" s="4" t="s">
        <v>185</v>
      </c>
      <c r="B70" s="5" t="n">
        <v>-4870</v>
      </c>
      <c r="C70" s="5" t="n">
        <v>-3512</v>
      </c>
      <c r="D70" s="5" t="n">
        <v>-3921</v>
      </c>
    </row>
    <row r="71" spans="1:4">
      <c r="A71" s="4" t="s">
        <v>186</v>
      </c>
      <c r="B71" s="5" t="n">
        <v>0</v>
      </c>
      <c r="C71" s="5" t="n">
        <v>-22603</v>
      </c>
      <c r="D71" s="5" t="n">
        <v>0</v>
      </c>
    </row>
    <row r="72" spans="1:4">
      <c r="A72" s="4" t="s">
        <v>189</v>
      </c>
      <c r="B72" s="5" t="n">
        <v>0</v>
      </c>
      <c r="C72" s="5" t="n">
        <v>0</v>
      </c>
      <c r="D72" s="5" t="n">
        <v>-8856</v>
      </c>
    </row>
    <row r="73" spans="1:4">
      <c r="A73" s="4" t="s">
        <v>1033</v>
      </c>
      <c r="B73" s="5" t="n">
        <v>-950</v>
      </c>
      <c r="C73" s="5" t="n">
        <v>0</v>
      </c>
      <c r="D73" s="5" t="n">
        <v>-18049</v>
      </c>
    </row>
    <row r="74" spans="1:4">
      <c r="A74" s="4" t="s">
        <v>1034</v>
      </c>
      <c r="B74" s="5" t="n">
        <v>0</v>
      </c>
      <c r="C74" s="5" t="n">
        <v>0</v>
      </c>
      <c r="D74" s="5" t="n">
        <v>80734</v>
      </c>
    </row>
    <row r="75" spans="1:4">
      <c r="A75" s="4" t="s">
        <v>1035</v>
      </c>
      <c r="B75" s="5" t="n">
        <v>3736</v>
      </c>
      <c r="C75" s="5" t="n">
        <v>4393</v>
      </c>
      <c r="D75" s="5" t="n">
        <v>3224</v>
      </c>
    </row>
    <row r="76" spans="1:4">
      <c r="A76" s="4" t="s">
        <v>191</v>
      </c>
      <c r="B76" s="5" t="n">
        <v>-6672</v>
      </c>
      <c r="C76" s="5" t="n">
        <v>400</v>
      </c>
      <c r="D76" s="5" t="n">
        <v>38679</v>
      </c>
    </row>
    <row r="77" spans="1:4">
      <c r="A77" s="4" t="s">
        <v>192</v>
      </c>
      <c r="B77" s="5" t="n">
        <v>0</v>
      </c>
      <c r="C77" s="5" t="n">
        <v>0</v>
      </c>
      <c r="D77" s="5" t="n">
        <v>909</v>
      </c>
    </row>
    <row r="78" spans="1:4">
      <c r="A78" s="4" t="s">
        <v>193</v>
      </c>
      <c r="B78" s="5" t="n">
        <v>694</v>
      </c>
      <c r="C78" s="5" t="n">
        <v>2309</v>
      </c>
      <c r="D78" s="5" t="n">
        <v>3509</v>
      </c>
    </row>
    <row r="79" spans="1:4">
      <c r="A79" s="4" t="s">
        <v>194</v>
      </c>
      <c r="B79" s="5" t="n">
        <v>-409</v>
      </c>
      <c r="C79" s="5" t="n">
        <v>-943</v>
      </c>
      <c r="D79" s="5" t="n">
        <v>-652</v>
      </c>
    </row>
    <row r="80" spans="1:4">
      <c r="A80" s="4" t="s">
        <v>195</v>
      </c>
      <c r="B80" s="5" t="n">
        <v>0</v>
      </c>
      <c r="C80" s="5" t="n">
        <v>0</v>
      </c>
      <c r="D80" s="5" t="n">
        <v>-18720</v>
      </c>
    </row>
    <row r="81" spans="1:4">
      <c r="A81" s="4" t="s">
        <v>196</v>
      </c>
      <c r="B81" s="5" t="n">
        <v>0</v>
      </c>
      <c r="C81" s="5" t="n">
        <v>18085</v>
      </c>
      <c r="D81" s="5" t="n">
        <v>635</v>
      </c>
    </row>
    <row r="82" spans="1:4">
      <c r="A82" s="4" t="s">
        <v>197</v>
      </c>
      <c r="B82" s="5" t="n">
        <v>0</v>
      </c>
      <c r="C82" s="5" t="n">
        <v>77</v>
      </c>
      <c r="D82" s="5" t="n">
        <v>28</v>
      </c>
    </row>
    <row r="83" spans="1:4">
      <c r="A83" s="4" t="s">
        <v>198</v>
      </c>
      <c r="B83" s="5" t="n">
        <v>-8471</v>
      </c>
      <c r="C83" s="5" t="n">
        <v>-1794</v>
      </c>
      <c r="D83" s="5" t="n">
        <v>77520</v>
      </c>
    </row>
    <row r="84" spans="1:4">
      <c r="A84" s="3" t="s">
        <v>199</v>
      </c>
    </row>
    <row r="85" spans="1:4">
      <c r="A85" s="4" t="s">
        <v>201</v>
      </c>
      <c r="B85" s="5" t="n">
        <v>0</v>
      </c>
      <c r="C85" s="5" t="n">
        <v>0</v>
      </c>
      <c r="D85" s="5" t="n">
        <v>-30528</v>
      </c>
    </row>
    <row r="86" spans="1:4">
      <c r="A86" s="4" t="s">
        <v>202</v>
      </c>
      <c r="B86" s="5" t="n">
        <v>0</v>
      </c>
      <c r="C86" s="5" t="n">
        <v>0</v>
      </c>
      <c r="D86" s="5" t="n">
        <v>-30825</v>
      </c>
    </row>
    <row r="87" spans="1:4">
      <c r="A87" s="4" t="s">
        <v>203</v>
      </c>
      <c r="B87" s="5" t="n">
        <v>0</v>
      </c>
      <c r="C87" s="5" t="n">
        <v>0</v>
      </c>
      <c r="D87" s="5" t="n">
        <v>0</v>
      </c>
    </row>
    <row r="88" spans="1:4">
      <c r="A88" s="4" t="s">
        <v>204</v>
      </c>
      <c r="B88" s="5" t="n">
        <v>0</v>
      </c>
      <c r="C88" s="5" t="n">
        <v>3218</v>
      </c>
      <c r="D88" s="5" t="n">
        <v>0</v>
      </c>
    </row>
    <row r="89" spans="1:4">
      <c r="A89" s="4" t="s">
        <v>206</v>
      </c>
      <c r="B89" s="5" t="n">
        <v>-346</v>
      </c>
      <c r="C89" s="5" t="n">
        <v>-353</v>
      </c>
      <c r="D89" s="5" t="n">
        <v>-347</v>
      </c>
    </row>
    <row r="90" spans="1:4">
      <c r="A90" s="4" t="s">
        <v>207</v>
      </c>
      <c r="B90" s="5" t="n">
        <v>-15</v>
      </c>
      <c r="C90" s="5" t="n">
        <v>18460</v>
      </c>
      <c r="D90" s="5" t="n">
        <v>0</v>
      </c>
    </row>
    <row r="91" spans="1:4">
      <c r="A91" s="4" t="s">
        <v>197</v>
      </c>
      <c r="B91" s="5" t="n">
        <v>413</v>
      </c>
      <c r="C91" s="5" t="n">
        <v>155</v>
      </c>
      <c r="D91" s="5" t="n">
        <v>137</v>
      </c>
    </row>
    <row r="92" spans="1:4">
      <c r="A92" s="4" t="s">
        <v>209</v>
      </c>
      <c r="B92" s="5" t="n">
        <v>52</v>
      </c>
      <c r="C92" s="5" t="n">
        <v>21480</v>
      </c>
      <c r="D92" s="5" t="n">
        <v>-61563</v>
      </c>
    </row>
    <row r="93" spans="1:4">
      <c r="A93" s="3" t="s">
        <v>210</v>
      </c>
    </row>
    <row r="94" spans="1:4">
      <c r="A94" s="4" t="s">
        <v>211</v>
      </c>
      <c r="B94" s="5" t="n">
        <v>-7217</v>
      </c>
      <c r="C94" s="5" t="n">
        <v>16264</v>
      </c>
      <c r="D94" s="5" t="n">
        <v>11647</v>
      </c>
    </row>
    <row r="95" spans="1:4">
      <c r="A95" s="4" t="s">
        <v>212</v>
      </c>
      <c r="B95" s="5" t="n">
        <v>33262</v>
      </c>
      <c r="C95" s="5" t="n">
        <v>16998</v>
      </c>
      <c r="D95" s="5" t="n">
        <v>5351</v>
      </c>
    </row>
    <row r="96" spans="1:4">
      <c r="A96" s="4" t="s">
        <v>213</v>
      </c>
      <c r="B96" s="7" t="n">
        <v>26045</v>
      </c>
      <c r="C96" s="7" t="n">
        <v>33262</v>
      </c>
      <c r="D96" s="7" t="n">
        <v>169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2</v>
      </c>
      <c r="C1" s="2" t="s">
        <v>30</v>
      </c>
      <c r="D1" s="2" t="s">
        <v>96</v>
      </c>
      <c r="E1" s="2" t="s">
        <v>483</v>
      </c>
    </row>
    <row r="2" spans="1:5">
      <c r="A2" s="3" t="s">
        <v>428</v>
      </c>
    </row>
    <row r="3" spans="1:5">
      <c r="A3" s="4" t="s">
        <v>72</v>
      </c>
      <c r="B3" s="7" t="n">
        <v>32429</v>
      </c>
      <c r="C3" s="7" t="n">
        <v>38072</v>
      </c>
      <c r="D3" s="7" t="n">
        <v>23898</v>
      </c>
    </row>
    <row r="4" spans="1:5">
      <c r="A4" s="4" t="s">
        <v>73</v>
      </c>
      <c r="B4" s="5" t="n">
        <v>12429</v>
      </c>
      <c r="C4" s="5" t="n">
        <v>9537</v>
      </c>
      <c r="D4" s="5" t="n">
        <v>11304</v>
      </c>
    </row>
    <row r="5" spans="1:5">
      <c r="A5" s="4" t="s">
        <v>484</v>
      </c>
      <c r="B5" s="5" t="n">
        <v>44858</v>
      </c>
      <c r="C5" s="5" t="n">
        <v>47609</v>
      </c>
      <c r="D5" s="5" t="n">
        <v>35202</v>
      </c>
      <c r="E5" s="7" t="n">
        <v>5351</v>
      </c>
    </row>
    <row r="6" spans="1:5">
      <c r="A6" s="4" t="s">
        <v>334</v>
      </c>
    </row>
    <row r="7" spans="1:5">
      <c r="A7" s="3" t="s">
        <v>428</v>
      </c>
    </row>
    <row r="8" spans="1:5">
      <c r="A8" s="4" t="s">
        <v>72</v>
      </c>
      <c r="B8" s="5" t="n">
        <v>25942</v>
      </c>
      <c r="C8" s="5" t="n">
        <v>32936</v>
      </c>
      <c r="D8" s="5" t="n">
        <v>16672</v>
      </c>
    </row>
    <row r="9" spans="1:5">
      <c r="A9" s="4" t="s">
        <v>73</v>
      </c>
      <c r="B9" s="5" t="n">
        <v>103</v>
      </c>
      <c r="C9" s="5" t="n">
        <v>326</v>
      </c>
      <c r="D9" s="5" t="n">
        <v>326</v>
      </c>
    </row>
    <row r="10" spans="1:5">
      <c r="A10" s="4" t="s">
        <v>484</v>
      </c>
      <c r="B10" s="7" t="n">
        <v>26045</v>
      </c>
      <c r="C10" s="7" t="n">
        <v>33262</v>
      </c>
      <c r="D10" s="7" t="n">
        <v>16998</v>
      </c>
      <c r="E10" s="7" t="n">
        <v>53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590</v>
      </c>
    </row>
    <row r="2" spans="1:2">
      <c r="A2" s="3" t="s">
        <v>716</v>
      </c>
    </row>
    <row r="3" spans="1:2">
      <c r="A3" s="5" t="n">
        <v>2018</v>
      </c>
      <c r="B3" s="7" t="n">
        <v>5907</v>
      </c>
    </row>
    <row r="4" spans="1:2">
      <c r="A4" s="5" t="n">
        <v>2019</v>
      </c>
      <c r="B4" s="5" t="n">
        <v>4864</v>
      </c>
    </row>
    <row r="5" spans="1:2">
      <c r="A5" s="5" t="n">
        <v>2020</v>
      </c>
      <c r="B5" s="5" t="n">
        <v>4561</v>
      </c>
    </row>
    <row r="6" spans="1:2">
      <c r="A6" s="5" t="n">
        <v>2021</v>
      </c>
      <c r="B6" s="5" t="n">
        <v>2930</v>
      </c>
    </row>
    <row r="7" spans="1:2">
      <c r="A7" s="5" t="n">
        <v>2022</v>
      </c>
      <c r="B7" s="5" t="n">
        <v>1835</v>
      </c>
    </row>
    <row r="8" spans="1:2">
      <c r="A8" s="4" t="s">
        <v>627</v>
      </c>
      <c r="B8" s="5" t="n">
        <v>61699</v>
      </c>
    </row>
    <row r="9" spans="1:2">
      <c r="A9" s="4" t="s">
        <v>716</v>
      </c>
      <c r="B9" s="5" t="n">
        <v>81796</v>
      </c>
    </row>
    <row r="10" spans="1:2">
      <c r="A10" s="3" t="s">
        <v>717</v>
      </c>
    </row>
    <row r="11" spans="1:2">
      <c r="A11" s="5" t="n">
        <v>2018</v>
      </c>
      <c r="B11" s="5" t="n">
        <v>5315</v>
      </c>
    </row>
    <row r="12" spans="1:2">
      <c r="A12" s="5" t="n">
        <v>2019</v>
      </c>
      <c r="B12" s="5" t="n">
        <v>4573</v>
      </c>
    </row>
    <row r="13" spans="1:2">
      <c r="A13" s="5" t="n">
        <v>2020</v>
      </c>
      <c r="B13" s="5" t="n">
        <v>4294</v>
      </c>
    </row>
    <row r="14" spans="1:2">
      <c r="A14" s="5" t="n">
        <v>2021</v>
      </c>
      <c r="B14" s="5" t="n">
        <v>2752</v>
      </c>
    </row>
    <row r="15" spans="1:2">
      <c r="A15" s="5" t="n">
        <v>2022</v>
      </c>
      <c r="B15" s="5" t="n">
        <v>1754</v>
      </c>
    </row>
    <row r="16" spans="1:2">
      <c r="A16" s="4" t="s">
        <v>627</v>
      </c>
      <c r="B16" s="5" t="n">
        <v>61699</v>
      </c>
    </row>
    <row r="17" spans="1:2">
      <c r="A17" s="4" t="s">
        <v>138</v>
      </c>
      <c r="B17" s="5" t="n">
        <v>80387</v>
      </c>
    </row>
    <row r="18" spans="1:2">
      <c r="A18" s="3" t="s">
        <v>718</v>
      </c>
    </row>
    <row r="19" spans="1:2">
      <c r="A19" s="5" t="n">
        <v>2018</v>
      </c>
      <c r="B19" s="5" t="n">
        <v>592</v>
      </c>
    </row>
    <row r="20" spans="1:2">
      <c r="A20" s="5" t="n">
        <v>2019</v>
      </c>
      <c r="B20" s="5" t="n">
        <v>291</v>
      </c>
    </row>
    <row r="21" spans="1:2">
      <c r="A21" s="5" t="n">
        <v>2020</v>
      </c>
      <c r="B21" s="5" t="n">
        <v>267</v>
      </c>
    </row>
    <row r="22" spans="1:2">
      <c r="A22" s="5" t="n">
        <v>2021</v>
      </c>
      <c r="B22" s="5" t="n">
        <v>178</v>
      </c>
    </row>
    <row r="23" spans="1:2">
      <c r="A23" s="5" t="n">
        <v>2022</v>
      </c>
      <c r="B23" s="5" t="n">
        <v>81</v>
      </c>
    </row>
    <row r="24" spans="1:2">
      <c r="A24" s="4" t="s">
        <v>627</v>
      </c>
      <c r="B24" s="5" t="n">
        <v>0</v>
      </c>
    </row>
    <row r="25" spans="1:2">
      <c r="A25" s="4" t="s">
        <v>138</v>
      </c>
      <c r="B25" s="5" t="n">
        <v>1409</v>
      </c>
    </row>
    <row r="26" spans="1:2">
      <c r="A26" s="4" t="s">
        <v>334</v>
      </c>
    </row>
    <row r="27" spans="1:2">
      <c r="A27" s="3" t="s">
        <v>716</v>
      </c>
    </row>
    <row r="28" spans="1:2">
      <c r="A28" s="5" t="n">
        <v>2018</v>
      </c>
      <c r="B28" s="5" t="n">
        <v>4309</v>
      </c>
    </row>
    <row r="29" spans="1:2">
      <c r="A29" s="5" t="n">
        <v>2019</v>
      </c>
      <c r="B29" s="5" t="n">
        <v>3551</v>
      </c>
    </row>
    <row r="30" spans="1:2">
      <c r="A30" s="5" t="n">
        <v>2020</v>
      </c>
      <c r="B30" s="5" t="n">
        <v>3274</v>
      </c>
    </row>
    <row r="31" spans="1:2">
      <c r="A31" s="5" t="n">
        <v>2021</v>
      </c>
      <c r="B31" s="5" t="n">
        <v>1723</v>
      </c>
    </row>
    <row r="32" spans="1:2">
      <c r="A32" s="5" t="n">
        <v>2022</v>
      </c>
      <c r="B32" s="5" t="n">
        <v>716</v>
      </c>
    </row>
    <row r="33" spans="1:2">
      <c r="A33" s="4" t="s">
        <v>627</v>
      </c>
      <c r="B33" s="5" t="n">
        <v>3374</v>
      </c>
    </row>
    <row r="34" spans="1:2">
      <c r="A34" s="4" t="s">
        <v>716</v>
      </c>
      <c r="B34" s="5" t="n">
        <v>16947</v>
      </c>
    </row>
    <row r="35" spans="1:2">
      <c r="A35" s="3" t="s">
        <v>717</v>
      </c>
    </row>
    <row r="36" spans="1:2">
      <c r="A36" s="5" t="n">
        <v>2018</v>
      </c>
      <c r="B36" s="5" t="n">
        <v>4280</v>
      </c>
    </row>
    <row r="37" spans="1:2">
      <c r="A37" s="5" t="n">
        <v>2019</v>
      </c>
      <c r="B37" s="5" t="n">
        <v>3537</v>
      </c>
    </row>
    <row r="38" spans="1:2">
      <c r="A38" s="5" t="n">
        <v>2020</v>
      </c>
      <c r="B38" s="5" t="n">
        <v>3259</v>
      </c>
    </row>
    <row r="39" spans="1:2">
      <c r="A39" s="5" t="n">
        <v>2021</v>
      </c>
      <c r="B39" s="5" t="n">
        <v>1711</v>
      </c>
    </row>
    <row r="40" spans="1:2">
      <c r="A40" s="5" t="n">
        <v>2022</v>
      </c>
      <c r="B40" s="5" t="n">
        <v>712</v>
      </c>
    </row>
    <row r="41" spans="1:2">
      <c r="A41" s="4" t="s">
        <v>627</v>
      </c>
      <c r="B41" s="5" t="n">
        <v>3374</v>
      </c>
    </row>
    <row r="42" spans="1:2">
      <c r="A42" s="4" t="s">
        <v>138</v>
      </c>
      <c r="B42" s="5" t="n">
        <v>16873</v>
      </c>
    </row>
    <row r="43" spans="1:2">
      <c r="A43" s="3" t="s">
        <v>718</v>
      </c>
    </row>
    <row r="44" spans="1:2">
      <c r="A44" s="5" t="n">
        <v>2018</v>
      </c>
      <c r="B44" s="5" t="n">
        <v>29</v>
      </c>
    </row>
    <row r="45" spans="1:2">
      <c r="A45" s="5" t="n">
        <v>2019</v>
      </c>
      <c r="B45" s="5" t="n">
        <v>14</v>
      </c>
    </row>
    <row r="46" spans="1:2">
      <c r="A46" s="5" t="n">
        <v>2020</v>
      </c>
      <c r="B46" s="5" t="n">
        <v>15</v>
      </c>
    </row>
    <row r="47" spans="1:2">
      <c r="A47" s="5" t="n">
        <v>2021</v>
      </c>
      <c r="B47" s="5" t="n">
        <v>12</v>
      </c>
    </row>
    <row r="48" spans="1:2">
      <c r="A48" s="5" t="n">
        <v>2022</v>
      </c>
      <c r="B48" s="5" t="n">
        <v>4</v>
      </c>
    </row>
    <row r="49" spans="1:2">
      <c r="A49" s="4" t="s">
        <v>627</v>
      </c>
      <c r="B49" s="5" t="n">
        <v>0</v>
      </c>
    </row>
    <row r="50" spans="1:2">
      <c r="A50" s="4" t="s">
        <v>138</v>
      </c>
      <c r="B50" s="7" t="n">
        <v>7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21:43Z</dcterms:created>
  <dcterms:modified xmlns:dcterms="http://purl.org/dc/terms/" xmlns:xsi="http://www.w3.org/2001/XMLSchema-instance" xsi:type="dcterms:W3CDTF">2018-04-02T16:21:43Z</dcterms:modified>
</cp:coreProperties>
</file>